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Deferred Solution and Other Co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 sheetId="22" state="visible" r:id="rId22"/>
    <sheet xmlns:r="http://schemas.openxmlformats.org/officeDocument/2006/relationships" name="Segments and Geographic Informa" sheetId="23" state="visible" r:id="rId23"/>
    <sheet xmlns:r="http://schemas.openxmlformats.org/officeDocument/2006/relationships" name="Related Part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ash, Cash Equivalents and In_2" sheetId="29" state="visible" r:id="rId29"/>
    <sheet xmlns:r="http://schemas.openxmlformats.org/officeDocument/2006/relationships" name="Deferred Solution and Other C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Convertible Senior Notes (Table" sheetId="35" state="visible" r:id="rId35"/>
    <sheet xmlns:r="http://schemas.openxmlformats.org/officeDocument/2006/relationships" name="Stock-Based Compensation (Table" sheetId="36" state="visible" r:id="rId36"/>
    <sheet xmlns:r="http://schemas.openxmlformats.org/officeDocument/2006/relationships" name="Provision for Income Taxes (Tab" sheetId="37" state="visible" r:id="rId37"/>
    <sheet xmlns:r="http://schemas.openxmlformats.org/officeDocument/2006/relationships" name="Selected Quarterly Financial 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Business Combinations - Narrati"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Cash, Cash Equivalents and In_3" sheetId="59" state="visible" r:id="rId59"/>
    <sheet xmlns:r="http://schemas.openxmlformats.org/officeDocument/2006/relationships" name="Cash, Cash Equivalents and In_4" sheetId="60" state="visible" r:id="rId60"/>
    <sheet xmlns:r="http://schemas.openxmlformats.org/officeDocument/2006/relationships" name="Cash, Cash Equivalents and In_5" sheetId="61" state="visible" r:id="rId61"/>
    <sheet xmlns:r="http://schemas.openxmlformats.org/officeDocument/2006/relationships" name="Cash, Cash Equivalents and In_6" sheetId="62" state="visible" r:id="rId62"/>
    <sheet xmlns:r="http://schemas.openxmlformats.org/officeDocument/2006/relationships" name="Deferred Solution and Other C_3" sheetId="63" state="visible" r:id="rId63"/>
    <sheet xmlns:r="http://schemas.openxmlformats.org/officeDocument/2006/relationships" name="Property and Equipmen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Liabiliti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nvertible Senior Notes - Narr" sheetId="74" state="visible" r:id="rId74"/>
    <sheet xmlns:r="http://schemas.openxmlformats.org/officeDocument/2006/relationships" name="Convertible Senior Notes - Sche" sheetId="75" state="visible" r:id="rId75"/>
    <sheet xmlns:r="http://schemas.openxmlformats.org/officeDocument/2006/relationships" name="Convertible Senior Notes - Sc_2" sheetId="76" state="visible" r:id="rId76"/>
    <sheet xmlns:r="http://schemas.openxmlformats.org/officeDocument/2006/relationships" name="Stockholders' Equity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Assu"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Rest" sheetId="82" state="visible" r:id="rId82"/>
    <sheet xmlns:r="http://schemas.openxmlformats.org/officeDocument/2006/relationships" name="Stock-Based Compensation - Mont" sheetId="83" state="visible" r:id="rId83"/>
    <sheet xmlns:r="http://schemas.openxmlformats.org/officeDocument/2006/relationships" name="Provision for Income Taxes - Co" sheetId="84" state="visible" r:id="rId84"/>
    <sheet xmlns:r="http://schemas.openxmlformats.org/officeDocument/2006/relationships" name="Provision for Income Taxes - _2" sheetId="85" state="visible" r:id="rId85"/>
    <sheet xmlns:r="http://schemas.openxmlformats.org/officeDocument/2006/relationships" name="Provision for Income Taxes - Na" sheetId="86" state="visible" r:id="rId86"/>
    <sheet xmlns:r="http://schemas.openxmlformats.org/officeDocument/2006/relationships" name="Provision for Income Taxes - Si" sheetId="87" state="visible" r:id="rId87"/>
    <sheet xmlns:r="http://schemas.openxmlformats.org/officeDocument/2006/relationships" name="Provision for Income Taxes - In" sheetId="88" state="visible" r:id="rId88"/>
    <sheet xmlns:r="http://schemas.openxmlformats.org/officeDocument/2006/relationships" name="Provision for Income Taxes - Un" sheetId="89" state="visible" r:id="rId89"/>
    <sheet xmlns:r="http://schemas.openxmlformats.org/officeDocument/2006/relationships" name="Employee Benefit Plan - Narrati" sheetId="90" state="visible" r:id="rId90"/>
    <sheet xmlns:r="http://schemas.openxmlformats.org/officeDocument/2006/relationships" name="Related Parties (Details)" sheetId="91" state="visible" r:id="rId91"/>
    <sheet xmlns:r="http://schemas.openxmlformats.org/officeDocument/2006/relationships" name="Selected Quarterly Financial _3"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Q2 Holdings, Inc.</t>
        </is>
      </c>
    </row>
    <row r="10">
      <c r="A10" s="4" t="inlineStr">
        <is>
          <t>Entity Incorporation, State or Country Code</t>
        </is>
      </c>
      <c r="B10" s="4" t="inlineStr">
        <is>
          <t>DE</t>
        </is>
      </c>
    </row>
    <row r="11">
      <c r="A11" s="4" t="inlineStr">
        <is>
          <t>Entity File Number</t>
        </is>
      </c>
      <c r="B11" s="4" t="inlineStr">
        <is>
          <t>001-36350</t>
        </is>
      </c>
    </row>
    <row r="12">
      <c r="A12" s="4" t="inlineStr">
        <is>
          <t>Entity Tax Identification Number</t>
        </is>
      </c>
      <c r="B12" s="4" t="inlineStr">
        <is>
          <t>20-2706637</t>
        </is>
      </c>
    </row>
    <row r="13">
      <c r="A13" s="4" t="inlineStr">
        <is>
          <t>Entity Address, Address Line One</t>
        </is>
      </c>
      <c r="B13" s="4" t="inlineStr">
        <is>
          <t>13785 Research Blvd</t>
        </is>
      </c>
    </row>
    <row r="14">
      <c r="A14" s="4" t="inlineStr">
        <is>
          <t>Entity Address, Address Line Two</t>
        </is>
      </c>
      <c r="B14" s="4" t="inlineStr">
        <is>
          <t>Suite 15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50</t>
        </is>
      </c>
    </row>
    <row r="18">
      <c r="A18" s="4" t="inlineStr">
        <is>
          <t>City Area Code</t>
        </is>
      </c>
      <c r="B18" s="4" t="inlineStr">
        <is>
          <t>512</t>
        </is>
      </c>
    </row>
    <row r="19">
      <c r="A19" s="4" t="inlineStr">
        <is>
          <t>Local Phone Number</t>
        </is>
      </c>
      <c r="B19" s="4" t="inlineStr">
        <is>
          <t>275-0072</t>
        </is>
      </c>
    </row>
    <row r="20">
      <c r="A20" s="4" t="inlineStr">
        <is>
          <t>Title of 12(b) Security</t>
        </is>
      </c>
      <c r="B20" s="4" t="inlineStr">
        <is>
          <t>Common Stock, $0.0001 par value</t>
        </is>
      </c>
    </row>
    <row r="21">
      <c r="A21" s="4" t="inlineStr">
        <is>
          <t>Trading Symbol</t>
        </is>
      </c>
      <c r="B21" s="4" t="inlineStr">
        <is>
          <t>QTWO</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565099860</v>
      </c>
    </row>
    <row r="33">
      <c r="A33" s="4" t="inlineStr">
        <is>
          <t>Entity Common Stock Shares Outstanding</t>
        </is>
      </c>
      <c r="C33" s="6" t="n">
        <v>55599512</v>
      </c>
    </row>
    <row r="34">
      <c r="A34" s="4" t="inlineStr">
        <is>
          <t>Documents Incorporated by Reference</t>
        </is>
      </c>
      <c r="B34" s="4" t="inlineStr">
        <is>
          <t>Part III of this Annual Report on Form 10-K incorporates certain information by reference from the definitive proxy statement for the registrant's 2021 Annual Meeting of Stockholders to be filed within 120 days of the registrant's fiscal year ended December 31, 2020, or the Proxy Statement. Except with respect to information specifically incorporated by reference in this Annual Report on Form 10-K, the Proxy Statement is not deemed to be filed as part of this Annual Report on Form 10-K.</t>
        </is>
      </c>
    </row>
    <row r="35">
      <c r="A35" s="4" t="inlineStr">
        <is>
          <t>Entity Central Index Key</t>
        </is>
      </c>
      <c r="B35" s="4" t="inlineStr">
        <is>
          <t>0001410384</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PrecisionLender On October 31, 2019, the Company's wholly-owned subsidiary, Q2 Software, Inc. acquired all of the outstanding equity interests of privately-owned PrecisionLender. The acquisition added to the Company's portfolio of solutions PrecisionLender's data-driven sales enablement, pricing and portfolio management solutions for financial institutions globally. The purchase price paid was in excess of the fair value of the net assets acquired and, as a result, the Company recorded goodwill. PrecisionLender was acquired for approximately $510.0 million in cash from existing balances. At closing, the Company deposited into an escrow account $3.0 million of the initial consideration, or PL Purchase Price Escrow Amount, to compensate for any post-closing working capital adjustments. To the extent not utilized, the PL Purchase Price Escrow Amount was to be paid to the former stockholders of PrecisionLender at the end of the 60-day adjustment period unless there were any unresolved claims remaining at that time. The Company released the $3.0 million in the PL Purchase Price Escrow Amount and paid out an additional $0.2 million related to the finalization of the closing estimates to the former stockholders of PrecisionLender during the year ended December 31, 2020. At closing, the Company also deposited into an escrow account $1.8 million of the initial consideration, or PL Escrow Amount, to compensate for any breach of a representation or warranty or any violation or default of any obligation by the sellers subsequent to the acquisition during a period of 18 months following the acquisition date. To the extent not utilized, the PL Escrow Amount shall be paid to the former stockholders of PrecisionLender at the end of the 18-month period unless there are any unresolved claims remaining at that time. The Company accrues for payouts contingent upon continued and future employment of acquired employees and contractors of PrecisionLender, and the unpaid amounts due to the continuing employees are recorded in accrued compensation in the consolidated balance sheets. Compensation expense recognized under these agreements, which is included in cost of revenues in the consolidated statements of comprehensive loss, was $0.9 million and $0.2 million for the years ended December 31, 2020 and 2019, respectively, and compensation expense recognized under these agreements included in acquisition related costs in the consolidated statements of comprehensive loss was $2.7 million and $0.5 million for the years ended December 31, 2020 and 2019, respectively. The Company paid $3.7 million to acquired employees during the year ended December 31, 2020. Gro Solutions On November 30, 2018, the Company's wholly-owned subsidiary, Q2 Software, Inc. acquired all of the outstanding shares of Gro Solutions, or Gro, a privately-owned provider of digital account opening and sales and marketing solutions. The purchase price paid was in excess of the fair value of the net assets acquired, and as a result, the Company recorded goodwill. Gro was acquired for approximately $25.5 million in cash from existing balances. At closing, the Company deposited into an escrow account $0.4 million of the initial consideration, or Gro Escrow Amount, to compensate for any breach of a representation or warranty or any violation or default of any obligation by the sellers subsequent to the acquisition during an escrow period of 12 or 18 months following the acquisition date depending upon the nature of the breach, violation or default. To the extent not utilized, the Gro Escrow Amount shall be paid to the former stockholders of Gro at the end of the 18-month period unless there are any unresolved claims remaining at that time. The Company released approximately $0.3 million and $0.1 million during the years ended December 31, 2020 and 2019, respectively, related to the Gro Escrow Amount, bringing the balance of the escrow to zero at December 31, 2020. The Company accrues for payouts contingent upon continued and future employment of acquired employees and contractors of Gro, and the unpaid amounts due to the continuing employees are recorded in accrued compensation in the consolidated balance sheets. Compensation expense recognized under these agreements, which is included in acquisition related costs and cost of revenues in the consolidated statements of comprehensive loss, was $0.3 million, $0.2 million and $0.1 million for the years ended December 31, 2020, 2019 and 2018, respectively. The Company has paid out $0.1 million to acquired employees and contractors during each of the years ended December 31, 2020 and 2019. Cloud Lending On October 15, 2018, the Company's wholly-owned subsidiary, Q2 Software, Inc. acquired all of the outstanding capital stock of Cloud Lending Inc., or Cloud Lending, a privately-owned provider of end-to-end digital lending and leasing platform solutions. The purchase price paid was in excess of the fair value of the net assets acquired and, as a result, the Company recorded goodwill. Cloud Lending was acquired for a purchase price of approximately $125.1 million of which the Company paid $107.3 million in cash. At closing, the Company deposited into an escrow account $10.5 million of the initial consideration, or CL Escrow Amount, to compensate for any breach of a representation or warranty or any violation or default of any obligation by the sellers subsequent to the acquisition during the period of 18 months following the acquisition date. During the year ended December 31, 2020, the Company released $10.1 million of the CL Escrow Amount, bringing the balance of the escrow to zero at December 31, 2020. Certain former stockholders of Cloud Lending had the right to receive an earnout payment of up to an additional $59.5 million in the aggregate based upon the achievement of certain financial milestones by applicable measurement dates of June 30, 2019 and March 31, 2020. Financial milestones triggering payout on the first measurement date of June 30, 2019 were not achieved. The final calculation for the contingent consideration payment based on the final measurement date of March 31, 2020 was $21.2 million. As of December 31, 2020, all of the contingent consideration had been paid. Changes in the fair value of the contingent consideration subsequent to the purchase price finalization were recorded as acquisition related costs in the consolidated statements of comprehensive loss. The Company accrues for payouts contingent upon continued and future employment of acquired employees and contractors of Cloud Lending, and the unpaid amounts due to the continuing employees are recorded in accrued compensation in the consolidated balance sheets. Compensation expense recognized under these agreements, which is included in acquisition related costs and cost of revenues in the consolidated statements of comprehensive loss, was $0.1 million, $1.6 million and $0.3 million for the years ended December 31, 2020, 2019 and 2018, respectively. The Company paid $0.8 million and $1.1 million to acquired employees and contractors during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December 31, 2020: Fair Value Measurements Using: Assets Fair Value Quoted Prices Significant Other Significant Cash Equivalents: Money market funds $ 188,469 $ 188,469 $ — $ — Certificates of deposit 25,028 — 25,028 — Corporate bonds and commercial paper 996 — 996 — U.S. government securities 19,999 — 19,999 — $ 234,492 $ 188,469 $ 46,023 $ — Investments: Fair Value Quoted Prices Significant Other Significant Corporate bonds and commercial paper $ 31,239 $ — $ 31,239 $ — Certificates of deposit 10,007 — 10,007 — U.S. government securities 90,106 — 90,106 — $ 131,352 $ — $ 131,352 $ — The following table details the fair value hierarchy of the Company's financial assets measured at fair value on a recurring basis as of December 31, 2019: Fair Value Measurements Using: Assets Fair Value Quoted Prices Significant Other Significant Cash Equivalents: Money market funds $ 14,518 $ 14,518 $ — $ — Investments: Fair Value Quoted Prices Significant Other Significant Corporate bonds and commercial paper $ 32,325 $ — $ 32,325 $ — Liabilities Accrued compensation: Fair Value Quoted Prices Significant Other Significant Contingent consideration $ 24,120 $ — $ — $ 24,120 The Company determines the fair value of its investment holdings based on pricing from its pricing vendors. The valuation techniques used to measure the fair value of financial instruments having Level II inputs were derived from non-binding consensus prices that are corroborated by observable market data or quoted market prices for similar instruments. Such market prices may be quoted prices in active markets for identical assets (Level I inputs) or pricing determined using inputs other than quoted prices that are observable either directly or indirectly (Level II inputs). The Company added contingent consideration on October 15, 2018 with the acquisition of Cloud Lending. The contingent consideration liabilities were recorded at fair value on the acquisition date and subsequently adjusted to fair value at each reporting period. The Company's contingent consideration was valued using a Monte Carlo simulation model. The assumptions used in preparing the Monte Carlo simulation model included estimates for revenue growth rates, revenue volatility, revenue recognition periods, risk-free rates and discount rates. The increases or decreases in the fair value of contingent consideration payable can result from changes in anticipated revenue levels and assumed discount periods and rates. The final calculation for the contingent consideration payment based on the final measurement date of March 31, 2020 was $21.2 million. As of December 31, 2020, all of the contingent consideration has been paid. The final value of the contingent consideration decreased by $2.9 million from the estimated fair value at December 31, 2019. This decrease was mainly attributable to the Company's actual achievement, which was in part impacted by the delays in customer purchasing decisions experienced as a result of the uncertainty around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0</t>
        </is>
      </c>
    </row>
    <row r="3">
      <c r="A3" s="3" t="inlineStr">
        <is>
          <t>Cash and Cash Equivalents [Abstract]</t>
        </is>
      </c>
    </row>
    <row r="4">
      <c r="A4" s="4" t="inlineStr">
        <is>
          <t>Cash, Cash Equivalents and Investments</t>
        </is>
      </c>
      <c r="B4" s="4" t="inlineStr">
        <is>
          <t xml:space="preserve">Cash, Cash Equivalents and Investments The Company's cash, cash equivalents and investments as of December 31, 2020 and 2019 consisted primarily of cash, U.S. government securitie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adoption of ASU 2016-13 did not have a material impact on the Company's accounting for available-for-sale debt securities.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deemed to be non-credit related is reported in other income (expense), net in the consolidated statements of comprehensive loss. Realized gains and losses are determined based on the specific identification method and are reported in other income (expense), net in the consolidated statements of comprehensive loss. Interest, amortization of premiums and accretion of discount on all investments classified as available-for-sale are also included as a component of other income (expense), net in the consolidated statements of comprehensive loss. Based on the Company's assessment, no impairments for credit losses were recognized during the year ended December 31, 2020. As of December 31, 2020 and 2019, the Company's cash was $173.2 million and $85.6 million, respectively. A summary of the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 19,999 $ 234,493 $ — $ (1) $ 234,492 Investments: Amortized Cost Gross Unrealized Gains Gross Unrealized Losses Fair Value Corporate bonds and commercial paper $ 31,233 $ 15 $ (9) $ 31,239 Certificates of deposit 10,007 — — 10,007 U.S. government securities 90,120 — (14) $ 90,106 $ 131,360 $ 15 $ (23) $ 131,352 A summary of the cash equivalents and investments as of December 31, 2019 is as follows: Cash Equivalents: Amortized Cost Gross Unrealized Gains Gross Unrealized Losses Fair Value Money market funds $ 14,518 $ — $ — $ 14,518 Investments: Amortized Cost Gross Unrealized Gains Gross Unrealized Losses Fair Value Corporate bonds and commercial paper $ 32,216 $ 110 $ (1) $ 32,325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solidated balance sheets. The following table summarizes the estimated fair value of the Company's investments, designated as available-for-sale and classified by the contractual maturity date of the investments as of the dates shown: December 31, 2020 2019 Due within one year or less $ 131,352 $ 29,789 Due after one year through five years — 2,536 $ 131,352 $ 32,325 The Company has certain available-for-sale investments in a gross unrealized loss position, all of which have been in such position for less than twelve months. The Company regularly reviews its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in the consolidated statements of comprehensive loss if the intent of the Company was to sell the investment before recovery. If the Company did not intend to sell, the portion of the write-down related to credit loss would be recorded to a reserve. Any portion not related to credit loss would be included in accumulated other comprehensive loss in the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as of December 31, 2020. 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he following table shows the fair values and the gross unrealized losses of these available-for-sale investments aggregated by investment category as of December 31, 2019: Adjusted Cost Gross Unrealized Loss Fair Value Corporate bonds and commercial paper $ 2,537 $ (1) $ 2,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t>
        </is>
      </c>
      <c r="B1" s="2" t="inlineStr">
        <is>
          <t>12 Months Ended</t>
        </is>
      </c>
    </row>
    <row r="2">
      <c r="B2" s="2" t="inlineStr">
        <is>
          <t>Dec. 31, 2020</t>
        </is>
      </c>
    </row>
    <row r="3">
      <c r="A3" s="3" t="inlineStr">
        <is>
          <t>Deferred Costs, Capitalized, Prepaid, and Other Assets Disclosure [Abstract]</t>
        </is>
      </c>
    </row>
    <row r="4">
      <c r="A4" s="4" t="inlineStr">
        <is>
          <t>Deferred Solution and Other Costs</t>
        </is>
      </c>
      <c r="B4" s="4" t="inlineStr">
        <is>
          <t xml:space="preserve">Deferred Solution and Other Costs Deferred solution and other costs, current portion and net of current portion, consisted of the following: December 31, 2020 2019 Deferred solution costs $ 12,487 $ 10,658 Deferred commissions 6,555 4,951 Deferred solution and other costs, current portion $ 19,042 $ 15,609 Deferred solution costs $ 11,075 $ 12,464 Deferred commissions 21,707 16,756 Deferred solution and other costs, net of current portion $ 32,782 $ 29,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December 31, 2020 2019 Computer hardware and equipment $ 51,570 $ 40,887 Purchased software and licenses 10,219 11,509 Furniture and fixtures 7,396 6,811 Leasehold improvements 15,202 14,655 84,387 73,862 Accumulated depreciation (34,829) (34,610) Property and equipment, net $ 49,558 $ 39,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arrying amount of goodwill was $462.3 million and $462.0 million at December 31, 2020 and 2019, respectively. During the fourth quarter of 2019, the Company added $354.2 million of goodwill for the PrecisionLender acquisition. Goodwill represents the excess purchase price over the fair value of assets acquired. The Company has one operating segment and one reporting unit. Goodwill is tested for impairment on an annual basis, and between annual tests if indicators of potential impairment exist, using a fair-value-based approach based on the market capitalization of the reporting unit. The annual impairment test was performed as of October 31, 2020. No impairment of goodwill was identified during 2020, nor has any impairment of goodwill been recorded to date. Intangible assets at December 31, 2020 and 2019 were as follows: As of December 31, 2020 As of December 31, 2019 Gross Amount Accumulated Amortization Net Carrying Amount Gross Amount Accumulated Amortization Net Carrying Amount Customer relationships $ 64,405 $ (18,568) $ 45,837 $ 64,405 $ (5,746) $ 58,659 Non-compete agreements 12,705 (3,205) 9,500 13,505 (1,375) 12,130 Trademarks 19,870 (3,612) 16,258 22,280 (3,653) 18,627 Acquired technology 141,340 (30,256) 111,084 148,613 (16,192) 132,421 Assembled workforce — — — 38 (37) 1 Capitalized software development costs 5,103 (2,923) 2,180 4,151 (2,128) 2,023 $ 243,423 $ (58,564) $ 184,859 $ 252,992 $ (29,131) $ 223,861 The estimated useful lives and weighted average amortization periods for intangible assets at December 31, 2020 are as follows (in years): Estimated Useful Life Weighted Average Amortization Period Customer relationships 3 - 6 3.8 Non-compete agreements 5 3.8 Trademarks 8 - 10 7.4 Acquired technology 5 - 7 5.6 Capitalized software development costs 3 - 5 2.2 Total 5.2 The Company recorded intangible assets from the business combinations discussed in Note 3, Business Combinations. Intangible assets are amortized on a straight-line basis over their estimated useful lives, which range from three Gross capitalized software development costs were $5.1 million and $4.2 million as of December 31, 2020 and 2019, respectively. The Company amortized $0.8 million for each of the years ended December 31, 2020, 2019 and 2018. Capitalized software development costs are computed on an individual product basis and those products available for market are amortized to cost of revenues over the products' estimated economic lives, which are expected to be three The estimated future amortization expense related to intangible assets as of December 31, 2020 was as follows: Amortization Year Ended December 31, 2021 $ 39,196 2022 38,300 2023 37,571 2024 32,290 2025 20,396 Thereafter 17,106 Total amortization $ 184,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December 31, 2020 2019 Accrued data center equipment and software purchases $ 828 $ 1,987 Accrued transaction processing fees 4,434 6,367 Accrued partnership termination charges 7,619 — Accrued professional services 1,743 1,757 Other 7,820 6,230 $ 22,444 $ 16,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hich expires on April 30, 2021, with the option to extend the lease for an additional five-year term, and pursuant to the second of which the Company leases approximately 129 square feet of office space with an initial term that expires on April 30, 2028, with the option to extend the lease for an additional ten-year term. The Company also leases office space in Lincoln, Nebraska; Des Moines, Iowa; Atlanta, Georgia; Asheville, North Carolina; Charlotte, North Carolina; Cary, North Carolina; Bangalore, India; and Sydney Australia. On December 18, 2019, the Company entered into an office lease agreement with Aspen Lake Building Three, LLC to lease approximately 129 rentable square feet of an office building to be located immediately adjacent to the Company's headquarters in order to expand the Company's headquarters, commencing June 1, 2021. During the year ended December 31, 2020, the Company vacated facilities in San Mateo, California; south Austin, Texas; and a portion of the facilities in Charlotte, North Carolina and recorded an unoccupied lease charge of $2.2 million for the remaining contractual lease payments and related fees, less estimated sublease income. During the year ended December 31, 2019, the Company vacated one of its Atlanta, Georgia facilities and recorded an unoccupied lease charge of $0.4 million for the remaining contractual lease payments and related fees, less estimated sublease income. During the year ended December 31, 2018, the Company vacated a portion of its south Austin office and recorded an unoccupied lease charge of $0.7 million for the remaining contractual lease payments, associated asset disposal, and related fees, less estimated sublease income. The lease liabilities related to the subleases that are expected to be paid during the succeeding twelve-month period of $0.7 million are recorded in accrued liabilities, and the remaining portion of the associated liability of $1.4 million is recorded in other long-term liabilities on the accompanying consolidated balance sheet at December 31, 2020. The Company believes its current facilities and facilities under contract will be adequate for its needs for the current term. Rent expense under operating leases was $6.6 million, $5.3 million and $4.4 million for the years ended December 31, 2020, 2019 and 2018, respectively. The components of lease costs, lease term and discount rate as of December 31 were as follows: Operating Leases 2020 2019 Lease expense: Operating lease expense $ 8,874 $ 2,289 Sublease income (691) (157) Total lease expense $ 8,183 $ 2,132 Other information: Cash paid for operating operating lease liabilities $ 9,326 $ 2,011 Right-of-use assets obtained in exchange for operating lease liabilities for the years ended December 31, 2020 and 2019 $ 3,646 $ 7,097 Weighted-average remaining lease term - operating leases 6.3 years 6.8 years Weighted-average discount rate - operating leases 5.5 % 5.5 % Future minimum payments required under operating leases that have initial or remaining non-cancelable lease terms in excess of one year at December 31, 2020 were as follows: Operating Leases Year Ended December 31, 2021 $ 9,170 2022 8,750 2023 8,395 2024 7,336 2025 6,320 Thereafter 10,549 Total lease payments $ 50,520 Less: present value discount (6,937) Present value of lease liabilities $ 43,583 As of December 31, 2020, the Company had approximately $31.6 million of future payments under an additional lease, primarily for corporate facilities, that has not yet commenced. This operating lease will commence in June 2021 with a lease term of approximately ten years. Contractual Commitments The Company has non-cancelable contractual commitments related to the 2023 Notes, 2025 Notes and the 2026 Notes as well as the related interest,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interest on the 2023 Notes is payable semi-annually on February 15 and August 15 of each year. The interest on the 2025 Notes is payable semi-annually on May 15 and November 15 of each year. The interest on the 2026 Notes is payable semi-annually on June 1 and December 1 of each year. The estimated amounts for usage and other factors are not included within the table below. In the quarter ended June 30, 2020, in connection with the termination of a strategic partnership, the Company paid a termination fee of $5.6 million in May 2020 with a remaining payment of $7.6 million to be made in the third quarter of 2021. The Company recorded the $13.2 million charge in partnership termination charges in the consolidated statements of comprehensive loss in the second quarter of 2020 and has recorded the unpaid portion of the termination fee in accrued liabilities on the accompanying consolidated balance sheet at December 31, 2020. On December 31, 2020, the Company entered into a long-term sponsorship agreement, beginning in 2021 and ending in 2028, which grants the Company exclusive naming rights, sponsorship, signage, advertising and other promotional rights and benefits. The advertising benefits of such rights will be amortized on a straight-line basis and recorded in sales and marketing expense in the consolidated statements of comprehensive loss. The prepaid commitment balance, net of amortization, will be included in prepaid expenses and other current assets in the consolidated balance sheets. Future minimum contractual commitments that have initial or remaining non-cancelable terms in excess of one year were as follows: Contractual Commitments Year Ended December 31, 2021 $ 34,212 2022 23,490 2023 65,283 2024 6,589 2025 356,328 Thereafter 327,936 Total commitments $ 813,838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Loss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Convertible Senior Notes 0.75% Convertible Notes due 2023 In February 2018, the Company issued $230.0 million principal amount of convertible senior notes due in February 2023. The interest rate for the 2023 Notes is fixed at 0.75% per annum with interest payable semi-annually on February 15 and August 15 of each year, commencing on August 15, 2018. The 2023 Notes mature on February 15, 2023, unless earlier converted or repurchased in accordance with their terms prior to such date. Each $1,000 of principal of the 2023 Notes will initially be convertible into 17.4292 shares of the Company's common stock, which is equivalent to an initial conversion price of approximately $57.38 per share. The initial conversion price for each of the 2023 Notes is subject to adjustment upon the occurrence of certain specified events. In November 2020, the Company exchanged $181.9 million in aggregate principal amount of the 2023 Notes for $210.7 million in aggregate principal of 2025 Notes and 1.3 million shares of common stock. The Company did not receive any cash proceeds from the exchange. In exchange for issuing 2025 Notes pursuant to the exchange transaction, the Company received and cancelled the exchanged 2023 Notes. As of the exchange date, the carrying value of the 2023 Notes, net of unamortized debt discount and issuance costs, was $42.9 million. The partial exchange of the 2023 Notes resulted in an $8.9 million loss on early debt extinguishment, of which $2.0 million consisted of unamortized debt issuance costs. As of December 31, 2020, $48.0 million of principal remained outstanding on the 2023 Notes. The 2023 Notes are the Company's senior unsecured obligations and rank senior in right of payment to any of the Company's indebtedness that is expressly subordinated in right of payment to the 2023 Notes, rank equally in right of payment with any of the Company's indebtedness that is not so subordinated, including the 2026 Notes and 2025 Notes, are effectively junior in right of payment to any of the Company's secured indebtedness to the extent of the value of the assets securing such indebtedness and are structurally junior to all indebtedness and other liabilities (including trade payables) of the Company's current or future subsidiaries. On or after November 15, 2022, holders may convert all or any portion of their 2023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3 Notes. Holders may convert their 2023 Notes at their option at any time prior to the close of business on the business day immediately preceding November 15, 2022 only under the following circumstances: • during any calendar quarter commencing after the calendar quarter ending on June 30,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3 Notes) occurs prior to the maturity date, holders of each of the 2023 Notes may require the Company to repurchase all or a portion of their notes for cash at a repurchase price equal to 100% of the principal amount of the 2023 Notes, plus any accrued and unpaid interest to, but excluding, the fundamental change repurchase date. For more than 20 trading days during the 30 consecutive trading days ended December 31, 2019, the last reported sale price of the Company's common stock exceeded 130% of the conversion price of the 2023 Notes. As a result, the 2023 Notes became convertible at the option of the holders on January 1, 2020 and were convertible through March 31, 2020. For more than 20 trading days during the 30 consecutive trading days ended June 30, 2020, September 30, 2020 and December 31, 2020, the last reported sale price of the Company's common stock exceeded 130% of the conversion price of the 2023 Notes. As a result, the 2023 Notes became convertible at the option of the holders on July 1, 2020 and will remain convertible through March 31, 2021. As of December 31, 2020, the if-converted value of the 2023 Notes exceeded the principal amount by $57.9 million. The if-converted value was determined based on the closing price of the Company's stock of $126.53 on December 31, 2020. 20 notes of the 2023 Notes, with a principal amount of $1,000 each, have been converted since original issuance of the 2023 Notes through the date of this filing. In accordance with accounting guidance for cash conversion features, the Company valued the liability component at the estimated fair value, as of the date of issuance, of a similar debt without the conversion feature. The effective interest rate for the liability component was 5.875%. The liability component of the 2023 Notes is recorded in long-term debt, and the interest payable is recorded in accrued liabilities on the consolidated balance sheets as of December 31, 2020. The Company recorded the difference between the initial proceeds of the convertible debt and the fair value of the conversion feature, and the difference was allocated to additional paid-in capital on the consolidated balance sheet as the carrying amount of the equity component. In accounting for the transaction costs for the February 2018 convertible note offering, the Company allocated the costs incurred to the liability and equity components in proportion to the allocation of the proceeds from issuance to the liability and equity components. Issuance costs attributable to the liability component, totaling $5.3 million for the 2023 Notes are being amortized to expense over the expected life the 2023 Notes using the effective interest method. Issuance costs attributable to the equity component related to the conversion feature, totaling $1.5 million for the 2023 Notes were netted with the equity component. The 2023 Notes consist of the following: As of December 31, 2020 2019 Liability component: Principal $ 48,035 $ 229,999 Unamortized debt discount (4,915) (33,376) Unamortized debt issuance costs (501) (3,486) Net carrying amount 42,619 193,137 Equity component Net carrying amount $ 7,784 $ 48,919 The following table sets forth total interest expense recognized related to the 2023 Notes: As of December 31, 2020 2019 Contractual interest expense $ 1,566 $ 1,725 Amortization of debt issuance costs 999 1,001 Amortization of debt discount 9,080 9,414 Total $ 11,645 $ 12,140 As of December 31, 2020, the remaining period over which the debt discount and debt issuance costs will be amortized was 2.1 years. Bond Hedges and Warrants Transactions Concurrent with the February 2018 convertible note offering, the Company entered into separate convertible notes bond hedges, or Bond Hedges, and Warrants transactions. The Bond Hedges are generally expected to reduce potential dilution to the Company's common stock upon conversion of the 2023 Notes. The Bond Hedges are call options that give the Company the option to purchase, subject to anti-dilution adjustments substantially identical to those in the 2023 Notes, approximately 0.9 million shares of its common stock for $57.38 per share, exercisable upon conversion of the 2023 Notes and expires in February 2023. The total cost of the Bond Hedges transactions was $41.7 million. In November 2020, and in connection with the partial exchange of the 2023 Notes, the Company terminated Bond Hedges corresponding to approximately 0.7 million shares for cash proceeds of $171.7 million. The proceeds were recorded as an increase to additional paid-in capital in the consolidated balance sheets. As of December 31, 2020, Bond Hedges giving the Company the option to repurchase approximately 0.2 million shares remained outstanding. Under the Warrants transaction,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the Warrants will have a dilutive effect on the Company's earnings per share, assuming the Company is profitable. The Company received $22.4 million in cash proceeds from the sale of the Warrants. In November 2020, and in connection with the partial exchange of the 2023 Notes, the Company terminated Warrants corresponding to approximately 3.2 million shares for total cash payments of $137.5 million. The termination payment was recorded as a decrease to additional paid-in capital in the consolidated balance sheets. As of December 31, 2020, Warrants to acquire up to approximately 0.8 million shares remained outstanding. The Bond Hedges and the Warrants are separate transactions, in each case, entered into by the Company with counterparties, and are not part of the terms of the 2023 Notes and will not affect any holders' rights under the 2023 Notes. The holders of the 2023 Notes will not have any rights with respect to the Bond Hedges or Warrants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 0.75% Convertible Note due 2026 In June 2019, the Company issued $316.3 million principal amount of convertible senior notes due in June 2026. The interest rate for the 2026 Notes is fixed at 0.75% per annum with interest payable semi-annually on June 1 and December 1 of each year, commencing on December 1, 2019. The 2026 Notes mature on June 1, 2026, unless earlier converted or repurchased in accordance with their terms prior to such date. Each $1,000 of principal of the 2026 Notes will initially be convertible into 11.2851 shares of the Company's common stock, which is equivalent to an initial conversion price of approximately $88.61 per share. The initial conversion price for each of the 2026 Notes is subject to adjustment upon the occurrence of certain specified events. The 2026 Notes are the Company's senior unsecured obligations and rank senior in right of payment to any of the Company's indebtedness that is expressly subordinated in right of payment to the 2026 Notes, rank equally in right of payment with any of the Company's indebtedness that is not so subordinated, including the 2023 Notes and 2025 Notes, are effectively junior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the Company may redeem for cash all or any portion of the 2026 Notes, at the Company's option if the last reported sale price of the Company's common stock has been at least 130% of the conversion price in effect for at least 20 trading days (whether or not consecutive) during any 30-consecutive trading-day period. If the Company calls any or all of the 2026 Notes for redemption, holders may convert all or any portion of their 2026 Notes at any time prior to the close of business on the scheduled trading day prior to the redemption date, even if the 2026 Notes are not otherwise convertible at such time. After that time, the right to convert such 2026 Notes will expire, unless the Company defaults in the payment of the redemption price, in which case a holder of 2026 Notes may convert all or any portion of its 2026 Notes until the redemption price has been paid or duly provided for. On or after March 1, 2026, holders may convert all or any portion of their 2026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6 Notes. Holders may convert their 2026 Notes at their option at any time prior to the close of business on the business day immediately preceding March 1, 2026 only under the following circumstances: • during any calendar quarter commencing after the calendar quarter ending on September 30, 2019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6 Notes) occurs prior to the maturity date, holders of each of the 2026 Notes may require the Company to repurchase all or a portion of their notes for cash at a repurchase price equal to 100% of the principal amount of the 2026 Notes, plus any accrued and unpaid interest to, but excluding, the fundamental change repurchase date. As of December 31, 2020, the 2026 Notes were not convertible. However, as of December 31, 2020, the if-converted value of the 2026 Notes exceeded the principal amount by $135.3 million. The if-converted value was determined based on the closing price of the Company's common stock of $126.53 on December 31, 2020. In accordance with accounting guidance for cash conversion features, the Company valued the liability component at the estimated fair value, as of the date of issuance, of a similar debt without the conversion feature. The effective interest rate for the liability component was 5.38%. The liability component of the 2026 Notes is recorded in long-term debt, and the interest payable is recorded in accrued liabilities on the consolidated balance sheets as of December 31, 2020. The Company recorded the difference between the initial proceeds of the convertible debt and the fair value of the conversion feature, and the difference was allocated to additional paid-in capital on the consolidated balance sheet as the carrying amount of the equity component. In accounting for the transaction costs for the June 2019 convertible note offering, the Company allocated the costs incurred to the liability and equity components in proportion to the allocation of the proceeds from issuance to the liability and equity components. Issuance costs attributable to the liability component, totaling $6.4 million for the 2026 Notes are being amortized to expense over the expected life the 2026 Notes using the effective interest method. Issuance costs attributable to the equity component related to the conversion feature, totaling $2.9 million for the 2026 Notes were netted with the equity component. The 2026 Notes consist of the following: As of December 31, 2020 2019 Liability component: Principal $ 316,250 $ 316,250 Unamortized debt discount (67,977) (78,672) Unamortized debt issuance costs (5,114) (5,931) Net carrying amount 243,159 231,647 Equity component: Net carrying amount $ 81,550 $ 81,550 The following table sets forth total interest expense recognized related to the 2026 Notes: As of December 31, 2020 2019 Contractual interest expense $ 2,365 $ 593 Amortization of debt issuance costs 821 466 Amortization of debt discount 10,696 5,740 Total $ 13,882 $ 6,799 As of December 31, 2020, the remaining period over which the debt discount and debt issuance costs will be amortized was 5.4 years. Capped Call Transactions In connection with the June 2019 convertible note offering, the Company entered into capped call transactions with one or more counterparties, or the Capped Calls. The Capped Calls each have an initial strike price of $88.6124 per share, subject to certain adjustments, which correspond to the initial conversion price of the 2026 Notes. The Capped Calls have initial cap prices of $139.00 per share. The Capped Calls are expected to offset the potential dilution to the common stock upon any conversion of the 2026 Notes and/or offset any cash payments the Company is required to make in excess of the principal amount of the 2026 Notes in the event the market price per share of common stock is greater than the strike price of the Capped Call, with such offset subject to a cap. If, however, the market price per share of the common stock exceeds the cap price of the Capped Calls, there would be dilution and/or there would not be an offset of such potential cash payments, in each case, to the extent that the then-market price per share of the common stock exceeds the cap price. As the Capped Calls are considered indexed to the Company's stock and are considered equity classified, they are recorded in stockholders' equity on the consolidated balance sheet and are not accounted for as derivatives. The cost of $40.8 million incurred in connection with the Capped Calls was recorded as a reduction to additional paid-in capital. 0.125% Convertible Notes due 2025 In November 2020, the Company issued $350.0 million principal amount of convertible senior notes due in November 2025. This was achieved by exchanging $181.9 million principal amount of the 2023 Notes for $210.7 million principal amount of the 2025 Notes and issuing an additional $139.3 million of new notes. The interest rate for the 2025 Notes is fixed at 0.125% per annum with interest payable semi-annually on May 15 and November 15 of each year, commencing on May 15, 2021. The 2025 Notes mature on November 15, 2025, unless earlier converted or repurchased in accordance with their terms prior to such date. Each $1,000 of principal of the 2025 Notes will initially be convertible into 7.1355 shares of the Company's common stock, which is equivalent to an initial conversion price of approximately $140.14 per share. The initial conversion price for each of the 2025 Notes is subject to adjustment upon the occurrence of certain specified events. The 2025 Notes are the Company's senior unsecured obligations and rank senior in right of payment to any of the Company's indebtedness that is expressly subordinated in right of payment to the 2025 Notes, rank equally in right of payment with any of the Company's indebtedness that is not so subordinated, including the 2023 Notes and 2026 Notes, are effectively junior to any of the Company's secured indebtedness to the extent of the value of the assets securing such indebtedness and are structurally junior to all indebtedness and other liabilities (including trade payables) of the Company's current and future subsidiaries. On or after November 20, 2023, the Company may redeem for cash all or any portion of the 2025 Notes, at the Company's option if the last reported sale price of the Company's common stock has been at least 130% of the conversion price in effect for at least 20 trading days (whether or not consecutive) during any 30-consecutive trading-day period. If the Company calls any or all of the 2025 Notes for redemption, holders may convert all or any portion of their 2025 Notes at any time prior to the close of business on the scheduled trading day prior to the redemption date, even if the 2025 Notes are not otherwise convertible at such time. After that time, the right to convert such 2025 Notes will expire, unless the Company defaults in the payment of the redemption price, in which case a holder of 2025 Notes may convert all or any portion of its 2025 Notes until the redemption price has been paid or duly provided for. On or after August 15, 2025, holders may convert all or any portion of their 2025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5 Notes. Holders may convert their 2025 Notes at their option at any time prior to the close of business on the business day immediately preceding August 15, 2025 only under the following circumstances: • during any calendar quarter commencing after the calendar quarter ending on March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 upon the occurrence of specified corporate events. If a fundamental change (as defined in the relevant indenture governing the 2025 Notes) occurs prior to the maturity date, holders of each of the 2025 Notes may require the Company to repurchase all or a portion of their notes for cash at a repurchase price equal to 100% of the principal amount of the 2025 Notes, plus any accrued and unpaid interest to, but excluding, the fundamental change repurchase date. As of December 31, 2020, the 2025 Notes were not yet convertible. In accordance with accounting guidance for cash conversion features, the Company valued the liability component at the estimated fair value, as of the date of issuance, of a similar debt without the conversion feature. The effective interest rate for the liability component was 5.0%. The liability component of the 2025 Notes is recorded in long-term debt, and the interest payable is recorded in accrued liabilities on the consolidated balance sheets as of December 31, 2020. The Company recorded the difference between the initial proceeds of the convertible debt and the fair value of the conversion feature, and the difference was allocated to additional paid-in capital on the consolidated balance sheet as the carrying amount of the equity component. In accounting for the transaction costs for the November 2020 convertible note offering, the Company allocated the costs incurred to the liability and equity components in proportion to the allocation of the proceeds from issuance to the liability and equity components. Issuance costs attributable to the liability component, totaling $5.4 million for the 2025 Notes are being amortized to expense over the expected life the 2025 Notes using the effective interest method. Issuance costs attributable to the equity component related to the conversion feature, totaling $1.5 million for the 2025 Notes were netted with the equity component. The 2025 Notes consist of the following: As of December 31, 2020 Liability component: Principal $ 350,000 Unamortized debt discount (73,075) Unamortized debt issuance costs (5,235) Net carrying amount 271,690 Equity component: Net allocation of proceeds 74,556 Net issuance costs (1,459) Net carrying amount $ 73,097 The following table sets forth total interest expense recognized related to the 2025 Notes: As of December 31, 2020 Contractual interest expense $ 51 Amortization of debt issuance costs 157 Amortization of debt discount 1,541 Total $ 1,749 As of December 31, 2020, the remaining period over which the debt discount and debt issuance costs will be amortized was 4.9 years. Capped Call Transactions In connection with the November 2020 convertible note offering, the Company entered into capped call transactions with one or more counterparties, or the Capped Calls. The Capped Calls each have an initial strike price of $140.1443 per share, subject to certain adjustments, which correspond to the initial conversion price of the 2025 Notes. The Capped Calls have initial cap prices of $211.54 per share. The Capped Calls are expected to offset the potential dilution to the common stock upon any conversion of the 2025 Notes and/or offset any cash payments the Company is required to make in excess of the princip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n May 15, 2020, the Company completed a registered public offering of 4,735,294 shares of the Company's common stock at a price of $76.50 per share, before underwriting discounts and commissions. The Company sold 4,235,294 of such shares and existing stockholders sold an aggregate of 500,000 of such shares. The May 2020 common stock offering generated net proceeds to the Company of approximately $311.3 million, after deducting $12.7 million in underwriting discounts and commissions and offering costs, which have been recorded against the proceeds received from the offering. The Company did not receive any proceeds from the sale of shares by the selling stockholders in the May 2020 common stock offering. On June 10, 2019, the Company completed a registered public offering of 2,637,986 shares of the Company's common stock at a price of $69.50 per share, before underwriting discounts and commissions. On June 12, 2019, the Company completed the sale of an additional 395,698 shares of the Company's common stock at a price of $69.50 per share, before underwriting discounts and commissions, as a result of the underwriters' exercise of their option to purchase additional shares. The Company sold 2,913,684 of such shares and an existing stockholder sold an aggregate of 120,000 of such shares. The June 2019 common stock offering generated net proceeds to the Company of approximately $195.3 million, after deducting $8.2 million in underwriting discounts and commissions and offering costs, which have been recorded against the proceeds received from the offering. The Company did not receive any proceeds from the sale of shares by the selling stockholder in the June 2019 common stock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7703</v>
      </c>
      <c r="C3" s="5" t="n">
        <v>100094</v>
      </c>
    </row>
    <row r="4">
      <c r="A4" s="4" t="inlineStr">
        <is>
          <t>Restricted cash</t>
        </is>
      </c>
      <c r="B4" s="6" t="n">
        <v>3482</v>
      </c>
      <c r="C4" s="6" t="n">
        <v>3468</v>
      </c>
    </row>
    <row r="5">
      <c r="A5" s="4" t="inlineStr">
        <is>
          <t>Investments</t>
        </is>
      </c>
      <c r="B5" s="6" t="n">
        <v>131352</v>
      </c>
      <c r="C5" s="6" t="n">
        <v>32325</v>
      </c>
    </row>
    <row r="6">
      <c r="A6" s="4" t="inlineStr">
        <is>
          <t>Accounts receivable, net</t>
        </is>
      </c>
      <c r="B6" s="6" t="n">
        <v>36430</v>
      </c>
      <c r="C6" s="6" t="n">
        <v>22442</v>
      </c>
    </row>
    <row r="7">
      <c r="A7" s="4" t="inlineStr">
        <is>
          <t>Contract assets, current portion</t>
        </is>
      </c>
      <c r="B7" s="6" t="n">
        <v>1088</v>
      </c>
      <c r="C7" s="6" t="n">
        <v>872</v>
      </c>
    </row>
    <row r="8">
      <c r="A8" s="4" t="inlineStr">
        <is>
          <t>Prepaid expenses and other current assets</t>
        </is>
      </c>
      <c r="B8" s="6" t="n">
        <v>8861</v>
      </c>
      <c r="C8" s="6" t="n">
        <v>6354</v>
      </c>
    </row>
    <row r="9">
      <c r="A9" s="4" t="inlineStr">
        <is>
          <t>Deferred solution and other costs, current portion</t>
        </is>
      </c>
      <c r="B9" s="6" t="n">
        <v>19042</v>
      </c>
      <c r="C9" s="6" t="n">
        <v>15609</v>
      </c>
    </row>
    <row r="10">
      <c r="A10" s="4" t="inlineStr">
        <is>
          <t>Deferred implementation costs, current portion</t>
        </is>
      </c>
      <c r="B10" s="6" t="n">
        <v>8258</v>
      </c>
      <c r="C10" s="6" t="n">
        <v>5171</v>
      </c>
    </row>
    <row r="11">
      <c r="A11" s="4" t="inlineStr">
        <is>
          <t>Total current assets</t>
        </is>
      </c>
      <c r="B11" s="6" t="n">
        <v>616216</v>
      </c>
      <c r="C11" s="6" t="n">
        <v>186335</v>
      </c>
    </row>
    <row r="12">
      <c r="A12" s="4" t="inlineStr">
        <is>
          <t>Property and equipment, net</t>
        </is>
      </c>
      <c r="B12" s="6" t="n">
        <v>49558</v>
      </c>
      <c r="C12" s="6" t="n">
        <v>39252</v>
      </c>
    </row>
    <row r="13">
      <c r="A13" s="4" t="inlineStr">
        <is>
          <t>Right of use assets</t>
        </is>
      </c>
      <c r="B13" s="6" t="n">
        <v>34709</v>
      </c>
      <c r="C13" s="6" t="n">
        <v>35388</v>
      </c>
    </row>
    <row r="14">
      <c r="A14" s="4" t="inlineStr">
        <is>
          <t>Deferred solution and other costs, net of current portion</t>
        </is>
      </c>
      <c r="B14" s="6" t="n">
        <v>32782</v>
      </c>
      <c r="C14" s="6" t="n">
        <v>29220</v>
      </c>
    </row>
    <row r="15">
      <c r="A15" s="4" t="inlineStr">
        <is>
          <t>Deferred implementation costs, net of current portion</t>
        </is>
      </c>
      <c r="B15" s="6" t="n">
        <v>15184</v>
      </c>
      <c r="C15" s="6" t="n">
        <v>15848</v>
      </c>
    </row>
    <row r="16">
      <c r="A16" s="4" t="inlineStr">
        <is>
          <t>Intangible assets, net</t>
        </is>
      </c>
      <c r="B16" s="6" t="n">
        <v>184859</v>
      </c>
      <c r="C16" s="6" t="n">
        <v>223861</v>
      </c>
    </row>
    <row r="17">
      <c r="A17" s="4" t="inlineStr">
        <is>
          <t>Goodwill</t>
        </is>
      </c>
      <c r="B17" s="6" t="n">
        <v>462274</v>
      </c>
      <c r="C17" s="6" t="n">
        <v>462023</v>
      </c>
    </row>
    <row r="18">
      <c r="A18" s="4" t="inlineStr">
        <is>
          <t>Contract assets, net of current portion</t>
        </is>
      </c>
      <c r="B18" s="6" t="n">
        <v>18694</v>
      </c>
      <c r="C18" s="6" t="n">
        <v>15189</v>
      </c>
    </row>
    <row r="19">
      <c r="A19" s="4" t="inlineStr">
        <is>
          <t>Other long-term assets</t>
        </is>
      </c>
      <c r="B19" s="6" t="n">
        <v>2426</v>
      </c>
      <c r="C19" s="6" t="n">
        <v>2318</v>
      </c>
    </row>
    <row r="20">
      <c r="A20" s="4" t="inlineStr">
        <is>
          <t>Total assets</t>
        </is>
      </c>
      <c r="B20" s="6" t="n">
        <v>1416702</v>
      </c>
      <c r="C20" s="6" t="n">
        <v>1009434</v>
      </c>
    </row>
    <row r="21">
      <c r="A21" s="3" t="inlineStr">
        <is>
          <t>Current liabilities:</t>
        </is>
      </c>
    </row>
    <row r="22">
      <c r="A22" s="4" t="inlineStr">
        <is>
          <t>Accounts payable</t>
        </is>
      </c>
      <c r="B22" s="6" t="n">
        <v>7887</v>
      </c>
      <c r="C22" s="6" t="n">
        <v>10967</v>
      </c>
    </row>
    <row r="23">
      <c r="A23" s="4" t="inlineStr">
        <is>
          <t>Accrued liabilities</t>
        </is>
      </c>
      <c r="B23" s="6" t="n">
        <v>22444</v>
      </c>
      <c r="C23" s="6" t="n">
        <v>16341</v>
      </c>
    </row>
    <row r="24">
      <c r="A24" s="4" t="inlineStr">
        <is>
          <t>Accrued compensation</t>
        </is>
      </c>
      <c r="B24" s="6" t="n">
        <v>26716</v>
      </c>
      <c r="C24" s="6" t="n">
        <v>38668</v>
      </c>
    </row>
    <row r="25">
      <c r="A25" s="4" t="inlineStr">
        <is>
          <t>Deferred revenues, current portion</t>
        </is>
      </c>
      <c r="B25" s="6" t="n">
        <v>81935</v>
      </c>
      <c r="C25" s="6" t="n">
        <v>57850</v>
      </c>
    </row>
    <row r="26">
      <c r="A26" s="4" t="inlineStr">
        <is>
          <t>Lease liabilities, current portion</t>
        </is>
      </c>
      <c r="B26" s="6" t="n">
        <v>6844</v>
      </c>
      <c r="C26" s="6" t="n">
        <v>9140</v>
      </c>
    </row>
    <row r="27">
      <c r="A27" s="4" t="inlineStr">
        <is>
          <t>Total current liabilities</t>
        </is>
      </c>
      <c r="B27" s="6" t="n">
        <v>145826</v>
      </c>
      <c r="C27" s="6" t="n">
        <v>132966</v>
      </c>
    </row>
    <row r="28">
      <c r="A28" s="4" t="inlineStr">
        <is>
          <t>Convertible notes, net of current portion</t>
        </is>
      </c>
      <c r="B28" s="6" t="n">
        <v>557468</v>
      </c>
      <c r="C28" s="6" t="n">
        <v>424784</v>
      </c>
    </row>
    <row r="29">
      <c r="A29" s="4" t="inlineStr">
        <is>
          <t>Deferred revenues, net of current portion</t>
        </is>
      </c>
      <c r="B29" s="6" t="n">
        <v>29203</v>
      </c>
      <c r="C29" s="6" t="n">
        <v>32954</v>
      </c>
    </row>
    <row r="30">
      <c r="A30" s="4" t="inlineStr">
        <is>
          <t>Lease liabilities, net of current portion</t>
        </is>
      </c>
      <c r="B30" s="6" t="n">
        <v>36739</v>
      </c>
      <c r="C30" s="6" t="n">
        <v>36079</v>
      </c>
    </row>
    <row r="31">
      <c r="A31" s="4" t="inlineStr">
        <is>
          <t>Other long-term liabilities</t>
        </is>
      </c>
      <c r="B31" s="6" t="n">
        <v>4102</v>
      </c>
      <c r="C31" s="6" t="n">
        <v>3239</v>
      </c>
    </row>
    <row r="32">
      <c r="A32" s="4" t="inlineStr">
        <is>
          <t>Total liabilities</t>
        </is>
      </c>
      <c r="B32" s="6" t="n">
        <v>773338</v>
      </c>
      <c r="C32" s="6" t="n">
        <v>630022</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Preferred stock: $0.0001 par value; 5,000 shares authorized, no shares issued or outstanding as of December 31, 2020 and 2019</t>
        </is>
      </c>
      <c r="B35" s="6" t="n">
        <v>0</v>
      </c>
      <c r="C35" s="6" t="n">
        <v>0</v>
      </c>
    </row>
    <row r="36">
      <c r="A36" s="4" t="inlineStr">
        <is>
          <t>Common stock: $0.0001 par value; 150,000 shares authorized, 55,562 shares issued and outstanding as of December 31, 2020, and 48,386 shares issued and outstanding as of December 31, 2019</t>
        </is>
      </c>
      <c r="B36" s="6" t="n">
        <v>6</v>
      </c>
      <c r="C36" s="6" t="n">
        <v>5</v>
      </c>
    </row>
    <row r="37">
      <c r="A37" s="4" t="inlineStr">
        <is>
          <t>Additional paid-in capital</t>
        </is>
      </c>
      <c r="B37" s="6" t="n">
        <v>1024577</v>
      </c>
      <c r="C37" s="6" t="n">
        <v>622692</v>
      </c>
    </row>
    <row r="38">
      <c r="A38" s="4" t="inlineStr">
        <is>
          <t>Accumulated other comprehensive income (loss)</t>
        </is>
      </c>
      <c r="B38" s="6" t="n">
        <v>-32</v>
      </c>
      <c r="C38" s="6" t="n">
        <v>14</v>
      </c>
    </row>
    <row r="39">
      <c r="A39" s="4" t="inlineStr">
        <is>
          <t>Accumulated deficit</t>
        </is>
      </c>
      <c r="B39" s="6" t="n">
        <v>-381187</v>
      </c>
      <c r="C39" s="6" t="n">
        <v>-243299</v>
      </c>
    </row>
    <row r="40">
      <c r="A40" s="4" t="inlineStr">
        <is>
          <t>Total stockholders' equity</t>
        </is>
      </c>
      <c r="B40" s="6" t="n">
        <v>643364</v>
      </c>
      <c r="C40" s="6" t="n">
        <v>379412</v>
      </c>
    </row>
    <row r="41">
      <c r="A41" s="4" t="inlineStr">
        <is>
          <t>Total liabilities and stockholders' equity</t>
        </is>
      </c>
      <c r="B41" s="5" t="n">
        <v>1416702</v>
      </c>
      <c r="C41" s="5" t="n">
        <v>1009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9, a total of 11,145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20, 2,177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year ended December 31, 2020, no shares have been transferred to the 2014 Plan from the 2007 Plan, and as of December 31, 2020, a total of 13,322 shares were allocated for issuance under the 2014 Plan. As of December 31, 2020, options to purchase a total of 2,706 shares of common stock have been granted under the 2014 Plan, 5,683 shares have been reserved under the 2014 Plan for the vesting of restricted stock units and market stock units, 1,123 shares have been returned to the 2014 Plan as a result of termination of options that expired or terminated without having been exercised and restricted stock awards that terminated prior to the awards vesting, and 6,056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December 31, 2020, no shares remain available for future issuance under the 2007 Plan. Stock Options The following summarizes the assumptions used for estimating the fair value of stock options granted during the periods indicated, as there were no stock options granted during the year ended December 31, 2020 or 2019: Year Ended December 31, 2018 Risk-free interest rate 2.6% Expected life (in years) 4.8 Expected volatility 41.0% Dividend yield — Weighted-average grant date fair value per share $18.14 Stock option activity was as follows: Number of Weighted Average Balance as of January 1, 2018 3,692 $ 17.63 Granted 12 47.00 Exercised (1,038) 10.07 Forfeited (12) 27.93 Balance as of December 31, 2018 2,654 19.72 Granted — — Exercised (1,180) 14.15 Forfeited (55) 39.27 Balance as of December 31, 2019 1,419 23.61 Granted — — Exercised (720) 19.82 Forfeited (29) 29.50 Balance as of December 31, 2020 670 $ 27.43 The summary of stock options outstanding as of December 31, 2020 is as follows: Options Outstanding Options Exercisable Range of Exercise Prices Number of Weighted Average Weighted Average Number of Weighted Average Weighted Average $1.75 - $7.58 37 $ 2.71 0.8 37 $ 2.71 0.8 $13 - $19.50 167 15.91 1.0 167 15.91 1.0 $20.19 - $30.29 114 25.08 1.8 114 25.08 1.8 $35.05 - $52.58 352 36.23 3.2 326 36.13 3.2 670 $ 27.43 2.3 644 $ 27.03 2.2 Restricted Stock Units The Company's restricted stock units typically vest over a four-year period and upon vesting, the vested shares are issued to the recipient of the restricted stock units. Restricted stock unit activity was as follows: Number of Weighted Average Nonvested as of January 1, 2018 1,680 $ 32.65 Granted 910 55.60 Vested (537) 31.68 Forfeited (116) 35.96 Nonvested as of December 31, 2018 1,937 43.50 Granted 904 74.75 Vested (683) 39.10 Forfeited (206) 49.54 Nonvested as of December 31, 2019 1,952 58.86 Granted 772 82.51 Vested (752) 54.77 Forfeited (215) 61.02 Nonvested as of December 31, 2020 1,757 $ 70.74 The aggregate intrinsic value of stock options exercised during each of the years ended December 31, 2020, 2019 and 2018 was $53.4 million, $71.0 million and $42.8 million, respectively. The total fair value of stock options vested during each of the years ended December 31, 2020, 2019 and 2018 was $2.4 million, $4.2 million and $7.7 million, respectively. As of December 31, 2020, the aggregate intrinsic value of options outstanding was $66.4 million, the total unrecognized stock-based compensation expense related to stock options was $0.3 million, which the Company expects to recognize over the next 0.4 years, and total unrecognized stock-based compensation expense related to restricted stock units was $104.5 million, which the Company expects to recognize over a weighted average period of 2.8 years. Market Stock Units I n 2018, the Company began granting market stock units to certain executives under the 2014 Plan. The market stock units are performance-based awards that vest based upon the Company's relative stockholder return. The actual number of market stock units that will be eligible to vest is based on the total stockholder return of the Company relative to the total stockholder return of the Index over the three-year performance period.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year performance period (less any shares earned for years one and two) based on the average price of the Company's common stock relative to the Index during the performance period. Market stock unit activity was as follows: Number of Shares Weighted Average Grant Date Fair Value Nonvested as of January 1, 2018 — $ — Granted 260 21.98 Vested — — Forfeited — — Nonvested as of December 31, 2018 260 21.98 Granted 264 30.31 Vested (87) 12.76 Forfeited (3) 26.34 Nonvested as of December 31, 2019 434 28.85 Granted 148 32.85 Vested (164) 15.71 Forfeited (48) 33.46 Nonvested as of December 31, 2020 370 $ 35.67 The Company estimates the fair value of market stock units on the date of grant using a Monte Carlo simulation model. The determination of fair value of the market stock units is affected by the Company's and peer firms' stock prices and a number of assumptions including the expected volatilities of the Company's and peer firms' stock and the Index, and its risk-free interest rate. The Company's expected volatility at the date of grant was based on the historical volatilities of its stock and peer firms' stocks and the Index over the performance period. The Company did not estimate a dividend rate or a forfeiture rate for the market stock units due to the limited size, the vesting period and nature of the grantee population and the lack of history of granting this type of award. Significant assumptions used in the Monte Carlo simulation model for the market stock units granted during the year ended December 31, 2020, 2019, and 2018 are as follows: As of December 31, 2020 2019 2018 Volatility 31.3 - 42.8% 30.7 - 31.3% 34.5 - 36.6% Risk-free interest rate 0.2 - 0.6% 1.6 - 2.4% 2.4 - 2.8% Dividend yield — — — Longest remaining performance period (in years) 3 3 3 Total unrecognized stock-based compensation expense related to market stock units was $5.3 million, which the Company expects to recognize over a weighted 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Provision for Income Taxes The U.S. and non-U.S. components of loss before income taxes consisted of the following: December 31, 2020 2019 U.S. $ (138,119) $ (85,325) Non-U.S. 1,915 1,961 Loss before income taxes $ (136,204) $ (83,364) The components of the Company's (benefit from) provision for income taxes consisted of the following: Year Ended December 31, 2020 2019 2018 Current taxes: Foreign $ (104) $ 918 $ 83 State 240 101 69 Total current taxes $ 136 $ 1,019 $ 152 Deferred taxes: Federal $ 508 $ 129 $ (305) Change in valuation allowance - acquisitions — (14,994) (2,970) Foreign 180 (113) (2) State 592 1,472 (678) Total deferred taxes 1,280 (13,506) (3,955) (Benefit from) provision for income taxes $ 1,416 $ (12,487) $ (3,803) The Company had federal net operating loss carryforwards of approximately $536.5 million and $415.2 million at December 31, 2020 and 2019, respectively, which will expire at various dates beginning in 2026, if not utilized. Federal net operating losses generated during and after the year ended December 31, 2018 will have an indefinite carryforward period. The Company also held state tax credits of $2.2 million and $2.4 million for the years ended December 31, 2020 and 2019, respectively, and federal R&amp;D tax credits of $8.2 million and $8.1 million for the years ended December 31, 2020 and 2019, respectively. The federal and state net operating losses along with state tax credits will begin to expire in 2026, if not utilize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consisted of the following: December 31, 2020 2019 Deferred tax assets: NOL and credit carryforwards $ 140,897 $ 109,610 Deferred revenue 14,197 10,082 Accrued expenses and other 8,254 2,596 Stock-based compensation 6,087 5,894 Lease liabilities 10,668 10,778 Interest expense carryforwards 13,550 619 Convertible debt hedge 19,518 9,932 Total deferred tax assets 213,171 149,511 Deferred tax liabilities: Deferred expenses (12,667) (10,264) Convertible debt (36,044) (27,115) Depreciation and amortization (29,675) (31,610) Capitalized software (538) (490) Right of use assets (8,478) (8,400) Total deferred tax liabilities (87,402) (77,879) Deferred tax assets less tax liabilities 125,769 71,632 Less: valuation allowance (127,362) (71,945) Net deferred tax liability $ (1,593) $ (313) The Company has established a valuation allowance due to uncertainties regarding the realization of deferred tax assets based on the Company's lack of earnings history. During 2020, the valuation allowance increased by approximately $48.5 million due to continuing operations and $10.3 million due to the release of an uncertain tax position. The valuation allowance change included a reduction of $3.4 million due to the issuance of convertible debt during the year. At December 31, 2020, the Company did not provide any U.S. income or foreign withholding taxes on approximately $2.2 million of certain foreign subsidiaries' undistributed earnings, as such earnings have been retained and are intended to be indefinitely reinvested. It is not practicable to estimate the amount of any taxes that would be payable upon remittance of these earnings, because such tax, if any, is dependent upon circumstances existing if and when remittance occurs. The Company's benefit from (provision for) income taxes attributable to continuing operations differs from the expected tax benefit amount computed by applying the statutory federal income tax rate of 21% to income before taxes for each of the years ended December 31, 2020, 2019, and 2018, respectively, primarily as a result of the following: Year Ended December 31, 2020 2019 2018 Income tax at U.S. statutory rate 21.0 % 21.0 % 21.0 % Effect of: Increase in deferred tax valuation allowance (35.8) (50.6) (50.6) Stock compensation 11.4 20.7 21.9 Acquisitions (0.6) 15.8 5.9 R&amp;D credit 0.1 4.8 5.0 State taxes, net of federal benefit 4.6 7.1 7.6 Executive compensation (2.5) (3.3) (0.3) Other permanent items 0.9 (0.4) (0.8) Income tax benefit (provision) effective rate (0.9) % 15.1 % 9.7 % The Company files income tax returns in the U.S. federal jurisdiction, several state jurisdictions, and several foreign jurisdictions. With few exceptions, the Company is no longer subject to U.S. federal, state or local income tax examinations by tax authorities for years before 2017. Operating losses generated in years prior to 2017 remain open to adjustment until the statute of limitations closes for the tax year in which the net operating losses are utilized. The tax years 2017 through 2020 remain open to examination by all the major taxing jurisdictions to which the Company is subject, though the Company is not currently under examination by any major taxing jurisdiction. The total amount of unrecognized benefits as of December 31, 2020 and 2019 was $0.4 million and $10.7 million. The reconciliation of unrecognized tax benefits at the beginning and end of the year is as follows: Year Ended December 31, 2020 2019 Beginning balance $ 10,738 $ 293 Gross increase related to prior year positions (10,460) 396 Gross increase related to current year positions 80 10,049 Ending balance $ 358 $ 10,738 At December 31, 2020, approximately $0.4 million, including interest, would reduce the Company's annual effective tax rate, if recognized. As of December 31, 2020, the Company had less than $0.03 million of accrued interest. The Company believes it is reasonably possible that $0.4 million of its unrecognized tax benefits will be resolved within the next 12 months due to state tax refund claim settlements and foreign voluntary disclosures. The Company records any interest and penalties related to unrecognized tax benefits in income tax expense. By December 31, 2020, the Company had received beneficial rulings on the IRS private letter ruling and the related unrecognized tax benefit of $10.0 million was reversed, which had an insignificant impact to the income tax provision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In January 2009, the Company adopted a 401(k) profit-sharing plan, or 401(k) Plan, covering substantially all employees. Employees can contribute between 1% and 50% of their total earnings. The 401(k) Plan also provides for employer contributions to be made at the Company's discretion. The Company makes matching contributions equal to 25% of employee contributions, which could be applied to up to 6% of each participant's compensation beginning in 2018. Employees with at least 90 days of continuous service are eligible to participate, and certain employees are eligible for matching contributions after one year of continuous service. The Company's contributions vest 50% after one year of continuous service and 100% after two years of continuous service. The Company's policy prohibits participants from direct investment in shares of its common stock within the plan. The Company's contributions charged to expense were $2.7 million, $1.4 million and $0.9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Segments and Geographic InformationAll revenue-generating activities are directly related to the sale, implementation and support of the Company's solutions in a single operating segment. The Company's chief operating decision maker, the Chief Executive Officer, reviews financial information presented on a consolidated basis for purposes of allocating resources and evaluating financial performance. Substantially all of the Company's principal operations, assets and decision-making function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For the years ended December 31, 2020, 2019 and 2018, the Company recorded revenues from a related-party customer of $0.6 million, $0.6 million and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Selected summarized quarterly financial information for the years ended 2020 and 2019 is as follows: Three Months Ended March 31, 2019 June 30, 2019 September 30, 2019 December 31, 2019 March 31, 2020 June 30, 2020 September 30, 2020 December 31, 2020 Revenues $ 71,296 $ 77,646 $ 79,702 $ 86,840 $ 92,380 $ 97,581 $ 103,804 $ 108,986 Cost of revenues 37,184 40,052 40,447 44,802 53,107 53,203 57,366 64,476 Gross profit 34,112 37,594 39,255 42,038 39,273 44,378 46,438 44,510 Operating expenses: Sales and marketing 15,805 15,866 15,700 16,576 19,884 16,310 18,403 17,726 Research and development 17,657 19,118 19,617 19,881 24,958 23,642 23,568 25,213 General and administrative 13,860 14,079 13,418 15,382 19,110 17,203 17,563 17,061 Acquisition related costs 2,718 1,977 2,758 8,574 (1,967) 1,127 818 500 Amortization of acquired intangibles 1,215 905 912 3,307 4,491 4,491 4,465 4,441 Partnership termination charges — — — — — 13,244 — — Unoccupied lease charges — — 244 176 — 668 1,468 45 Total operating expenses 51,255 51,945 52,649 63,896 66,476 76,685 66,285 64,986 Loss from operations (17,143) (14,351) (13,394) (21,858) (27,203) (32,307) (19,847) (20,476) Total other income (expense), net (2,207) (3,217) (5,206) (5,988) (6,465) (6,599) (6,757) (16,550) Loss before income taxes (19,350) (17,568) (18,600) (27,846) (33,668) (38,906) (26,604) (37,026) Benefit from (provision for) income taxes 39 237 31 12,180 (440) (65) (116) (795) Net loss $ (19,311) $ (17,331) $ (18,569) $ (15,666) $ (34,108) $ (38,971) $ (26,720) $ (37,821) Net loss per common share, basic and diluted $ (0.44) $ (0.39) $ (0.39) $ (0.32) $ (0.70) $ (0.76) $ (0.50) $ (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t>
        </is>
      </c>
    </row>
    <row r="5">
      <c r="A5" s="4" t="inlineStr">
        <is>
          <t>Recent Accounting Pronouncements</t>
        </is>
      </c>
      <c r="B5" s="4" t="inlineStr">
        <is>
          <t>Effective January 1, 2018 the Company adopted the requirements of Accounting Standards Update, or ASU, No. 2014-09 "Revenue from Contracts with Customers (Topic 606)," or the new revenue standard, effective January 1, 2019 the Company adopted the requirements of ASU No. 2016-02, "Leases (Topic 842)," and effective January 1, 2020, the Company adopted the requirements of ASU No. 2017-04 "Intangibles - Goodwill and Other (Topic 350): Simplifying the Test for Goodwill Impairment," and ASU No. 2016-13 "Financial Instruments - Credit Losses (Topic 326)." All amounts and disclosures set forth in this Form 10-K have been updated to comply with the new standards.In June 2016, the FASB issued ASU No. 2016-13, "Financial Instruments - Credit Losses (Topic 326)" which modifies the measurement of expected credit losses of certain financial instruments. The new guidance is effective for fiscal years, and interim periods within those fiscal years, beginning after December 15, 2019, with early adoption permitted. The Company adopted the standard effective January 1, 2020. The standard impacted the Company's accounting for allowances for credit losses, available-for-sale debt securities and other assets subject to credit risk. Credit losses on trade and other receivables, contract assets, available-for-sale debt securities, and other instruments reflect the Company's current estimate of the expected credit losses and generally result in the earlier recognition of allowance for losses. Adoption of the new standard resulted in the recording of a cumulative-effect adjustment to accumulated deficit of $0.3 million on January 1, 2020. The Company will continue to actively monitor the impact of the recent COVID-19 pandemic on expected credit loss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19, and interim periods within those fiscal years and early adoption is permitted for interim or annual goodwill impairment tests performed on testing dates after January 1, 2017. The Company adopted the standard effective January 1, 2020. There was no material impact on the Company's financial position or results of operations based on the adoption of ASU 2017-04.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The standard is effective for fiscal years beginning after December 15, 2021, including interim periods within those fiscal years. Early adoption is permitted, but no earlier than fiscal years beginning after December 15, 2020, including interim periods within those fiscal years. The Company may adopt the guidance through either a modified retrospective method of transition or a fully retrospective method of transition. The Company is currently evaluating the potential effects of this guidance on its consolidated financial statements.</t>
        </is>
      </c>
    </row>
    <row r="6">
      <c r="A6" s="4" t="inlineStr">
        <is>
          <t>Use of Estimates</t>
        </is>
      </c>
      <c r="B6" s="4" t="inlineStr">
        <is>
          <t>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7">
      <c r="A7" s="4" t="inlineStr">
        <is>
          <t>Cash and Cash Equivalents</t>
        </is>
      </c>
      <c r="B7" s="4" t="inlineStr">
        <is>
          <t>The Company considers all highly liquid investments acquired with an original maturity of ninety days or less at the date of purchase to be cash equivalents. Cash equivalents are stated at cost or fair value based on the underlying security.</t>
        </is>
      </c>
    </row>
    <row r="8">
      <c r="A8" s="4" t="inlineStr">
        <is>
          <t>Restricted Cash</t>
        </is>
      </c>
      <c r="B8" s="4" t="inlineStr">
        <is>
          <t>Restricted cash consists of deposits held as collateral for the Company's secured letters of credit or bank guarantees issued in place of security deposits for the Company's corporate headquarters and various other leases.</t>
        </is>
      </c>
    </row>
    <row r="9">
      <c r="A9" s="4" t="inlineStr">
        <is>
          <t>Investments</t>
        </is>
      </c>
      <c r="B9" s="4" t="inlineStr">
        <is>
          <t>Investments typically include U.S. government securities, corporate bonds, commercial paper, certificates of deposit and money market funds. All investments are considered available for sale and are carried at fair value.</t>
        </is>
      </c>
    </row>
    <row r="10">
      <c r="A10" s="4" t="inlineStr">
        <is>
          <t>Concentration of Credit Risk</t>
        </is>
      </c>
      <c r="B10" s="4" t="inlineStr">
        <is>
          <t>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t>
        </is>
      </c>
    </row>
    <row r="11">
      <c r="A11" s="4" t="inlineStr">
        <is>
          <t>Contract Balances, Deferred Revenues and Revenues</t>
        </is>
      </c>
      <c r="B11" s="4" t="inlineStr">
        <is>
          <t>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Under ASU 2016-13, the Company analyzes the contract asset portfolio for significant risks by considering historical collection experience and forecasting future collectability to determine the amount of revenues that will ultimately be collected from its customers. This estimate is analyzed quarterly and adjusted as necessary. Identified risks pertaining to the Company's contract assets include the customer type. Future collectability is contingent upon current and anticipated macroeconomic conditions that could impact the Company's customers such as unemployment, inflation and regulation matters. Additionally, specific allowance amounts may be established to record the appropriate provision for customers that have a higher probability of default. Adoption of ASU 2016-13 resulted in recording an aggregate allowance reserve related to the Company's contract asset of $0.1 million as of January 1, 2020. The Company has provisioned $0.2 million for expected losses for the year ended December 31, 2020, of which zero has been written off and charged against the allowance as of December 31, 2020. During the fourth quarter of 2020 the Company recognized a $2.9 million impairment related to the restructuring of a contract with a FinTech customer. The Company has increased its reserve during 2020 due to the anticipated impact of the COVID-19 pandemic. There are no comparable recent events that provide guidance as to the potential impact of the COVID-19 global pandemic. As a result, the potential impact of the pandemic is highly uncertain and subject to change. The Company does not yet know the full extent of the impact of the COVID-19 pandemic on the Company's business operations or the global economy as a whole, however, the impact will likely have an adverse effect on the Company's customers and inherently the related contract assets. The allowance for credit losses related to contract assets was $0.3 million and zero as of December 31, 2020 and 2019, respectively. The net increase in the deferred revenue balance for the year ended December 31, 2020, is primarily driven by cash payments received or due in advance of satisfying the Company's performance obligations of $427.1 million for current year invoices and $2.0 million from the netting of contract assets and liabilities on a contract-by-contract basis, partially offset by the recognition of $307.3 million of revenue recognized from current year invoices and $101.5 million of revenue that was included in the deferred revenue balance at December 31, 2019.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nd revenues for customer support and implementation services related to the Company's solutions. The Company recognizes the corresponding revenues over time on a ratable basis over the customer agreement term. The following table disaggregates the Company's revenue by major source: Year Ended December 31, 2020 2019 2018 Subscription $ 286,961 $ 221,983 $ 168,226 Transactional 55,580 48,396 39,232 Services and Other 60,210 45,105 33,642 Total Revenues $ 402,751 $ 315,484 $ 241,100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is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1.3 million, $1.9 million and $1.7 million during the years ended December 31, 2020, 2019 and 2018,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distinct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nd implementation services for the Company's loan pricing and portfolio management solution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performed within a relatively short period of time and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0. Other Considerations The Company evaluates whether it is the principal (i.e., report revenues on a gross basis) or agent (i.e., report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Cost of Revenues Cost of revenues are comprised primarily of salaries and other personnel-related costs, including employee benefits, bonuses and stock-based compensation, for employees providing services to the Company's customers. This includes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t>
        </is>
      </c>
    </row>
    <row r="12">
      <c r="A12" s="4" t="inlineStr">
        <is>
          <t>Accounts Receivable</t>
        </is>
      </c>
      <c r="B12" s="4" t="inlineStr">
        <is>
          <t>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2.1 million and $4.3 million were included in the accounts receivable balance as of December 31, 2020 and 2019, respectively. The Company assesses the collectability of outstanding accounts receivable on an ongoing basis and maintains an allowance for credit losses for accounts receivable deemed uncollectable. Under ASU 2016-13,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Adoption of ASU 2016-13 resulted in the recording of an allowance reserve of approximately $0.2 million as of January 1, 2020. The Company has provisioned $1.0 million for expected losses as of December 31, 2020, of which $0.6 million has been written off and charged against the allowance as of December 31, 2020. As a result of the COVID-19 pandemic, the Company has increased its reserve. There are no comparable recent events that provide guidance as to the potential impact of the COVID-19 pandemic. As a result, the potential impact of the pandemic is highly uncertain and subject to change. The Company does not yet know the full extent of the impact of the COVID-19 pandemic on the Company's business operations or the global economy as a whole, however the impact will potentially have an adverse effect on the Company's customers and inherently the related receivables. The allowance for credit losses related to accounts receivable was $0.6 million and zero as of December 31, 2020 and 2019, respectively.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5 million as of December 31, 2020 and 2019.</t>
        </is>
      </c>
    </row>
    <row r="13">
      <c r="A13" s="4" t="inlineStr">
        <is>
          <t>Deferred Implementation Costs and Deferred Solution and Other Costs</t>
        </is>
      </c>
      <c r="B13" s="4" t="inlineStr">
        <is>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e Company assesses the recoverability of its deferred implementation costs based on the amount of the non-cancellable portion of a customer's contract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in the accompanying consolidated balance sheets. The Company capitalized implementation costs in the amount of $16.9 million and $14.3 million during the years ended December 31, 2020 and 2019, respectively, and recognized $14.5 million and $7.7 million of amortization during the years ended December 31, 2020 and 2019,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charg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t>
        </is>
      </c>
    </row>
    <row r="14">
      <c r="A14" s="4" t="inlineStr">
        <is>
          <t>Property and Equipment</t>
        </is>
      </c>
      <c r="B14" s="4" t="inlineStr">
        <is>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is>
      </c>
    </row>
    <row r="15">
      <c r="A15" s="4" t="inlineStr">
        <is>
          <t>Purchase Price Allocation, Intangible Assets, and Goodwill</t>
        </is>
      </c>
      <c r="B15" s="4" t="inlineStr">
        <is>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discussed in Note 3 -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is>
      </c>
    </row>
    <row r="16">
      <c r="A16" s="4" t="inlineStr">
        <is>
          <t>Software Development Costs</t>
        </is>
      </c>
      <c r="B16" s="4" t="inlineStr">
        <is>
          <t>The Company capitalizes certain software development costs under accounting frameworks that differ based on the nature of the software. Software development costs include salaries and other personnel-related costs, including employee benefits and bonuses attributed to programmers, software engineers, quality control teams working on the Company's software solutions. and third-party development costs. Capitalized software development costs are computed on an individual product basis and products available for market are amortized to cost of revenues over the products' estimated economic lives. The costs related to software development are included in intangible assets, net on the consolidated balance sheets. The Company capitalizes certain development costs associated with software that is to be sold, leased or otherwise marketed that are incurred between reaching technological feasibility of a solution and the point at which the solution is ready for general release. Under this accounting framework, the Company capitalized zero software development costs for each of the years ended December 31, 2020, 2019 and 2018. The Company recognized $0.8 million of amortization of capitalized software development costs for each of the years ended December 31, 2020, 2019 and 2018. The Company capitalizes certain development costs associated with internal use software incurred during the application development stage. The Company expenses costs associated with preliminary project phase activities, training, maintenance and any post-implementation costs as incurred. Under this accounting framework, the Company capitalized internal use software development costs associated with its SaaS-based technology platforms in the amount of $1.0 million, $0.2 million and zero during the years ended December 31, 2020, 2019 and 2018, respectively, and recognized zero amortization for each of the years ended December 31, 2020, 2019 and 2018.</t>
        </is>
      </c>
    </row>
    <row r="17">
      <c r="A17" s="4" t="inlineStr">
        <is>
          <t>Research and Development Costs</t>
        </is>
      </c>
      <c r="B17" s="4" t="inlineStr">
        <is>
          <t>Research and development costs include salaries and other personnel-related costs, including employee benefits, bonuses and stock-based compensation, third-party contractor expenses, third-party consultants, software development tools, an allocation of facilities and depreciation expenses and other related expenses incurred in developing new solutions and upgrading and enhancing existing solutions. Certain research and development costs that are related to the Company's software development, which include salaries and other personnel-related costs, including employee benefits and bonuses attributed to programmers, software engineers and quality control teams working on the Company's software solutions, are capitalized and are included in intangible assets, net on the consolidated balance sheets.</t>
        </is>
      </c>
    </row>
    <row r="18">
      <c r="A18" s="4" t="inlineStr">
        <is>
          <t>Advertising</t>
        </is>
      </c>
      <c r="B18" s="4" t="inlineStr">
        <is>
          <t>Advertising costs of the Company are generally expensed the first time the advertising takes place. Advertising costs were $0.7 million, $1.3 million and $1.5 million for the years ended December 31, 2020, 2019 and 2018, respectively. The Company signed a long-term sponsorship arrangement on December 31, 2020, and payments under this arrangement will be deferred and expensed as advertising costs on a straight-line basis over the term of the arrangement.</t>
        </is>
      </c>
    </row>
    <row r="19">
      <c r="A19" s="4" t="inlineStr">
        <is>
          <t>Sales Tax</t>
        </is>
      </c>
      <c r="B19" s="4" t="inlineStr">
        <is>
          <t>The Company presents sales taxes and other taxes collected from customers and remitted to governmental authorities on a net basis and, as such, excludes them from revenues.</t>
        </is>
      </c>
    </row>
    <row r="20">
      <c r="A20" s="4" t="inlineStr">
        <is>
          <t>Comprehensive Loss</t>
        </is>
      </c>
      <c r="B20" s="4" t="inlineStr">
        <is>
          <t>Comprehensive loss includes net loss as well as other changes in stockholders' equity that result from transactions and economic events other than those with stockholders. Other comprehensive loss consists of net loss, unrealized gains and losses on available-for-sale investments, and foreign currency translation adjustments.</t>
        </is>
      </c>
    </row>
    <row r="21">
      <c r="A21" s="4" t="inlineStr">
        <is>
          <t>Stock-Based Compensation</t>
        </is>
      </c>
      <c r="B21" s="4" t="inlineStr">
        <is>
          <t>Stock options, restricted stock units, and market stock units awarded to employees, directors, executives and consultants are measured at fair value at each grant date. The Company does not use a forfeiture rate to recognize compensation expense. Generally, options vest 25% on the one-year anniversary of the grant date with the balance vesting monthly over the following 36 months, and restricted stock unit awards vest in four annual installments of 25% each. Market stock units are performance- based awards that vest based on the Company's stockholder return relative to the total stockholder return of the Russell 2000 Index, or Index, over a three-year period on the anniversary of the date of grant. Generally,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year performance period (less any shares earned for years one and two) based on the average price of the Company's common stock relative to the Index during the performance period. From time to time, we may make grants of restricted stock units or market stock units with vesting formulas that vary from those described abov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it does not expect to pay dividends in the near future, which is consistent with the Company's history of not paying dividends. The Company recognizes compensation expense ratably over the requisite service period of the stock option award. The Company values restricted stock units at the closing market price on the date of grant and recognizes compensation expense ratably over the requisite service period of the restricted stock unit award. The Company estimates the fair value of market stock units on the date of grant using a Monte Carlo simulation model. The determination of fair value of the market stock units is affected by the Company's stock price and a number of assumptions including the expected volatility and the risk-free interest rate. The Company's expected volatility at the date of grant was based on the historical volatilities of its stock and peer firms' stocks and the Index over the performance period. The Company assumes no dividend yield and recognizes compensation expense ratably over the performance period of the market stock unit award. The Company recognizes compensation expense using the graded attribution method on a straight-line basis over the performance period for each market stock unit award.</t>
        </is>
      </c>
    </row>
    <row r="22">
      <c r="A22" s="4" t="inlineStr">
        <is>
          <t>Convertible Senior Notes</t>
        </is>
      </c>
      <c r="B22" s="4" t="inlineStr">
        <is>
          <t>In February 2018, the Company issued $230.0 million principal amount of convertible senior notes due in February 2023, or the 2023 Notes. In June 2019, the Company issued $316.3 million principal amount of convertible senior notes due in June 2026, or the 2026 Notes. In November 2020, the Company issued $350.0 million principal amount of convertible senior notes due in November 2025, or the 2025 Notes. This was achieved by exchanging $181.9 million principal amount of the 2023 Notes for $210.7 million principal amount of the 2025 Notes and issuing an additional $139.3 million of new notes. When accounting for the issuance of convertible notes, the Company typically separates each of the convertible notes into liability and equity components. The carrying amount of the liability component is calculated by measuring the fair value, as of the date of issuance, of a similar debt without the conversion feature. The carrying amount of the equity component representing the conversion feature is determined by deducting the fair value of the liability components from the total initial proceeds. The difference between the par amount of the convertible notes and the carrying amount of the liability component represents debt discounts that are amortized to interest expense over the respective terms of the convertible notes using the effective interest rate method. The equity components are not remeasured as long as they continue to meet the conditions for equity classification. In accounting for the issuance costs related to its convertible notes, the Company allocates the total amount of issuance costs incurred to liability and equity components based on their relative values. Issuance costs attributable to the liability components are amortized to interest expense over the respective terms of the convertible notes using the effective interest rate method. The issuance costs attributable to the equity components were netted against the respective equity components in additional paid-in capital.</t>
        </is>
      </c>
    </row>
    <row r="23">
      <c r="A23" s="4" t="inlineStr">
        <is>
          <t>Leases</t>
        </is>
      </c>
      <c r="B23" s="4" t="inlineStr">
        <is>
          <t>The Company determines if a contract contains a lease for accounting purposes at the inception of the arrangement. The Company has elected to apply the practical expedient which allows the Company to account for lease and non-lease components of a contract as a single leasing arrangement. In addition, the Company has elected the practical expedients related to lease classification and the short-term lease exemption, whereby leases with initial terms of one year or less are not capitalized and instead expensed generally on a straight-line basis over the lease term. The Company is primarily a lessee with a lease portfolio comprised mainly of real estate and equipment leases. As of December 31, 2020, the Company had no finance leases. Operating lease assets are included on the Company's consolidated balance sheets in non-current assets as a right-of-use, or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may also include any initial direct costs paid and is reduced by any lease incentives provided by the lessor. Lease expense for operating lease payments is recognized on a straight-line basis over the lease term.</t>
        </is>
      </c>
    </row>
    <row r="24">
      <c r="A24" s="4" t="inlineStr">
        <is>
          <t>Contingent Consideration</t>
        </is>
      </c>
      <c r="B24" s="4" t="inlineStr">
        <is>
          <t>On October 15, 2018, the Company's wholly-owned subsidiary, Q2 Software, Inc. acquired all of the outstanding capital stock of Cloud Lending, Inc., a Delaware corporation, or Cloud Lending. Certain former stockholders of Cloud Lending had the right to receive an earnout payment of up to an additional $59.5 million in the aggregate based upon satisfaction of certain financial milestones. The initial fair value calculation of the contingent consideration related to the earnout payment was calculated utilizing the Monte Carlo simulation method under the option pricing model. Between the time of the purchase price finalization and the final measurement date of  March 31, 2020, the fair value of the contingent consideration was estimated on a quarterly basis through a collaborative effort by our sales and finance departments. Changes in the fair value of the contingent consideration subsequent to the purchase price finalization were recorded as acquisition related costs in the consolidated statements of comprehensive loss. As of December 31, 2020, all of the contingent consideration has been paid.</t>
        </is>
      </c>
    </row>
    <row r="25">
      <c r="A25" s="4" t="inlineStr">
        <is>
          <t>Income Taxes</t>
        </is>
      </c>
      <c r="B25" s="4" t="inlineStr">
        <is>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most of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t>
        </is>
      </c>
    </row>
    <row r="26">
      <c r="A26" s="4" t="inlineStr">
        <is>
          <t>Basic and Diluted Net Loss per Common Share</t>
        </is>
      </c>
      <c r="B26" s="4" t="inlineStr">
        <is>
          <t>Because the Company has the intention and ability to settle the principal amount of each of its 2023 Notes, 2025 Notes and 2026 Notes in cash, the treasury stock method is expected to be used for calculating any potential dilutive effect of the conversion spread on diluted net income per share, if applicable. For the 2023 Notes, the conversion premium has a dilutive impact on net income per share of common stock when the average market price of common stock for a given period exceeds the conversion price of $57.38 per share. For the 2025 Notes, the conversion premium has a dilutive impact on net income per share of common stock when the average market price of common stock for a given period exceeds the conversion price of $140.14 per share. For the 2026 Notes, the conversion premium has a dilutive impact on net income per share of common stock when the average market price of common stock for a given period exceeds the conversion price of $88.61 per share. The warrants issued by the Company in connection with its February 2018 convertible note offering, or Warrants, have a dilutive effect when the average market price of common stock for a given period exceeds the Warrant's strike price of $78.75 per share. For the year ended December 31, 2020, the average market price per share of the Company's common stock exceeded the conversion price of the 2023 and 2026 Notes and the strike price of the Warrants; however, since the Company is in a net loss position, there was no dilutive effect on net income per share of the Company's common stock during any period presented. During the year ended December 31, 2020, the average market price per share of the Company's common stock was below the conversion price of the 2025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Sales Credits</t>
        </is>
      </c>
      <c r="B4" s="4" t="inlineStr">
        <is>
          <t xml:space="preserve">The following table shows the Company's allowance for sales credits and credit losses as follows: Beginning Balance Additions Deductions Ending Balance Year Ended December 31, 2018 $ 226 $ 1,845 $ (1,704) $ 367 Year Ended December 31, 2019 367 1,388 (1,216) 539 Year Ended December 31, 2020 $ 539 $ 2,789 $ (1,941) $ 1,387 </t>
        </is>
      </c>
    </row>
    <row r="5">
      <c r="A5" s="4" t="inlineStr">
        <is>
          <t>Schedule of Useful Lives of Property and Equipment</t>
        </is>
      </c>
      <c r="B5"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0 2019 Computer hardware and equipment $ 51,570 $ 40,887 Purchased software and licenses 10,219 11,509 Furniture and fixtures 7,396 6,811 Leasehold improvements 15,202 14,655 84,387 73,862 Accumulated depreciation (34,829) (34,610) Property and equipment, net $ 49,558 $ 39,252 </t>
        </is>
      </c>
    </row>
    <row r="6">
      <c r="A6" s="4" t="inlineStr">
        <is>
          <t>Schedule of Disaggregation of Revenue by Major Source</t>
        </is>
      </c>
      <c r="B6" s="4" t="inlineStr">
        <is>
          <t xml:space="preserve">The following table disaggregates the Company's revenue by major source: Year Ended December 31, 2020 2019 2018 Subscription $ 286,961 $ 221,983 $ 168,226 Transactional 55,580 48,396 39,232 Services and Other 60,210 45,105 33,642 Total Revenues $ 402,751 $ 315,484 $ 241,100 </t>
        </is>
      </c>
    </row>
    <row r="7">
      <c r="A7" s="4" t="inlineStr">
        <is>
          <t>Schedule of Net Loss Per Share, Basic and Diluted</t>
        </is>
      </c>
      <c r="B7" s="4" t="inlineStr">
        <is>
          <t>The following table sets forth the computations of net loss per share for the periods listed: Year ended December 31, 2020 2019 2018 Numerator: Net loss $ (137,620) $ (70,877) $ (35,397) Denominator: Weighted-average common shares outstanding, basic and diluted 52,019 46,198 42,797 Net loss per common share, basic and diluted $ (2.65) $ (1.53) $ (0.83)</t>
        </is>
      </c>
    </row>
    <row r="8">
      <c r="A8" s="4" t="inlineStr">
        <is>
          <t>Schedule of Antidilutive Securities Excluded from Computation of Loss Per Share</t>
        </is>
      </c>
      <c r="B8" s="4" t="inlineStr">
        <is>
          <t xml:space="preserve">The following table sets forth the anti-dilutive common share equivalents for the periods listed: Year ended December 31, 2020 2019 2018 Stock options, restricted stock units, and market stock units 2,797 3,805 5,372 Shares related to the 2023 Notes 298 887 — Shares subject to warrants related to the issuance of the 2023 Notes 96 — — Shares related to the 2026 Notes 15 — — 3,206 4,692 5,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details the fair value hierarchy of the Company's financial assets measured at fair value on a recurring basis as of December 31, 2020: Fair Value Measurements Using: Assets Fair Value Quoted Prices Significant Other Significant Cash Equivalents: Money market funds $ 188,469 $ 188,469 $ — $ — Certificates of deposit 25,028 — 25,028 — Corporate bonds and commercial paper 996 — 996 — U.S. government securities 19,999 — 19,999 — $ 234,492 $ 188,469 $ 46,023 $ — Investments: Fair Value Quoted Prices Significant Other Significant Corporate bonds and commercial paper $ 31,239 $ — $ 31,239 $ — Certificates of deposit 10,007 — 10,007 — U.S. government securities 90,106 — 90,106 — $ 131,352 $ — $ 131,352 $ — The following table details the fair value hierarchy of the Company's financial assets measured at fair value on a recurring basis as of December 31, 2019: Fair Value Measurements Using: Assets Fair Value Quoted Prices Significant Other Significant Cash Equivalents: Money market funds $ 14,518 $ 14,518 $ — $ — Investments: Fair Value Quoted Prices Significant Other Significant Corporate bonds and commercial paper $ 32,325 $ — $ 32,325 $ — Liabilities Accrued compensation: Fair Value Quoted Prices Significant Other Significant Contingent consideration $ 24,120 $ — $ — $ 24,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0</t>
        </is>
      </c>
    </row>
    <row r="3">
      <c r="A3" s="3" t="inlineStr">
        <is>
          <t>Cash and Cash Equivalents [Abstract]</t>
        </is>
      </c>
    </row>
    <row r="4">
      <c r="A4" s="4" t="inlineStr">
        <is>
          <t>Summary of Cash, Cash Equivalents and Investments</t>
        </is>
      </c>
      <c r="B4" s="4" t="inlineStr">
        <is>
          <t xml:space="preserve">A summary of the cash equivalents and investments as of December 31, 2020 is as follows: Cash Equivalents: Amortized Cost Gross Unrealized Gains Gross Unrealized Losses Fair Value Money market funds $ 188,469 $ — $ — $ 188,469 Certificates of deposit 25,028 — — 25,028 Corporate bonds and commercial paper 997 — (1) 996 U.S. government securities 19,999 — — $ 19,999 $ 234,493 $ — $ (1) $ 234,492 Investments: Amortized Cost Gross Unrealized Gains Gross Unrealized Losses Fair Value Corporate bonds and commercial paper $ 31,233 $ 15 $ (9) $ 31,239 Certificates of deposit 10,007 — — 10,007 U.S. government securities 90,120 — (14) $ 90,106 $ 131,360 $ 15 $ (23) $ 131,352 A summary of the cash equivalents and investments as of December 31, 2019 is as follows: Cash Equivalents: Amortized Cost Gross Unrealized Gains Gross Unrealized Losses Fair Value Money market funds $ 14,518 $ — $ — $ 14,518 Investments: Amortized Cost Gross Unrealized Gains Gross Unrealized Losses Fair Value Corporate bonds and commercial paper $ 32,216 $ 110 $ (1) $ 32,325 </t>
        </is>
      </c>
    </row>
    <row r="5">
      <c r="A5" s="4" t="inlineStr">
        <is>
          <t>Investments Classified by Contractual Maturity Date</t>
        </is>
      </c>
      <c r="B5" s="4" t="inlineStr">
        <is>
          <t xml:space="preserve">The following table summarizes the estimated fair value of the Company's investments, designated as available-for-sale and classified by the contractual maturity date of the investments as of the dates shown: December 31, 2020 2019 Due within one year or less $ 131,352 $ 29,789 Due after one year through five years — 2,536 $ 131,352 $ 32,325 </t>
        </is>
      </c>
    </row>
    <row r="6">
      <c r="A6" s="4" t="inlineStr">
        <is>
          <t>Schedule of Fair Values and Gross Unrealized Losses for Available-for-sale Securities</t>
        </is>
      </c>
      <c r="B6" s="4" t="inlineStr">
        <is>
          <t xml:space="preserve">The following table shows the fair values and the gross unrealized losses of these available-for-sale investments aggregated by investment category as of December 31, 2020: Adjusted Cost Gross Unrealized Loss Fair Value U.S. government securities $ 90,120 $ (14) $ 90,106 Corporate bonds and commercial paper 21,445 (9) 21,436 $ 111,565 $ (23) $ 111,542 The following table shows the fair values and the gross unrealized losses of these available-for-sale investments aggregated by investment category as of December 31, 2019: Adjusted Cost Gross Unrealized Loss Fair Value Corporate bonds and commercial paper $ 2,537 $ (1) $ 2,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150000000</v>
      </c>
      <c r="C8" s="6" t="n">
        <v>150000000</v>
      </c>
    </row>
    <row r="9">
      <c r="A9" s="4" t="inlineStr">
        <is>
          <t>Common stock, shares issued (in shares)</t>
        </is>
      </c>
      <c r="B9" s="6" t="n">
        <v>55562000</v>
      </c>
      <c r="C9" s="6" t="n">
        <v>48386000</v>
      </c>
    </row>
    <row r="10">
      <c r="A10" s="4" t="inlineStr">
        <is>
          <t>Common stock, shares outstanding (in shares)</t>
        </is>
      </c>
      <c r="B10" s="6" t="n">
        <v>55562000</v>
      </c>
      <c r="C10" s="6" t="n">
        <v>483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olution and Other Costs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Solution and Other Costs</t>
        </is>
      </c>
      <c r="B4" s="4" t="inlineStr">
        <is>
          <t xml:space="preserve">Deferred solution and other costs, current portion and net of current portion, consisted of the following: December 31, 2020 2019 Deferred solution costs $ 12,487 $ 10,658 Deferred commissions 6,555 4,951 Deferred solution and other costs, current portion $ 19,042 $ 15,609 Deferred solution costs $ 11,075 $ 12,464 Deferred commissions 21,707 16,756 Deferred solution and other costs, net of current portion $ 32,782 $ 29,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20 2019 Computer hardware and equipment $ 51,570 $ 40,887 Purchased software and licenses 10,219 11,509 Furniture and fixtures 7,396 6,811 Leasehold improvements 15,202 14,655 84,387 73,862 Accumulated depreciation (34,829) (34,610) Property and equipment, net $ 49,558 $ 39,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t December 31, 2020 and 2019 were as follows: As of December 31, 2020 As of December 31, 2019 Gross Amount Accumulated Amortization Net Carrying Amount Gross Amount Accumulated Amortization Net Carrying Amount Customer relationships $ 64,405 $ (18,568) $ 45,837 $ 64,405 $ (5,746) $ 58,659 Non-compete agreements 12,705 (3,205) 9,500 13,505 (1,375) 12,130 Trademarks 19,870 (3,612) 16,258 22,280 (3,653) 18,627 Acquired technology 141,340 (30,256) 111,084 148,613 (16,192) 132,421 Assembled workforce — — — 38 (37) 1 Capitalized software development costs 5,103 (2,923) 2,180 4,151 (2,128) 2,023 $ 243,423 $ (58,564) $ 184,859 $ 252,992 $ (29,131) $ 223,861 </t>
        </is>
      </c>
    </row>
    <row r="5">
      <c r="A5" s="4" t="inlineStr">
        <is>
          <t>Schedule of Useful Life</t>
        </is>
      </c>
      <c r="B5" s="4" t="inlineStr">
        <is>
          <t>The estimated useful lives and weighted average amortization periods for intangible assets at December 31, 2020 are as follows (in years): Estimated Useful Life Weighted Average Amortization Period Customer relationships 3 - 6 3.8 Non-compete agreements 5 3.8 Trademarks 8 - 10 7.4 Acquired technology 5 - 7 5.6 Capitalized software development costs 3 - 5 2.2 Total 5.2</t>
        </is>
      </c>
    </row>
    <row r="6">
      <c r="A6" s="4" t="inlineStr">
        <is>
          <t>Estimated Future Amortization Expense</t>
        </is>
      </c>
      <c r="B6" s="4" t="inlineStr">
        <is>
          <t xml:space="preserve">The estimated future amortization expense related to intangible assets as of December 31, 2020 was as follows: Amortization Year Ended December 31, 2021 $ 39,196 2022 38,300 2023 37,571 2024 32,290 2025 20,396 Thereafter 17,106 Total amortization $ 184,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December 31, 2020 2019 Accrued data center equipment and software purchases $ 828 $ 1,987 Accrued transaction processing fees 4,434 6,367 Accrued partnership termination charges 7,619 — Accrued professional services 1,743 1,757 Other 7,820 6,230 $ 22,444 $ 16,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Cost, Lease Term and Discount Rate</t>
        </is>
      </c>
      <c r="B4" s="4" t="inlineStr">
        <is>
          <t>The components of lease costs, lease term and discount rate as of December 31 were as follows: Operating Leases 2020 2019 Lease expense: Operating lease expense $ 8,874 $ 2,289 Sublease income (691) (157) Total lease expense $ 8,183 $ 2,132 Other information: Cash paid for operating operating lease liabilities $ 9,326 $ 2,011 Right-of-use assets obtained in exchange for operating lease liabilities for the years ended December 31, 2020 and 2019 $ 3,646 $ 7,097 Weighted-average remaining lease term - operating leases 6.3 years 6.8 years Weighted-average discount rate - operating leases 5.5 % 5.5 %</t>
        </is>
      </c>
    </row>
    <row r="5">
      <c r="A5" s="4" t="inlineStr">
        <is>
          <t>Schedule of Future Minimum Contractual Commitments</t>
        </is>
      </c>
      <c r="B5" s="4" t="inlineStr">
        <is>
          <t xml:space="preserve">Future minimum payments required under operating leases that have initial or remaining non-cancelable lease terms in excess of one year at December 31, 2020 were as follows: Operating Leases Year Ended December 31, 2021 $ 9,170 2022 8,750 2023 8,395 2024 7,336 2025 6,320 Thereafter 10,549 Total lease payments $ 50,520 Less: present value discount (6,937) Present value of lease liabilities $ 43,583 </t>
        </is>
      </c>
    </row>
    <row r="6">
      <c r="A6" s="4" t="inlineStr">
        <is>
          <t>Long-term Purchase Commitment</t>
        </is>
      </c>
      <c r="B6" s="4" t="inlineStr">
        <is>
          <t xml:space="preserve">Future minimum contractual commitments that have initial or remaining non-cancelable terms in excess of one year were as follows: Contractual Commitments Year Ended December 31, 2021 $ 34,212 2022 23,490 2023 65,283 2024 6,589 2025 356,328 Thereafter 327,936 Total commitments $ 813,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ummary of Convertible Notes</t>
        </is>
      </c>
      <c r="B4" s="4" t="inlineStr">
        <is>
          <t xml:space="preserve">The 2023 Notes consist of the following: As of December 31, 2020 2019 Liability component: Principal $ 48,035 $ 229,999 Unamortized debt discount (4,915) (33,376) Unamortized debt issuance costs (501) (3,486) Net carrying amount 42,619 193,137 Equity component Net carrying amount $ 7,784 $ 48,919 The 2026 Notes consist of the following: As of December 31, 2020 2019 Liability component: Principal $ 316,250 $ 316,250 Unamortized debt discount (67,977) (78,672) Unamortized debt issuance costs (5,114) (5,931) Net carrying amount 243,159 231,647 Equity component: Net carrying amount $ 81,550 $ 81,550 The 2025 Notes consist of the following: As of December 31, 2020 Liability component: Principal $ 350,000 Unamortized debt discount (73,075) Unamortized debt issuance costs (5,235) Net carrying amount 271,690 Equity component: Net allocation of proceeds 74,556 Net issuance costs (1,459) Net carrying amount $ 73,097 </t>
        </is>
      </c>
    </row>
    <row r="5">
      <c r="A5" s="4" t="inlineStr">
        <is>
          <t>Summary of Interest Expense</t>
        </is>
      </c>
      <c r="B5" s="4" t="inlineStr">
        <is>
          <t xml:space="preserve">The following table sets forth total interest expense recognized related to the 2023 Notes: As of December 31, 2020 2019 Contractual interest expense $ 1,566 $ 1,725 Amortization of debt issuance costs 999 1,001 Amortization of debt discount 9,080 9,414 Total $ 11,645 $ 12,140 The following table sets forth total interest expense recognized related to the 2026 Notes: As of December 31, 2020 2019 Contractual interest expense $ 2,365 $ 593 Amortization of debt issuance costs 821 466 Amortization of debt discount 10,696 5,740 Total $ 13,882 $ 6,799 The following table sets forth total interest expense recognized related to the 2025 Notes: As of December 31, 2020 Contractual interest expense $ 51 Amortization of debt issuance costs 157 Amortization of debt discount 1,541 Total $ 1,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Assumptions for Estimating Fair Value of Stock Option Grants</t>
        </is>
      </c>
      <c r="B4" s="4" t="inlineStr">
        <is>
          <t>The following summarizes the assumptions used for estimating the fair value of stock options granted during the periods indicated, as there were no stock options granted during the year ended December 31, 2020 or 2019: Year Ended December 31, 2018 Risk-free interest rate 2.6% Expected life (in years) 4.8 Expected volatility 41.0% Dividend yield — Weighted-average grant date fair value per share $18.14 As of December 31, 2020 2019 2018 Volatility 31.3 - 42.8% 30.7 - 31.3% 34.5 - 36.6% Risk-free interest rate 0.2 - 0.6% 1.6 - 2.4% 2.4 - 2.8% Dividend yield — — — Longest remaining performance period (in years) 3 3 3</t>
        </is>
      </c>
    </row>
    <row r="5">
      <c r="A5" s="4" t="inlineStr">
        <is>
          <t>Schedule of Share-based Compensation, Stock Options, Activity</t>
        </is>
      </c>
      <c r="B5" s="4" t="inlineStr">
        <is>
          <t xml:space="preserve">Stock option activity was as follows: Number of Weighted Average Balance as of January 1, 2018 3,692 $ 17.63 Granted 12 47.00 Exercised (1,038) 10.07 Forfeited (12) 27.93 Balance as of December 31, 2018 2,654 19.72 Granted — — Exercised (1,180) 14.15 Forfeited (55) 39.27 Balance as of December 31, 2019 1,419 23.61 Granted — — Exercised (720) 19.82 Forfeited (29) 29.50 Balance as of December 31, 2020 670 $ 27.43 </t>
        </is>
      </c>
    </row>
    <row r="6">
      <c r="A6" s="4" t="inlineStr">
        <is>
          <t>Schedule of Share-based Compensation, Shares Authorized under Stock Option Plans, by Exercise Price Range</t>
        </is>
      </c>
      <c r="B6" s="4" t="inlineStr">
        <is>
          <t>The summary of stock options outstanding as of December 31, 2020 is as follows: Options Outstanding Options Exercisable Range of Exercise Prices Number of Weighted Average Weighted Average Number of Weighted Average Weighted Average $1.75 - $7.58 37 $ 2.71 0.8 37 $ 2.71 0.8 $13 - $19.50 167 15.91 1.0 167 15.91 1.0 $20.19 - $30.29 114 25.08 1.8 114 25.08 1.8 $35.05 - $52.58 352 36.23 3.2 326 36.13 3.2 670 $ 27.43 2.3 644 $ 27.03 2.2</t>
        </is>
      </c>
    </row>
    <row r="7">
      <c r="A7" s="4" t="inlineStr">
        <is>
          <t>Schedule of Restricted Stock Units Activity</t>
        </is>
      </c>
      <c r="B7" s="4" t="inlineStr">
        <is>
          <t xml:space="preserve">Restricted stock unit activity was as follows: Number of Weighted Average Nonvested as of January 1, 2018 1,680 $ 32.65 Granted 910 55.60 Vested (537) 31.68 Forfeited (116) 35.96 Nonvested as of December 31, 2018 1,937 43.50 Granted 904 74.75 Vested (683) 39.10 Forfeited (206) 49.54 Nonvested as of December 31, 2019 1,952 58.86 Granted 772 82.51 Vested (752) 54.77 Forfeited (215) 61.02 Nonvested as of December 31, 2020 1,757 $ 70.74 </t>
        </is>
      </c>
    </row>
    <row r="8">
      <c r="A8" s="4" t="inlineStr">
        <is>
          <t>Schedule of Market Unit Activity</t>
        </is>
      </c>
      <c r="B8" s="4" t="inlineStr">
        <is>
          <t xml:space="preserve">Market stock unit activity was as follows: Number of Shares Weighted Average Grant Date Fair Value Nonvested as of January 1, 2018 — $ — Granted 260 21.98 Vested — — Forfeited — — Nonvested as of December 31, 2018 260 21.98 Granted 264 30.31 Vested (87) 12.76 Forfeited (3) 26.34 Nonvested as of December 31, 2019 434 28.85 Granted 148 32.85 Vested (164) 15.71 Forfeited (48) 33.46 Nonvested as of December 31, 2020 370 $ 3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U.S. and Non-U.S. Components of Loss Before Income Taxes</t>
        </is>
      </c>
      <c r="B4" s="4" t="inlineStr">
        <is>
          <t>The U.S. and non-U.S. components of loss before income taxes consisted of the following: December 31, 2020 2019 U.S. $ (138,119) $ (85,325) Non-U.S. 1,915 1,961 Loss before income taxes $ (136,204) $ (83,364)</t>
        </is>
      </c>
    </row>
    <row r="5">
      <c r="A5" s="4" t="inlineStr">
        <is>
          <t>Schedule of Components of Provision for Income Taxes</t>
        </is>
      </c>
      <c r="B5" s="4" t="inlineStr">
        <is>
          <t>The components of the Company's (benefit from) provision for income taxes consisted of the following: Year Ended December 31, 2020 2019 2018 Current taxes: Foreign $ (104) $ 918 $ 83 State 240 101 69 Total current taxes $ 136 $ 1,019 $ 152 Deferred taxes: Federal $ 508 $ 129 $ (305) Change in valuation allowance - acquisitions — (14,994) (2,970) Foreign 180 (113) (2) State 592 1,472 (678) Total deferred taxes 1,280 (13,506) (3,955) (Benefit from) provision for income taxes $ 1,416 $ (12,487) $ (3,803)</t>
        </is>
      </c>
    </row>
    <row r="6">
      <c r="A6" s="4" t="inlineStr">
        <is>
          <t>Significant Components of Deferred Taxes</t>
        </is>
      </c>
      <c r="B6" s="4" t="inlineStr">
        <is>
          <t>Significant components of the Company's deferred taxes consisted of the following: December 31, 2020 2019 Deferred tax assets: NOL and credit carryforwards $ 140,897 $ 109,610 Deferred revenue 14,197 10,082 Accrued expenses and other 8,254 2,596 Stock-based compensation 6,087 5,894 Lease liabilities 10,668 10,778 Interest expense carryforwards 13,550 619 Convertible debt hedge 19,518 9,932 Total deferred tax assets 213,171 149,511 Deferred tax liabilities: Deferred expenses (12,667) (10,264) Convertible debt (36,044) (27,115) Depreciation and amortization (29,675) (31,610) Capitalized software (538) (490) Right of use assets (8,478) (8,400) Total deferred tax liabilities (87,402) (77,879) Deferred tax assets less tax liabilities 125,769 71,632 Less: valuation allowance (127,362) (71,945) Net deferred tax liability $ (1,593) $ (313)</t>
        </is>
      </c>
    </row>
    <row r="7">
      <c r="A7" s="4" t="inlineStr">
        <is>
          <t>Schedule of Effective Income Tax Rate Reconciliation</t>
        </is>
      </c>
      <c r="B7" s="4" t="inlineStr">
        <is>
          <t>The Company's benefit from (provision for) income taxes attributable to continuing operations differs from the expected tax benefit amount computed by applying the statutory federal income tax rate of 21% to income before taxes for each of the years ended December 31, 2020, 2019, and 2018, respectively, primarily as a result of the following: Year Ended December 31, 2020 2019 2018 Income tax at U.S. statutory rate 21.0 % 21.0 % 21.0 % Effect of: Increase in deferred tax valuation allowance (35.8) (50.6) (50.6) Stock compensation 11.4 20.7 21.9 Acquisitions (0.6) 15.8 5.9 R&amp;D credit 0.1 4.8 5.0 State taxes, net of federal benefit 4.6 7.1 7.6 Executive compensation (2.5) (3.3) (0.3) Other permanent items 0.9 (0.4) (0.8) Income tax benefit (provision) effective rate (0.9) % 15.1 % 9.7 %</t>
        </is>
      </c>
    </row>
    <row r="8">
      <c r="A8" s="4" t="inlineStr">
        <is>
          <t>Schedule of Unrecognized Tax Benefits</t>
        </is>
      </c>
      <c r="B8" s="4" t="inlineStr">
        <is>
          <t xml:space="preserve">The reconciliation of unrecognized tax benefits at the beginning and end of the year is as follows: Year Ended December 31, 2020 2019 Beginning balance $ 10,738 $ 293 Gross increase related to prior year positions (10,460) 396 Gross increase related to current year positions 80 10,049 Ending balance $ 358 $ 10,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Selected summarized quarterly financial information for the years ended 2020 and 2019 is as follows: Three Months Ended March 31, 2019 June 30, 2019 September 30, 2019 December 31, 2019 March 31, 2020 June 30, 2020 September 30, 2020 December 31, 2020 Revenues $ 71,296 $ 77,646 $ 79,702 $ 86,840 $ 92,380 $ 97,581 $ 103,804 $ 108,986 Cost of revenues 37,184 40,052 40,447 44,802 53,107 53,203 57,366 64,476 Gross profit 34,112 37,594 39,255 42,038 39,273 44,378 46,438 44,510 Operating expenses: Sales and marketing 15,805 15,866 15,700 16,576 19,884 16,310 18,403 17,726 Research and development 17,657 19,118 19,617 19,881 24,958 23,642 23,568 25,213 General and administrative 13,860 14,079 13,418 15,382 19,110 17,203 17,563 17,061 Acquisition related costs 2,718 1,977 2,758 8,574 (1,967) 1,127 818 500 Amortization of acquired intangibles 1,215 905 912 3,307 4,491 4,491 4,465 4,441 Partnership termination charges — — — — — 13,244 — — Unoccupied lease charges — — 244 176 — 668 1,468 45 Total operating expenses 51,255 51,945 52,649 63,896 66,476 76,685 66,285 64,986 Loss from operations (17,143) (14,351) (13,394) (21,858) (27,203) (32,307) (19,847) (20,476) Total other income (expense), net (2,207) (3,217) (5,206) (5,988) (6,465) (6,599) (6,757) (16,550) Loss before income taxes (19,350) (17,568) (18,600) (27,846) (33,668) (38,906) (26,604) (37,026) Benefit from (provision for) income taxes 39 237 31 12,180 (440) (65) (116) (795) Net loss $ (19,311) $ (17,331) $ (18,569) $ (15,666) $ (34,108) $ (38,971) $ (26,720) $ (37,821) Net loss per common share, basic and diluted $ (0.44) $ (0.39) $ (0.39) $ (0.32) $ (0.70) $ (0.76) $ (0.50) $ (0.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Details)</t>
        </is>
      </c>
      <c r="B1" s="2" t="inlineStr">
        <is>
          <t>Dec. 31, 2020</t>
        </is>
      </c>
    </row>
    <row r="2">
      <c r="A2" s="4" t="inlineStr">
        <is>
          <t>Q2 Software, Inc.</t>
        </is>
      </c>
    </row>
    <row r="3">
      <c r="A3" s="3" t="inlineStr">
        <is>
          <t>Subsidiary of Limited Liability Company or Limited Partnership [Line Items]</t>
        </is>
      </c>
    </row>
    <row r="4">
      <c r="A4" s="4" t="inlineStr">
        <is>
          <t>Ownership percentage</t>
        </is>
      </c>
      <c r="B4"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 USD ($) shares in Thousands,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5" t="n">
        <v>402751</v>
      </c>
      <c r="D4" s="5" t="n">
        <v>315484</v>
      </c>
      <c r="E4" s="5" t="n">
        <v>241100</v>
      </c>
    </row>
    <row r="5">
      <c r="A5" s="4" t="inlineStr">
        <is>
          <t>Cost of revenues</t>
        </is>
      </c>
      <c r="B5" s="4" t="inlineStr">
        <is>
          <t>[1]</t>
        </is>
      </c>
      <c r="C5" s="6" t="n">
        <v>228152</v>
      </c>
      <c r="D5" s="6" t="n">
        <v>162485</v>
      </c>
      <c r="E5" s="6" t="n">
        <v>121855</v>
      </c>
    </row>
    <row r="6">
      <c r="A6" s="4" t="inlineStr">
        <is>
          <t>Gross profit</t>
        </is>
      </c>
      <c r="C6" s="6" t="n">
        <v>174599</v>
      </c>
      <c r="D6" s="6" t="n">
        <v>152999</v>
      </c>
      <c r="E6" s="6" t="n">
        <v>119245</v>
      </c>
    </row>
    <row r="7">
      <c r="A7" s="3" t="inlineStr">
        <is>
          <t>Operating expenses:</t>
        </is>
      </c>
    </row>
    <row r="8">
      <c r="A8" s="4" t="inlineStr">
        <is>
          <t>Sales and marketing</t>
        </is>
      </c>
      <c r="B8" s="4" t="inlineStr">
        <is>
          <t>[1]</t>
        </is>
      </c>
      <c r="C8" s="6" t="n">
        <v>72323</v>
      </c>
      <c r="D8" s="6" t="n">
        <v>63947</v>
      </c>
      <c r="E8" s="6" t="n">
        <v>48124</v>
      </c>
    </row>
    <row r="9">
      <c r="A9" s="4" t="inlineStr">
        <is>
          <t>Research and development</t>
        </is>
      </c>
      <c r="B9" s="4" t="inlineStr">
        <is>
          <t>[1]</t>
        </is>
      </c>
      <c r="C9" s="6" t="n">
        <v>97381</v>
      </c>
      <c r="D9" s="6" t="n">
        <v>76273</v>
      </c>
      <c r="E9" s="6" t="n">
        <v>51334</v>
      </c>
    </row>
    <row r="10">
      <c r="A10" s="4" t="inlineStr">
        <is>
          <t>General and administrative</t>
        </is>
      </c>
      <c r="B10" s="4" t="inlineStr">
        <is>
          <t>[1]</t>
        </is>
      </c>
      <c r="C10" s="6" t="n">
        <v>70937</v>
      </c>
      <c r="D10" s="6" t="n">
        <v>56739</v>
      </c>
      <c r="E10" s="6" t="n">
        <v>44990</v>
      </c>
    </row>
    <row r="11">
      <c r="A11" s="4" t="inlineStr">
        <is>
          <t>Acquisition related costs</t>
        </is>
      </c>
      <c r="C11" s="6" t="n">
        <v>478</v>
      </c>
      <c r="D11" s="6" t="n">
        <v>16027</v>
      </c>
      <c r="E11" s="6" t="n">
        <v>4145</v>
      </c>
    </row>
    <row r="12">
      <c r="A12" s="4" t="inlineStr">
        <is>
          <t>Amortization of acquired intangibles</t>
        </is>
      </c>
      <c r="C12" s="6" t="n">
        <v>17888</v>
      </c>
      <c r="D12" s="6" t="n">
        <v>6339</v>
      </c>
      <c r="E12" s="6" t="n">
        <v>1844</v>
      </c>
    </row>
    <row r="13">
      <c r="A13" s="4" t="inlineStr">
        <is>
          <t>Partnership termination charges</t>
        </is>
      </c>
      <c r="C13" s="6" t="n">
        <v>13244</v>
      </c>
      <c r="D13" s="6" t="n">
        <v>0</v>
      </c>
      <c r="E13" s="6" t="n">
        <v>0</v>
      </c>
    </row>
    <row r="14">
      <c r="A14" s="4" t="inlineStr">
        <is>
          <t>Unoccupied lease charges</t>
        </is>
      </c>
      <c r="C14" s="6" t="n">
        <v>2181</v>
      </c>
      <c r="D14" s="6" t="n">
        <v>420</v>
      </c>
      <c r="E14" s="6" t="n">
        <v>658</v>
      </c>
    </row>
    <row r="15">
      <c r="A15" s="4" t="inlineStr">
        <is>
          <t>Total operating expenses</t>
        </is>
      </c>
      <c r="C15" s="6" t="n">
        <v>274432</v>
      </c>
      <c r="D15" s="6" t="n">
        <v>219745</v>
      </c>
      <c r="E15" s="6" t="n">
        <v>151095</v>
      </c>
    </row>
    <row r="16">
      <c r="A16" s="4" t="inlineStr">
        <is>
          <t>Loss from operations</t>
        </is>
      </c>
      <c r="C16" s="6" t="n">
        <v>-99833</v>
      </c>
      <c r="D16" s="6" t="n">
        <v>-66746</v>
      </c>
      <c r="E16" s="6" t="n">
        <v>-31850</v>
      </c>
    </row>
    <row r="17">
      <c r="A17" s="3" t="inlineStr">
        <is>
          <t>Other income (expense):</t>
        </is>
      </c>
    </row>
    <row r="18">
      <c r="A18" s="4" t="inlineStr">
        <is>
          <t>Interest and other income</t>
        </is>
      </c>
      <c r="C18" s="6" t="n">
        <v>1207</v>
      </c>
      <c r="D18" s="6" t="n">
        <v>3672</v>
      </c>
      <c r="E18" s="6" t="n">
        <v>2811</v>
      </c>
    </row>
    <row r="19">
      <c r="A19" s="4" t="inlineStr">
        <is>
          <t>Interest and other expense</t>
        </is>
      </c>
      <c r="C19" s="6" t="n">
        <v>-28646</v>
      </c>
      <c r="D19" s="6" t="n">
        <v>-20290</v>
      </c>
      <c r="E19" s="6" t="n">
        <v>-10161</v>
      </c>
    </row>
    <row r="20">
      <c r="A20" s="4" t="inlineStr">
        <is>
          <t>Loss on extinguishment of debt</t>
        </is>
      </c>
      <c r="C20" s="6" t="n">
        <v>-8932</v>
      </c>
      <c r="D20" s="6" t="n">
        <v>0</v>
      </c>
      <c r="E20" s="6" t="n">
        <v>0</v>
      </c>
    </row>
    <row r="21">
      <c r="A21" s="4" t="inlineStr">
        <is>
          <t>Total other income (expense), net</t>
        </is>
      </c>
      <c r="C21" s="6" t="n">
        <v>-36371</v>
      </c>
      <c r="D21" s="6" t="n">
        <v>-16618</v>
      </c>
      <c r="E21" s="6" t="n">
        <v>-7350</v>
      </c>
    </row>
    <row r="22">
      <c r="A22" s="4" t="inlineStr">
        <is>
          <t>Loss before income taxes</t>
        </is>
      </c>
      <c r="C22" s="6" t="n">
        <v>-136204</v>
      </c>
      <c r="D22" s="6" t="n">
        <v>-83364</v>
      </c>
      <c r="E22" s="6" t="n">
        <v>-39200</v>
      </c>
    </row>
    <row r="23">
      <c r="A23" s="4" t="inlineStr">
        <is>
          <t>Benefit from (provision for) income taxes</t>
        </is>
      </c>
      <c r="C23" s="6" t="n">
        <v>-1416</v>
      </c>
      <c r="D23" s="6" t="n">
        <v>12487</v>
      </c>
      <c r="E23" s="6" t="n">
        <v>3803</v>
      </c>
    </row>
    <row r="24">
      <c r="A24" s="4" t="inlineStr">
        <is>
          <t>Net loss</t>
        </is>
      </c>
      <c r="C24" s="6" t="n">
        <v>-137620</v>
      </c>
      <c r="D24" s="6" t="n">
        <v>-70877</v>
      </c>
      <c r="E24" s="6" t="n">
        <v>-35397</v>
      </c>
    </row>
    <row r="25">
      <c r="A25" s="3" t="inlineStr">
        <is>
          <t>Other comprehensive gain (loss):</t>
        </is>
      </c>
    </row>
    <row r="26">
      <c r="A26" s="4" t="inlineStr">
        <is>
          <t>Unrealized gain (loss) on available-for-sale investments</t>
        </is>
      </c>
      <c r="C26" s="6" t="n">
        <v>-118</v>
      </c>
      <c r="D26" s="6" t="n">
        <v>223</v>
      </c>
      <c r="E26" s="6" t="n">
        <v>24</v>
      </c>
    </row>
    <row r="27">
      <c r="A27" s="4" t="inlineStr">
        <is>
          <t>Foreign currency translation adjustment</t>
        </is>
      </c>
      <c r="C27" s="6" t="n">
        <v>72</v>
      </c>
      <c r="D27" s="6" t="n">
        <v>-172</v>
      </c>
      <c r="E27" s="6" t="n">
        <v>78</v>
      </c>
    </row>
    <row r="28">
      <c r="A28" s="4" t="inlineStr">
        <is>
          <t>Comprehensive loss</t>
        </is>
      </c>
      <c r="C28" s="5" t="n">
        <v>-137666</v>
      </c>
      <c r="D28" s="5" t="n">
        <v>-70826</v>
      </c>
      <c r="E28" s="5" t="n">
        <v>-35295</v>
      </c>
    </row>
    <row r="29">
      <c r="A29" s="4" t="inlineStr">
        <is>
          <t>Net loss per common share, basic and diluted (usd per share)</t>
        </is>
      </c>
      <c r="C29" s="8" t="n">
        <v>-2.65</v>
      </c>
      <c r="D29" s="8" t="n">
        <v>-1.53</v>
      </c>
      <c r="E29" s="8" t="n">
        <v>-0.83</v>
      </c>
    </row>
    <row r="30">
      <c r="A30" s="3" t="inlineStr">
        <is>
          <t>Weighted average common shares outstanding:</t>
        </is>
      </c>
    </row>
    <row r="31">
      <c r="A31" s="4" t="inlineStr">
        <is>
          <t>Basic and diluted (in shares)</t>
        </is>
      </c>
      <c r="C31" s="6" t="n">
        <v>52019</v>
      </c>
      <c r="D31" s="6" t="n">
        <v>46198</v>
      </c>
      <c r="E31" s="6" t="n">
        <v>42797</v>
      </c>
    </row>
    <row r="32"/>
    <row r="33">
      <c r="A33" s="4" t="inlineStr">
        <is>
          <t>[1]</t>
        </is>
      </c>
      <c r="B33" s="4" t="inlineStr">
        <is>
          <t xml:space="preserve">Includes stock-based compensation expense as follows: Year Ended December 31, 2020 2019 2018 Cost of revenues $ 9,888 $ 6,427 $ 4,773 Sales and marketing 8,770 7,740 5,837 Research and development 12,869 9,864 6,852 General and administrative 17,708 15,347 11,758 Total stock-based compensation expense $ 49,235 $ 39,378 $ 29,220 </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ntract Balances (Details) - USD ($)</t>
        </is>
      </c>
      <c r="B1" s="2" t="inlineStr">
        <is>
          <t>3 Months Ended</t>
        </is>
      </c>
      <c r="C1" s="2" t="inlineStr">
        <is>
          <t>12 Months Ended</t>
        </is>
      </c>
    </row>
    <row r="2">
      <c r="B2" s="2" t="inlineStr">
        <is>
          <t>Dec. 31, 2020</t>
        </is>
      </c>
      <c r="C2" s="2" t="inlineStr">
        <is>
          <t>Dec. 31, 2020</t>
        </is>
      </c>
      <c r="D2" s="2" t="inlineStr">
        <is>
          <t>Jan. 01, 2020</t>
        </is>
      </c>
      <c r="E2" s="2" t="inlineStr">
        <is>
          <t>Dec. 31, 2019</t>
        </is>
      </c>
    </row>
    <row r="3">
      <c r="A3" s="3" t="inlineStr">
        <is>
          <t>Accounting Policies [Abstract]</t>
        </is>
      </c>
    </row>
    <row r="4">
      <c r="A4" s="4" t="inlineStr">
        <is>
          <t>Allowance for credit losses related to contract assets</t>
        </is>
      </c>
      <c r="B4" s="5" t="n">
        <v>300000</v>
      </c>
      <c r="C4" s="5" t="n">
        <v>300000</v>
      </c>
      <c r="D4" s="5" t="n">
        <v>100000</v>
      </c>
      <c r="E4" s="5" t="n">
        <v>0</v>
      </c>
    </row>
    <row r="5">
      <c r="A5" s="4" t="inlineStr">
        <is>
          <t>Provisions for expected losses</t>
        </is>
      </c>
      <c r="C5" s="6" t="n">
        <v>200000</v>
      </c>
    </row>
    <row r="6">
      <c r="A6" s="4" t="inlineStr">
        <is>
          <t>Expected losses written off</t>
        </is>
      </c>
      <c r="C6" s="5" t="n">
        <v>0</v>
      </c>
    </row>
    <row r="7">
      <c r="A7" s="4" t="inlineStr">
        <is>
          <t>Restructuring Costs and Asset Impairment Charges</t>
        </is>
      </c>
      <c r="B7" s="5" t="n">
        <v>2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ccounts Receivable (Details)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ccounting Policies [Abstract]</t>
        </is>
      </c>
    </row>
    <row r="4">
      <c r="A4" s="4" t="inlineStr">
        <is>
          <t>Unbilled receivables</t>
        </is>
      </c>
      <c r="B4" s="5" t="n">
        <v>2100000</v>
      </c>
      <c r="C4" s="5" t="n">
        <v>4300000</v>
      </c>
    </row>
    <row r="5">
      <c r="A5" s="4" t="inlineStr">
        <is>
          <t>Allowance for reserves</t>
        </is>
      </c>
      <c r="B5" s="6" t="n">
        <v>1387000</v>
      </c>
      <c r="C5" s="6" t="n">
        <v>539000</v>
      </c>
      <c r="D5" s="5" t="n">
        <v>367000</v>
      </c>
      <c r="E5" s="5" t="n">
        <v>200000</v>
      </c>
      <c r="F5" s="5" t="n">
        <v>226000</v>
      </c>
    </row>
    <row r="6">
      <c r="A6" s="4" t="inlineStr">
        <is>
          <t>Provisions for expected losses</t>
        </is>
      </c>
      <c r="B6" s="6" t="n">
        <v>1000000</v>
      </c>
    </row>
    <row r="7">
      <c r="A7" s="4" t="inlineStr">
        <is>
          <t>Writeoffs charged against allowance for credit losses</t>
        </is>
      </c>
      <c r="B7" s="6" t="n">
        <v>-1941000</v>
      </c>
      <c r="C7" s="6" t="n">
        <v>-1216000</v>
      </c>
      <c r="D7" s="6" t="n">
        <v>-1704000</v>
      </c>
    </row>
    <row r="8">
      <c r="A8" s="3" t="inlineStr">
        <is>
          <t>Financing Receivable, Allowance for Credit Loss [Line Items]</t>
        </is>
      </c>
    </row>
    <row r="9">
      <c r="A9" s="4" t="inlineStr">
        <is>
          <t>Writeoffs charged against allowance for credit losses</t>
        </is>
      </c>
      <c r="B9" s="6" t="n">
        <v>1941000</v>
      </c>
      <c r="C9" s="6" t="n">
        <v>1216000</v>
      </c>
      <c r="D9" s="6" t="n">
        <v>1704000</v>
      </c>
    </row>
    <row r="10">
      <c r="A10" s="4" t="inlineStr">
        <is>
          <t>Allowance for reserves</t>
        </is>
      </c>
      <c r="B10" s="6" t="n">
        <v>1387000</v>
      </c>
      <c r="C10" s="6" t="n">
        <v>539000</v>
      </c>
      <c r="D10" s="5" t="n">
        <v>367000</v>
      </c>
      <c r="E10" s="5" t="n">
        <v>200000</v>
      </c>
      <c r="F10" s="5" t="n">
        <v>226000</v>
      </c>
    </row>
    <row r="11">
      <c r="A11" s="4" t="inlineStr">
        <is>
          <t>Financing Receivable</t>
        </is>
      </c>
    </row>
    <row r="12">
      <c r="A12" s="3" t="inlineStr">
        <is>
          <t>Accounting Policies [Abstract]</t>
        </is>
      </c>
    </row>
    <row r="13">
      <c r="A13" s="4" t="inlineStr">
        <is>
          <t>Allowance for reserves</t>
        </is>
      </c>
      <c r="B13" s="6" t="n">
        <v>600000</v>
      </c>
      <c r="C13" s="6" t="n">
        <v>0</v>
      </c>
    </row>
    <row r="14">
      <c r="A14" s="4" t="inlineStr">
        <is>
          <t>Writeoffs charged against allowance for credit losses</t>
        </is>
      </c>
      <c r="B14" s="6" t="n">
        <v>-600000</v>
      </c>
    </row>
    <row r="15">
      <c r="A15" s="3" t="inlineStr">
        <is>
          <t>Financing Receivable, Allowance for Credit Loss [Line Items]</t>
        </is>
      </c>
    </row>
    <row r="16">
      <c r="A16" s="4" t="inlineStr">
        <is>
          <t>Writeoffs charged against allowance for credit losses</t>
        </is>
      </c>
      <c r="B16" s="6" t="n">
        <v>600000</v>
      </c>
    </row>
    <row r="17">
      <c r="A17" s="4" t="inlineStr">
        <is>
          <t>Allowance for reserves</t>
        </is>
      </c>
      <c r="B17" s="6" t="n">
        <v>600000</v>
      </c>
      <c r="C17" s="6" t="n">
        <v>0</v>
      </c>
    </row>
    <row r="18">
      <c r="A18" s="4" t="inlineStr">
        <is>
          <t>Sales Credits</t>
        </is>
      </c>
    </row>
    <row r="19">
      <c r="A19" s="3" t="inlineStr">
        <is>
          <t>Accounting Policies [Abstract]</t>
        </is>
      </c>
    </row>
    <row r="20">
      <c r="A20" s="4" t="inlineStr">
        <is>
          <t>Allowance for sales credits</t>
        </is>
      </c>
      <c r="B20" s="6" t="n">
        <v>-500000</v>
      </c>
      <c r="C20" s="6" t="n">
        <v>-500000</v>
      </c>
    </row>
    <row r="21">
      <c r="A21" s="3" t="inlineStr">
        <is>
          <t>Financing Receivable, Allowance for Credit Loss [Line Items]</t>
        </is>
      </c>
    </row>
    <row r="22">
      <c r="A22" s="4" t="inlineStr">
        <is>
          <t>Allowance for sales credits</t>
        </is>
      </c>
      <c r="B22" s="5" t="n">
        <v>500000</v>
      </c>
      <c r="C22" s="5" t="n">
        <v>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Sales Credi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539</v>
      </c>
      <c r="C4" s="5" t="n">
        <v>367</v>
      </c>
      <c r="D4" s="5" t="n">
        <v>226</v>
      </c>
    </row>
    <row r="5">
      <c r="A5" s="4" t="inlineStr">
        <is>
          <t>Additions</t>
        </is>
      </c>
      <c r="B5" s="6" t="n">
        <v>2789</v>
      </c>
      <c r="C5" s="6" t="n">
        <v>1388</v>
      </c>
      <c r="D5" s="6" t="n">
        <v>1845</v>
      </c>
    </row>
    <row r="6">
      <c r="A6" s="4" t="inlineStr">
        <is>
          <t>Deductions</t>
        </is>
      </c>
      <c r="B6" s="6" t="n">
        <v>-1941</v>
      </c>
      <c r="C6" s="6" t="n">
        <v>-1216</v>
      </c>
      <c r="D6" s="6" t="n">
        <v>-1704</v>
      </c>
    </row>
    <row r="7">
      <c r="A7" s="4" t="inlineStr">
        <is>
          <t>Ending Balance</t>
        </is>
      </c>
      <c r="B7" s="5" t="n">
        <v>1387</v>
      </c>
      <c r="C7" s="5" t="n">
        <v>539</v>
      </c>
      <c r="D7" s="5" t="n">
        <v>3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Thousands</t>
        </is>
      </c>
      <c r="B1" s="2" t="inlineStr">
        <is>
          <t>12 Months Ended</t>
        </is>
      </c>
    </row>
    <row r="2">
      <c r="B2" s="2" t="inlineStr">
        <is>
          <t>Dec. 31, 2020USD ($)</t>
        </is>
      </c>
    </row>
    <row r="3">
      <c r="A3" s="3" t="inlineStr">
        <is>
          <t>Accounting Policies [Abstract]</t>
        </is>
      </c>
    </row>
    <row r="4">
      <c r="A4" s="4" t="inlineStr">
        <is>
          <t>Cash received in advance and not recognized as revenue</t>
        </is>
      </c>
      <c r="B4" s="5" t="n">
        <v>427100</v>
      </c>
    </row>
    <row r="5">
      <c r="A5" s="4" t="inlineStr">
        <is>
          <t>Increase in deferred revenue from netting of contract assets and liabilities</t>
        </is>
      </c>
      <c r="B5" s="6" t="n">
        <v>2000</v>
      </c>
    </row>
    <row r="6">
      <c r="A6" s="4" t="inlineStr">
        <is>
          <t>Revenue recognized from current year invoices</t>
        </is>
      </c>
      <c r="B6" s="6" t="n">
        <v>-307300</v>
      </c>
    </row>
    <row r="7">
      <c r="A7" s="4" t="inlineStr">
        <is>
          <t>Revenue recognized that was included in the contract liability balance</t>
        </is>
      </c>
      <c r="B7" s="5" t="n">
        <v>-101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Billions</t>
        </is>
      </c>
      <c r="B1" s="2" t="inlineStr">
        <is>
          <t>Dec. 31, 2020USD ($)</t>
        </is>
      </c>
    </row>
    <row r="2">
      <c r="A2" s="3" t="inlineStr">
        <is>
          <t>Revenue, Remaining Performance Obligation, Expected Timing of Satisfaction [Line Items]</t>
        </is>
      </c>
    </row>
    <row r="3">
      <c r="A3" s="4" t="inlineStr">
        <is>
          <t>Revenue from remaining performance obligations</t>
        </is>
      </c>
      <c r="B3" s="9" t="n">
        <v>1.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B6" s="4" t="inlineStr">
        <is>
          <t>47.00%</t>
        </is>
      </c>
    </row>
    <row r="7">
      <c r="A7" s="4" t="inlineStr">
        <is>
          <t>Performance obligations expected to be satisfied, expected timing</t>
        </is>
      </c>
      <c r="B7" s="4" t="inlineStr">
        <is>
          <t>24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percentage</t>
        </is>
      </c>
      <c r="B10" s="4" t="inlineStr">
        <is>
          <t>39.00%</t>
        </is>
      </c>
    </row>
    <row r="11">
      <c r="A11" s="4" t="inlineStr">
        <is>
          <t>Revenue, Remaining Performance Obligation, Expected Timing of Satisfaction, Start Date [Axis]: 2023-01-01 | Minimum</t>
        </is>
      </c>
    </row>
    <row r="12">
      <c r="A12" s="3" t="inlineStr">
        <is>
          <t>Revenue, Remaining Performance Obligation, Expected Timing of Satisfaction [Line Items]</t>
        </is>
      </c>
    </row>
    <row r="13">
      <c r="A13" s="4" t="inlineStr">
        <is>
          <t>Performance obligations expected to be satisfied, expected timing</t>
        </is>
      </c>
      <c r="B13" s="4" t="inlineStr">
        <is>
          <t>24 months</t>
        </is>
      </c>
    </row>
    <row r="14">
      <c r="A14" s="4" t="inlineStr">
        <is>
          <t>Revenue, Remaining Performance Obligation, Expected Timing of Satisfaction, Start Date [Axis]: 2023-01-01 | Maximum</t>
        </is>
      </c>
    </row>
    <row r="15">
      <c r="A15" s="3" t="inlineStr">
        <is>
          <t>Revenue, Remaining Performance Obligation, Expected Timing of Satisfaction [Line Items]</t>
        </is>
      </c>
    </row>
    <row r="16">
      <c r="A16" s="4" t="inlineStr">
        <is>
          <t>Performance obligations expected to be satisfied, expected timing</t>
        </is>
      </c>
      <c r="B16" s="4" t="inlineStr">
        <is>
          <t>48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Implementation Costs, Deferred Solution and Other Costs (Details) - USD ($) $ in Millions</t>
        </is>
      </c>
      <c r="B1" s="2" t="inlineStr">
        <is>
          <t>12 Months Ended</t>
        </is>
      </c>
    </row>
    <row r="2">
      <c r="B2" s="2" t="inlineStr">
        <is>
          <t>Dec. 31, 2020</t>
        </is>
      </c>
      <c r="C2" s="2" t="inlineStr">
        <is>
          <t>Dec. 31, 2019</t>
        </is>
      </c>
    </row>
    <row r="3">
      <c r="A3" s="4" t="inlineStr">
        <is>
          <t>Deferred Implementation Costs</t>
        </is>
      </c>
    </row>
    <row r="4">
      <c r="A4" s="3" t="inlineStr">
        <is>
          <t>Capitalized Contract Cost [Line Items]</t>
        </is>
      </c>
    </row>
    <row r="5">
      <c r="A5" s="4" t="inlineStr">
        <is>
          <t>Capitalization of implementation costs</t>
        </is>
      </c>
      <c r="B5" s="9" t="n">
        <v>16.9</v>
      </c>
      <c r="C5" s="9" t="n">
        <v>14.3</v>
      </c>
    </row>
    <row r="6">
      <c r="A6" s="4" t="inlineStr">
        <is>
          <t>Amortization of capitalized implementation costs</t>
        </is>
      </c>
      <c r="B6" s="10" t="n">
        <v>14.5</v>
      </c>
      <c r="C6" s="10" t="n">
        <v>7.7</v>
      </c>
    </row>
    <row r="7">
      <c r="A7" s="4" t="inlineStr">
        <is>
          <t>Deferred Commissions</t>
        </is>
      </c>
    </row>
    <row r="8">
      <c r="A8" s="3" t="inlineStr">
        <is>
          <t>Capitalized Contract Cost [Line Items]</t>
        </is>
      </c>
    </row>
    <row r="9">
      <c r="A9" s="4" t="inlineStr">
        <is>
          <t>Capitalization of implementation costs</t>
        </is>
      </c>
      <c r="B9" s="6" t="n">
        <v>15</v>
      </c>
      <c r="C9" s="10" t="n">
        <v>14.2</v>
      </c>
    </row>
    <row r="10">
      <c r="A10" s="4" t="inlineStr">
        <is>
          <t>Amortization of capitalized implementation costs</t>
        </is>
      </c>
      <c r="B10" s="9" t="n">
        <v>8.5</v>
      </c>
      <c r="C10" s="5" t="n">
        <v>6</v>
      </c>
    </row>
    <row r="11">
      <c r="A11" s="4" t="inlineStr">
        <is>
          <t>Minimum</t>
        </is>
      </c>
    </row>
    <row r="12">
      <c r="A12" s="3" t="inlineStr">
        <is>
          <t>Capitalized Contract Cost [Line Items]</t>
        </is>
      </c>
    </row>
    <row r="13">
      <c r="A13" s="4" t="inlineStr">
        <is>
          <t>Expected period of customer benefit</t>
        </is>
      </c>
      <c r="B13" s="4" t="inlineStr">
        <is>
          <t>5 years</t>
        </is>
      </c>
    </row>
    <row r="14">
      <c r="A14" s="4" t="inlineStr">
        <is>
          <t>Minimum | Deferred Commissions</t>
        </is>
      </c>
    </row>
    <row r="15">
      <c r="A15" s="3" t="inlineStr">
        <is>
          <t>Capitalized Contract Cost [Line Items]</t>
        </is>
      </c>
    </row>
    <row r="16">
      <c r="A16" s="4" t="inlineStr">
        <is>
          <t>Expected period of customer benefit</t>
        </is>
      </c>
      <c r="B16" s="4" t="inlineStr">
        <is>
          <t>5 years</t>
        </is>
      </c>
    </row>
    <row r="17">
      <c r="A17" s="4" t="inlineStr">
        <is>
          <t>Maximum</t>
        </is>
      </c>
    </row>
    <row r="18">
      <c r="A18" s="3" t="inlineStr">
        <is>
          <t>Capitalized Contract Cost [Line Items]</t>
        </is>
      </c>
    </row>
    <row r="19">
      <c r="A19" s="4" t="inlineStr">
        <is>
          <t>Expected period of customer benefit</t>
        </is>
      </c>
      <c r="B19" s="4" t="inlineStr">
        <is>
          <t>7 years</t>
        </is>
      </c>
    </row>
    <row r="20">
      <c r="A20" s="4" t="inlineStr">
        <is>
          <t>Maximum | Deferred Commissions</t>
        </is>
      </c>
    </row>
    <row r="21">
      <c r="A21" s="3" t="inlineStr">
        <is>
          <t>Capitalized Contract Cost [Line Items]</t>
        </is>
      </c>
    </row>
    <row r="22">
      <c r="A22" s="4" t="inlineStr">
        <is>
          <t>Expected period of customer benefit</t>
        </is>
      </c>
      <c r="B22"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0</t>
        </is>
      </c>
    </row>
    <row r="3">
      <c r="A3" s="4" t="inlineStr">
        <is>
          <t>Computer hardware and equipment | Minimum</t>
        </is>
      </c>
    </row>
    <row r="4">
      <c r="A4" s="3" t="inlineStr">
        <is>
          <t>Property, Plant and Equipment [Line Items]</t>
        </is>
      </c>
    </row>
    <row r="5">
      <c r="A5" s="4" t="inlineStr">
        <is>
          <t>Estimated useful life</t>
        </is>
      </c>
      <c r="B5" s="4" t="inlineStr">
        <is>
          <t>3 years</t>
        </is>
      </c>
    </row>
    <row r="6">
      <c r="A6" s="4" t="inlineStr">
        <is>
          <t>Computer hardware and equipment | Maximum</t>
        </is>
      </c>
    </row>
    <row r="7">
      <c r="A7" s="3" t="inlineStr">
        <is>
          <t>Property, Plant and Equipment [Line Items]</t>
        </is>
      </c>
    </row>
    <row r="8">
      <c r="A8" s="4" t="inlineStr">
        <is>
          <t>Estimated useful life</t>
        </is>
      </c>
      <c r="B8" s="4" t="inlineStr">
        <is>
          <t>5 years</t>
        </is>
      </c>
    </row>
    <row r="9">
      <c r="A9" s="4" t="inlineStr">
        <is>
          <t>Purchased software and licenses | Minimum</t>
        </is>
      </c>
    </row>
    <row r="10">
      <c r="A10" s="3" t="inlineStr">
        <is>
          <t>Property, Plant and Equipment [Line Items]</t>
        </is>
      </c>
    </row>
    <row r="11">
      <c r="A11" s="4" t="inlineStr">
        <is>
          <t>Estimated useful life</t>
        </is>
      </c>
      <c r="B11" s="4" t="inlineStr">
        <is>
          <t>3 years</t>
        </is>
      </c>
    </row>
    <row r="12">
      <c r="A12" s="4" t="inlineStr">
        <is>
          <t>Purchased software and licenses | Maximum</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ion of Revenues by Major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108986</v>
      </c>
      <c r="C4" s="5" t="n">
        <v>103804</v>
      </c>
      <c r="D4" s="5" t="n">
        <v>97581</v>
      </c>
      <c r="E4" s="5" t="n">
        <v>92380</v>
      </c>
      <c r="F4" s="5" t="n">
        <v>86840</v>
      </c>
      <c r="G4" s="5" t="n">
        <v>79702</v>
      </c>
      <c r="H4" s="5" t="n">
        <v>77646</v>
      </c>
      <c r="I4" s="5" t="n">
        <v>71296</v>
      </c>
      <c r="J4" s="5" t="n">
        <v>402751</v>
      </c>
      <c r="K4" s="5" t="n">
        <v>315484</v>
      </c>
      <c r="L4" s="5" t="n">
        <v>241100</v>
      </c>
    </row>
    <row r="5">
      <c r="A5" s="4" t="inlineStr">
        <is>
          <t>Subscription</t>
        </is>
      </c>
    </row>
    <row r="6">
      <c r="A6" s="3" t="inlineStr">
        <is>
          <t>Disaggregation of Revenue [Line Items]</t>
        </is>
      </c>
    </row>
    <row r="7">
      <c r="A7" s="4" t="inlineStr">
        <is>
          <t>Total Revenues</t>
        </is>
      </c>
      <c r="J7" s="6" t="n">
        <v>286961</v>
      </c>
      <c r="K7" s="6" t="n">
        <v>221983</v>
      </c>
      <c r="L7" s="6" t="n">
        <v>168226</v>
      </c>
    </row>
    <row r="8">
      <c r="A8" s="4" t="inlineStr">
        <is>
          <t>Transactional</t>
        </is>
      </c>
    </row>
    <row r="9">
      <c r="A9" s="3" t="inlineStr">
        <is>
          <t>Disaggregation of Revenue [Line Items]</t>
        </is>
      </c>
    </row>
    <row r="10">
      <c r="A10" s="4" t="inlineStr">
        <is>
          <t>Total Revenues</t>
        </is>
      </c>
      <c r="J10" s="6" t="n">
        <v>55580</v>
      </c>
      <c r="K10" s="6" t="n">
        <v>48396</v>
      </c>
      <c r="L10" s="6" t="n">
        <v>39232</v>
      </c>
    </row>
    <row r="11">
      <c r="A11" s="4" t="inlineStr">
        <is>
          <t>Services and Other</t>
        </is>
      </c>
    </row>
    <row r="12">
      <c r="A12" s="3" t="inlineStr">
        <is>
          <t>Disaggregation of Revenue [Line Items]</t>
        </is>
      </c>
    </row>
    <row r="13">
      <c r="A13" s="4" t="inlineStr">
        <is>
          <t>Total Revenues</t>
        </is>
      </c>
      <c r="J13" s="5" t="n">
        <v>60210</v>
      </c>
      <c r="K13" s="5" t="n">
        <v>45105</v>
      </c>
      <c r="L13" s="5" t="n">
        <v>33642</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rvices and Other Revenues (Details) - USD ($) $ in Millions</t>
        </is>
      </c>
      <c r="B1" s="2" t="inlineStr">
        <is>
          <t>12 Months Ended</t>
        </is>
      </c>
    </row>
    <row r="2">
      <c r="B2" s="2" t="inlineStr">
        <is>
          <t>Dec. 31, 2020</t>
        </is>
      </c>
      <c r="C2" s="2" t="inlineStr">
        <is>
          <t>Dec. 31, 2019</t>
        </is>
      </c>
      <c r="D2" s="2" t="inlineStr">
        <is>
          <t>Dec. 31, 2018</t>
        </is>
      </c>
    </row>
    <row r="3">
      <c r="A3" s="4" t="inlineStr">
        <is>
          <t>Technology Services, Other</t>
        </is>
      </c>
    </row>
    <row r="4">
      <c r="A4" s="3" t="inlineStr">
        <is>
          <t>Revenue from External Customer [Line Items]</t>
        </is>
      </c>
    </row>
    <row r="5">
      <c r="A5" s="4" t="inlineStr">
        <is>
          <t>Revenues</t>
        </is>
      </c>
      <c r="B5" s="9" t="n">
        <v>1.3</v>
      </c>
      <c r="C5" s="9" t="n">
        <v>1.9</v>
      </c>
      <c r="D5" s="9" t="n">
        <v>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software development cost</t>
        </is>
      </c>
      <c r="B4" s="5" t="n">
        <v>0</v>
      </c>
      <c r="C4" s="5" t="n">
        <v>0</v>
      </c>
      <c r="D4" s="5" t="n">
        <v>0</v>
      </c>
    </row>
    <row r="5">
      <c r="A5" s="4" t="inlineStr">
        <is>
          <t>Purchased software and licenses</t>
        </is>
      </c>
    </row>
    <row r="6">
      <c r="A6" s="3" t="inlineStr">
        <is>
          <t>Property, Plant and Equipment [Line Items]</t>
        </is>
      </c>
    </row>
    <row r="7">
      <c r="A7" s="4" t="inlineStr">
        <is>
          <t>Amortization of capitalized software development costs</t>
        </is>
      </c>
      <c r="B7" s="6" t="n">
        <v>800000</v>
      </c>
      <c r="C7" s="6" t="n">
        <v>800000</v>
      </c>
      <c r="D7" s="6" t="n">
        <v>800000</v>
      </c>
    </row>
    <row r="8">
      <c r="A8" s="4" t="inlineStr">
        <is>
          <t>Purchased software and licenses</t>
        </is>
      </c>
    </row>
    <row r="9">
      <c r="A9" s="3" t="inlineStr">
        <is>
          <t>Property, Plant and Equipment [Line Items]</t>
        </is>
      </c>
    </row>
    <row r="10">
      <c r="A10" s="4" t="inlineStr">
        <is>
          <t>Capitalized software development cost</t>
        </is>
      </c>
      <c r="B10" s="6" t="n">
        <v>1000000</v>
      </c>
      <c r="C10" s="6" t="n">
        <v>200000</v>
      </c>
      <c r="D10" s="6" t="n">
        <v>0</v>
      </c>
    </row>
    <row r="11">
      <c r="A11" s="4" t="inlineStr">
        <is>
          <t>Amortization of capitalized software development costs</t>
        </is>
      </c>
      <c r="B11" s="5" t="n">
        <v>0</v>
      </c>
      <c r="C11" s="5" t="n">
        <v>0</v>
      </c>
      <c r="D1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4" t="inlineStr">
        <is>
          <t>Total Stock-based compensation expenses</t>
        </is>
      </c>
      <c r="B3" s="5" t="n">
        <v>49235</v>
      </c>
      <c r="C3" s="5" t="n">
        <v>39378</v>
      </c>
      <c r="D3" s="5" t="n">
        <v>29220</v>
      </c>
    </row>
    <row r="4">
      <c r="A4" s="4" t="inlineStr">
        <is>
          <t>Cost of revenues</t>
        </is>
      </c>
    </row>
    <row r="5">
      <c r="A5" s="4" t="inlineStr">
        <is>
          <t>Total Stock-based compensation expenses</t>
        </is>
      </c>
      <c r="B5" s="6" t="n">
        <v>9888</v>
      </c>
      <c r="C5" s="6" t="n">
        <v>6427</v>
      </c>
      <c r="D5" s="6" t="n">
        <v>4773</v>
      </c>
    </row>
    <row r="6">
      <c r="A6" s="4" t="inlineStr">
        <is>
          <t>Sales and marketing</t>
        </is>
      </c>
    </row>
    <row r="7">
      <c r="A7" s="4" t="inlineStr">
        <is>
          <t>Total Stock-based compensation expenses</t>
        </is>
      </c>
      <c r="B7" s="6" t="n">
        <v>8770</v>
      </c>
      <c r="C7" s="6" t="n">
        <v>7740</v>
      </c>
      <c r="D7" s="6" t="n">
        <v>5837</v>
      </c>
    </row>
    <row r="8">
      <c r="A8" s="4" t="inlineStr">
        <is>
          <t>Research and development</t>
        </is>
      </c>
    </row>
    <row r="9">
      <c r="A9" s="4" t="inlineStr">
        <is>
          <t>Total Stock-based compensation expenses</t>
        </is>
      </c>
      <c r="B9" s="6" t="n">
        <v>12869</v>
      </c>
      <c r="C9" s="6" t="n">
        <v>9864</v>
      </c>
      <c r="D9" s="6" t="n">
        <v>6852</v>
      </c>
    </row>
    <row r="10">
      <c r="A10" s="4" t="inlineStr">
        <is>
          <t>General and administrative</t>
        </is>
      </c>
    </row>
    <row r="11">
      <c r="A11" s="4" t="inlineStr">
        <is>
          <t>Total Stock-based compensation expenses</t>
        </is>
      </c>
      <c r="B11" s="5" t="n">
        <v>17708</v>
      </c>
      <c r="C11" s="5" t="n">
        <v>15347</v>
      </c>
      <c r="D11" s="5" t="n">
        <v>11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9" t="n">
        <v>0.7</v>
      </c>
      <c r="C4" s="9" t="n">
        <v>1.3</v>
      </c>
      <c r="D4" s="9" t="n">
        <v>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annual_installment</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D4" s="4" t="inlineStr">
        <is>
          <t>0.00%</t>
        </is>
      </c>
    </row>
    <row r="5">
      <c r="A5" s="4" t="inlineStr">
        <is>
          <t>Stock Options</t>
        </is>
      </c>
    </row>
    <row r="6">
      <c r="A6" s="3" t="inlineStr">
        <is>
          <t>Share-based Compensation Arrangement by Share-based Payment Award [Line Items]</t>
        </is>
      </c>
    </row>
    <row r="7">
      <c r="A7" s="4" t="inlineStr">
        <is>
          <t>Award vesting period</t>
        </is>
      </c>
      <c r="B7" s="4" t="inlineStr">
        <is>
          <t>36 months</t>
        </is>
      </c>
    </row>
    <row r="8">
      <c r="A8" s="4" t="inlineStr">
        <is>
          <t>Stock Options | Tranche One</t>
        </is>
      </c>
    </row>
    <row r="9">
      <c r="A9" s="3" t="inlineStr">
        <is>
          <t>Share-based Compensation Arrangement by Share-based Payment Award [Line Items]</t>
        </is>
      </c>
    </row>
    <row r="10">
      <c r="A10" s="4" t="inlineStr">
        <is>
          <t>Award vesting rights</t>
        </is>
      </c>
      <c r="B10" s="4" t="inlineStr">
        <is>
          <t>25.00%</t>
        </is>
      </c>
    </row>
    <row r="11">
      <c r="A11" s="4" t="inlineStr">
        <is>
          <t>Award vesting period</t>
        </is>
      </c>
      <c r="B11" s="4" t="inlineStr">
        <is>
          <t>1 year</t>
        </is>
      </c>
    </row>
    <row r="12">
      <c r="A12" s="4" t="inlineStr">
        <is>
          <t>Restricted Stock Units (RSUs)</t>
        </is>
      </c>
    </row>
    <row r="13">
      <c r="A13" s="3" t="inlineStr">
        <is>
          <t>Share-based Compensation Arrangement by Share-based Payment Award [Line Items]</t>
        </is>
      </c>
    </row>
    <row r="14">
      <c r="A14" s="4" t="inlineStr">
        <is>
          <t>Award vesting period</t>
        </is>
      </c>
      <c r="B14" s="4" t="inlineStr">
        <is>
          <t>4 years</t>
        </is>
      </c>
    </row>
    <row r="15">
      <c r="A15" s="4" t="inlineStr">
        <is>
          <t>Number of annual installments</t>
        </is>
      </c>
      <c r="B15" s="6" t="n">
        <v>4</v>
      </c>
    </row>
    <row r="16">
      <c r="A16" s="4" t="inlineStr">
        <is>
          <t>Restricted Stock Units (RSUs) | Tranche One</t>
        </is>
      </c>
    </row>
    <row r="17">
      <c r="A17" s="3" t="inlineStr">
        <is>
          <t>Share-based Compensation Arrangement by Share-based Payment Award [Line Items]</t>
        </is>
      </c>
    </row>
    <row r="18">
      <c r="A18" s="4" t="inlineStr">
        <is>
          <t>Award vesting rights</t>
        </is>
      </c>
      <c r="B18" s="4" t="inlineStr">
        <is>
          <t>25.00%</t>
        </is>
      </c>
    </row>
    <row r="19">
      <c r="A19" s="4" t="inlineStr">
        <is>
          <t>Restricted Stock Units (RSUs) | Tranche Two</t>
        </is>
      </c>
    </row>
    <row r="20">
      <c r="A20" s="3" t="inlineStr">
        <is>
          <t>Share-based Compensation Arrangement by Share-based Payment Award [Line Items]</t>
        </is>
      </c>
    </row>
    <row r="21">
      <c r="A21" s="4" t="inlineStr">
        <is>
          <t>Award vesting rights</t>
        </is>
      </c>
      <c r="B21" s="4" t="inlineStr">
        <is>
          <t>25.00%</t>
        </is>
      </c>
    </row>
    <row r="22">
      <c r="A22" s="4" t="inlineStr">
        <is>
          <t>Restricted Stock Units (RSUs) | Tranche Three</t>
        </is>
      </c>
    </row>
    <row r="23">
      <c r="A23" s="3" t="inlineStr">
        <is>
          <t>Share-based Compensation Arrangement by Share-based Payment Award [Line Items]</t>
        </is>
      </c>
    </row>
    <row r="24">
      <c r="A24" s="4" t="inlineStr">
        <is>
          <t>Award vesting rights</t>
        </is>
      </c>
      <c r="B24" s="4" t="inlineStr">
        <is>
          <t>25.00%</t>
        </is>
      </c>
    </row>
    <row r="25">
      <c r="A25" s="4" t="inlineStr">
        <is>
          <t>Restricted Stock Units (RSUs) | Tranche Four</t>
        </is>
      </c>
    </row>
    <row r="26">
      <c r="A26" s="3" t="inlineStr">
        <is>
          <t>Share-based Compensation Arrangement by Share-based Payment Award [Line Items]</t>
        </is>
      </c>
    </row>
    <row r="27">
      <c r="A27" s="4" t="inlineStr">
        <is>
          <t>Award vesting rights</t>
        </is>
      </c>
      <c r="B27" s="4" t="inlineStr">
        <is>
          <t>25.00%</t>
        </is>
      </c>
    </row>
    <row r="28">
      <c r="A28" s="4" t="inlineStr">
        <is>
          <t>Market Stock Units</t>
        </is>
      </c>
    </row>
    <row r="29">
      <c r="A29" s="3" t="inlineStr">
        <is>
          <t>Share-based Compensation Arrangement by Share-based Payment Award [Line Items]</t>
        </is>
      </c>
    </row>
    <row r="30">
      <c r="A30" s="4" t="inlineStr">
        <is>
          <t>Award vesting period</t>
        </is>
      </c>
      <c r="B30" s="4" t="inlineStr">
        <is>
          <t>3 years</t>
        </is>
      </c>
    </row>
    <row r="31">
      <c r="A31" s="4" t="inlineStr">
        <is>
          <t>Dividend yield</t>
        </is>
      </c>
      <c r="B31" s="4" t="inlineStr">
        <is>
          <t>0.00%</t>
        </is>
      </c>
      <c r="C31" s="4" t="inlineStr">
        <is>
          <t>0.00%</t>
        </is>
      </c>
      <c r="D31" s="4" t="inlineStr">
        <is>
          <t>0.00%</t>
        </is>
      </c>
    </row>
    <row r="32">
      <c r="A32" s="4" t="inlineStr">
        <is>
          <t>Market Stock Units | Tranche Three</t>
        </is>
      </c>
    </row>
    <row r="33">
      <c r="A33" s="3" t="inlineStr">
        <is>
          <t>Share-based Compensation Arrangement by Share-based Payment Award [Line Items]</t>
        </is>
      </c>
    </row>
    <row r="34">
      <c r="A34" s="4" t="inlineStr">
        <is>
          <t>Award vesting rights</t>
        </is>
      </c>
      <c r="B34" s="4" t="inlineStr">
        <is>
          <t>20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Convertible Senior Notes (Details) - Convertible Debt - USD ($)</t>
        </is>
      </c>
      <c r="B1" s="2" t="inlineStr">
        <is>
          <t>1 Months Ended</t>
        </is>
      </c>
    </row>
    <row r="2">
      <c r="B2" s="2" t="inlineStr">
        <is>
          <t>Nov. 30, 2020</t>
        </is>
      </c>
      <c r="C2" s="2" t="inlineStr">
        <is>
          <t>Dec. 31, 2020</t>
        </is>
      </c>
      <c r="D2" s="2" t="inlineStr">
        <is>
          <t>Jun. 30, 2019</t>
        </is>
      </c>
      <c r="E2" s="2" t="inlineStr">
        <is>
          <t>Feb. 28, 2018</t>
        </is>
      </c>
    </row>
    <row r="3">
      <c r="A3" s="4" t="inlineStr">
        <is>
          <t>Convertible Senior Notes Due June 2026</t>
        </is>
      </c>
    </row>
    <row r="4">
      <c r="A4" s="3" t="inlineStr">
        <is>
          <t>Debt Instrument [Line Items]</t>
        </is>
      </c>
    </row>
    <row r="5">
      <c r="A5" s="4" t="inlineStr">
        <is>
          <t>Principal amount</t>
        </is>
      </c>
      <c r="D5" s="5" t="n">
        <v>316300000</v>
      </c>
    </row>
    <row r="6">
      <c r="A6" s="4" t="inlineStr">
        <is>
          <t>Conversion price (in dollars per share)</t>
        </is>
      </c>
      <c r="C6" s="8" t="n">
        <v>88.61</v>
      </c>
    </row>
    <row r="7">
      <c r="A7" s="4" t="inlineStr">
        <is>
          <t>Convertible Notes Due November 2025</t>
        </is>
      </c>
    </row>
    <row r="8">
      <c r="A8" s="3" t="inlineStr">
        <is>
          <t>Debt Instrument [Line Items]</t>
        </is>
      </c>
    </row>
    <row r="9">
      <c r="A9" s="4" t="inlineStr">
        <is>
          <t>Principal amount</t>
        </is>
      </c>
      <c r="B9" s="5" t="n">
        <v>350000000</v>
      </c>
    </row>
    <row r="10">
      <c r="A10" s="4" t="inlineStr">
        <is>
          <t>Amount issued due to exchange</t>
        </is>
      </c>
      <c r="B10" s="6" t="n">
        <v>210700000</v>
      </c>
    </row>
    <row r="11">
      <c r="A11" s="4" t="inlineStr">
        <is>
          <t>Additional principal amount issued</t>
        </is>
      </c>
      <c r="B11" s="5" t="n">
        <v>139300000</v>
      </c>
    </row>
    <row r="12">
      <c r="A12" s="4" t="inlineStr">
        <is>
          <t>Conversion price (in dollars per share)</t>
        </is>
      </c>
      <c r="B12" s="8" t="n">
        <v>140.14</v>
      </c>
      <c r="C12" s="11" t="n">
        <v>140.14</v>
      </c>
    </row>
    <row r="13">
      <c r="A13" s="4" t="inlineStr">
        <is>
          <t>Convertible Senior Notes Due February 2023</t>
        </is>
      </c>
    </row>
    <row r="14">
      <c r="A14" s="3" t="inlineStr">
        <is>
          <t>Debt Instrument [Line Items]</t>
        </is>
      </c>
    </row>
    <row r="15">
      <c r="A15" s="4" t="inlineStr">
        <is>
          <t>Principal amount</t>
        </is>
      </c>
      <c r="D15" s="5" t="n">
        <v>316300000</v>
      </c>
      <c r="E15" s="5" t="n">
        <v>230000000</v>
      </c>
    </row>
    <row r="16">
      <c r="A16" s="4" t="inlineStr">
        <is>
          <t>Extinguishment of Debt, Amount</t>
        </is>
      </c>
      <c r="B16" s="5" t="n">
        <v>181900000</v>
      </c>
    </row>
    <row r="17">
      <c r="A17" s="4" t="inlineStr">
        <is>
          <t>Amount issued due to exchange</t>
        </is>
      </c>
      <c r="B17" s="5" t="n">
        <v>210700000</v>
      </c>
    </row>
    <row r="18">
      <c r="A18" s="4" t="inlineStr">
        <is>
          <t>Conversion price (in dollars per share)</t>
        </is>
      </c>
      <c r="C18" s="8" t="n">
        <v>57.38</v>
      </c>
      <c r="E18" s="8" t="n">
        <v>57.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tingent Consideration (Details) $ in Millions</t>
        </is>
      </c>
      <c r="B1" s="2" t="inlineStr">
        <is>
          <t>Oct. 15, 2018USD ($)</t>
        </is>
      </c>
    </row>
    <row r="2">
      <c r="A2" s="4" t="inlineStr">
        <is>
          <t>Cloud Lending, Inc.</t>
        </is>
      </c>
    </row>
    <row r="3">
      <c r="A3" s="3" t="inlineStr">
        <is>
          <t>Business Acquisition [Line Items]</t>
        </is>
      </c>
    </row>
    <row r="4">
      <c r="A4" s="4" t="inlineStr">
        <is>
          <t>Fair value of contingent earn-out payments</t>
        </is>
      </c>
      <c r="B4" s="9" t="n">
        <v>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Summary of Basic and Diluted Net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30, 2020</t>
        </is>
      </c>
      <c r="N2" s="2" t="inlineStr">
        <is>
          <t>Feb. 28, 2018</t>
        </is>
      </c>
    </row>
    <row r="3">
      <c r="A3" s="3" t="inlineStr">
        <is>
          <t>Numerator:</t>
        </is>
      </c>
    </row>
    <row r="4">
      <c r="A4" s="4" t="inlineStr">
        <is>
          <t>Net loss</t>
        </is>
      </c>
      <c r="B4" s="5" t="n">
        <v>-37821</v>
      </c>
      <c r="C4" s="5" t="n">
        <v>-26720</v>
      </c>
      <c r="D4" s="5" t="n">
        <v>-38971</v>
      </c>
      <c r="E4" s="5" t="n">
        <v>-34108</v>
      </c>
      <c r="F4" s="5" t="n">
        <v>-15666</v>
      </c>
      <c r="G4" s="5" t="n">
        <v>-18569</v>
      </c>
      <c r="H4" s="5" t="n">
        <v>-17331</v>
      </c>
      <c r="I4" s="5" t="n">
        <v>-19311</v>
      </c>
      <c r="J4" s="5" t="n">
        <v>-137620</v>
      </c>
      <c r="K4" s="5" t="n">
        <v>-70877</v>
      </c>
      <c r="L4" s="5" t="n">
        <v>-35397</v>
      </c>
    </row>
    <row r="5">
      <c r="A5" s="3" t="inlineStr">
        <is>
          <t>Denominator:</t>
        </is>
      </c>
    </row>
    <row r="6">
      <c r="A6" s="4" t="inlineStr">
        <is>
          <t>Weighted-average common shares outstanding, basic and diluted (in shares)</t>
        </is>
      </c>
      <c r="J6" s="6" t="n">
        <v>52019</v>
      </c>
      <c r="K6" s="6" t="n">
        <v>46198</v>
      </c>
      <c r="L6" s="6" t="n">
        <v>42797</v>
      </c>
    </row>
    <row r="7">
      <c r="A7" s="4" t="inlineStr">
        <is>
          <t>Net loss per common share, basic and diluted (usd per share)</t>
        </is>
      </c>
      <c r="B7" s="8" t="n">
        <v>-0.6899999999999999</v>
      </c>
      <c r="C7" s="8" t="n">
        <v>-0.5</v>
      </c>
      <c r="D7" s="8" t="n">
        <v>-0.76</v>
      </c>
      <c r="E7" s="8" t="n">
        <v>-0.7</v>
      </c>
      <c r="F7" s="8" t="n">
        <v>-0.32</v>
      </c>
      <c r="G7" s="8" t="n">
        <v>-0.39</v>
      </c>
      <c r="H7" s="8" t="n">
        <v>-0.39</v>
      </c>
      <c r="I7" s="8" t="n">
        <v>-0.44</v>
      </c>
      <c r="J7" s="8" t="n">
        <v>-2.65</v>
      </c>
      <c r="K7" s="8" t="n">
        <v>-1.53</v>
      </c>
      <c r="L7" s="8" t="n">
        <v>-0.83</v>
      </c>
    </row>
    <row r="8">
      <c r="A8" s="3" t="inlineStr">
        <is>
          <t>Antidilutive Securities Excluded from Computation of Earnings Per Share [Line Items]</t>
        </is>
      </c>
    </row>
    <row r="9">
      <c r="A9" s="4" t="inlineStr">
        <is>
          <t>Antidilutive securities excluded from computation of earnings per share (in shares)</t>
        </is>
      </c>
      <c r="J9" s="6" t="n">
        <v>3206</v>
      </c>
      <c r="K9" s="6" t="n">
        <v>4692</v>
      </c>
      <c r="L9" s="6" t="n">
        <v>5372</v>
      </c>
    </row>
    <row r="10">
      <c r="A10" s="4" t="inlineStr">
        <is>
          <t>Warrant strike price (in dollars per share)</t>
        </is>
      </c>
      <c r="B10" s="11" t="n">
        <v>78.75</v>
      </c>
      <c r="J10" s="8" t="n">
        <v>78.75</v>
      </c>
      <c r="N10" s="8" t="n">
        <v>78.75</v>
      </c>
    </row>
    <row r="11">
      <c r="A11" s="4" t="inlineStr">
        <is>
          <t>Convertible Senior Notes Due February 2023 | Convertible Debt</t>
        </is>
      </c>
    </row>
    <row r="12">
      <c r="A12" s="3" t="inlineStr">
        <is>
          <t>Antidilutive Securities Excluded from Computation of Earnings Per Share [Line Items]</t>
        </is>
      </c>
    </row>
    <row r="13">
      <c r="A13" s="4" t="inlineStr">
        <is>
          <t>Conversion price (in dollars per share)</t>
        </is>
      </c>
      <c r="B13" s="11" t="n">
        <v>57.38</v>
      </c>
      <c r="J13" s="11" t="n">
        <v>57.38</v>
      </c>
      <c r="N13" s="8" t="n">
        <v>57.38</v>
      </c>
    </row>
    <row r="14">
      <c r="A14" s="4" t="inlineStr">
        <is>
          <t>Convertible Notes Due November 2025 | Convertible Debt</t>
        </is>
      </c>
    </row>
    <row r="15">
      <c r="A15" s="3" t="inlineStr">
        <is>
          <t>Antidilutive Securities Excluded from Computation of Earnings Per Share [Line Items]</t>
        </is>
      </c>
    </row>
    <row r="16">
      <c r="A16" s="4" t="inlineStr">
        <is>
          <t>Conversion price (in dollars per share)</t>
        </is>
      </c>
      <c r="B16" s="11" t="n">
        <v>140.14</v>
      </c>
      <c r="J16" s="11" t="n">
        <v>140.14</v>
      </c>
      <c r="M16" s="8" t="n">
        <v>140.14</v>
      </c>
    </row>
    <row r="17">
      <c r="A17" s="4" t="inlineStr">
        <is>
          <t>Convertible Senior Notes Due June 2026 | Convertible Debt</t>
        </is>
      </c>
    </row>
    <row r="18">
      <c r="A18" s="3" t="inlineStr">
        <is>
          <t>Antidilutive Securities Excluded from Computation of Earnings Per Share [Line Items]</t>
        </is>
      </c>
    </row>
    <row r="19">
      <c r="A19" s="4" t="inlineStr">
        <is>
          <t>Conversion price (in dollars per share)</t>
        </is>
      </c>
      <c r="B19" s="8" t="n">
        <v>88.61</v>
      </c>
      <c r="J19" s="8" t="n">
        <v>88.61</v>
      </c>
    </row>
    <row r="20">
      <c r="A20" s="4" t="inlineStr">
        <is>
          <t>Stock options, restricted stock units, and market stock units</t>
        </is>
      </c>
    </row>
    <row r="21">
      <c r="A21" s="3" t="inlineStr">
        <is>
          <t>Antidilutive Securities Excluded from Computation of Earnings Per Share [Line Items]</t>
        </is>
      </c>
    </row>
    <row r="22">
      <c r="A22" s="4" t="inlineStr">
        <is>
          <t>Antidilutive securities excluded from computation of earnings per share (in shares)</t>
        </is>
      </c>
      <c r="J22" s="6" t="n">
        <v>2797</v>
      </c>
      <c r="K22" s="6" t="n">
        <v>3805</v>
      </c>
      <c r="L22" s="6" t="n">
        <v>5372</v>
      </c>
    </row>
    <row r="23">
      <c r="A23" s="4" t="inlineStr">
        <is>
          <t>Shares related to the 2023 Notes</t>
        </is>
      </c>
    </row>
    <row r="24">
      <c r="A24" s="3" t="inlineStr">
        <is>
          <t>Antidilutive Securities Excluded from Computation of Earnings Per Share [Line Items]</t>
        </is>
      </c>
    </row>
    <row r="25">
      <c r="A25" s="4" t="inlineStr">
        <is>
          <t>Antidilutive securities excluded from computation of earnings per share (in shares)</t>
        </is>
      </c>
      <c r="J25" s="6" t="n">
        <v>298</v>
      </c>
      <c r="K25" s="6" t="n">
        <v>887</v>
      </c>
      <c r="L25" s="6" t="n">
        <v>0</v>
      </c>
    </row>
    <row r="26">
      <c r="A26" s="4" t="inlineStr">
        <is>
          <t>Shares subject to warrants related to the issuance of the 2023 Notes</t>
        </is>
      </c>
    </row>
    <row r="27">
      <c r="A27" s="3" t="inlineStr">
        <is>
          <t>Antidilutive Securities Excluded from Computation of Earnings Per Share [Line Items]</t>
        </is>
      </c>
    </row>
    <row r="28">
      <c r="A28" s="4" t="inlineStr">
        <is>
          <t>Antidilutive securities excluded from computation of earnings per share (in shares)</t>
        </is>
      </c>
      <c r="J28" s="6" t="n">
        <v>96</v>
      </c>
      <c r="K28" s="6" t="n">
        <v>0</v>
      </c>
      <c r="L28" s="6" t="n">
        <v>0</v>
      </c>
    </row>
    <row r="29">
      <c r="A29" s="4" t="inlineStr">
        <is>
          <t>Shares related to the 2026 Notes</t>
        </is>
      </c>
    </row>
    <row r="30">
      <c r="A30" s="3" t="inlineStr">
        <is>
          <t>Antidilutive Securities Excluded from Computation of Earnings Per Share [Line Items]</t>
        </is>
      </c>
    </row>
    <row r="31">
      <c r="A31" s="4" t="inlineStr">
        <is>
          <t>Antidilutive securities excluded from computation of earnings per share (in shares)</t>
        </is>
      </c>
      <c r="J31" s="6" t="n">
        <v>15</v>
      </c>
      <c r="K31" s="6" t="n">
        <v>0</v>
      </c>
      <c r="L31" s="6"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0</t>
        </is>
      </c>
      <c r="C1" s="2" t="inlineStr">
        <is>
          <t>Jan. 01, 2020</t>
        </is>
      </c>
      <c r="D1" s="2" t="inlineStr">
        <is>
          <t>Dec. 31, 2019</t>
        </is>
      </c>
    </row>
    <row r="2">
      <c r="A2" s="3" t="inlineStr">
        <is>
          <t>Revenue, Initial Application Period Cumulative Effect Transition [Line Items]</t>
        </is>
      </c>
    </row>
    <row r="3">
      <c r="A3" s="4" t="inlineStr">
        <is>
          <t>Accumulated deficit</t>
        </is>
      </c>
      <c r="B3" s="5" t="n">
        <v>381187</v>
      </c>
      <c r="D3" s="5" t="n">
        <v>243299</v>
      </c>
    </row>
    <row r="4">
      <c r="A4" s="4" t="inlineStr">
        <is>
          <t>Cumulative Effect, Period of Adoption, Adjustment</t>
        </is>
      </c>
    </row>
    <row r="5">
      <c r="A5" s="3" t="inlineStr">
        <is>
          <t>Revenue, Initial Application Period Cumulative Effect Transition [Line Items]</t>
        </is>
      </c>
    </row>
    <row r="6">
      <c r="A6" s="4" t="inlineStr">
        <is>
          <t>Accumulated deficit</t>
        </is>
      </c>
      <c r="C6" s="5"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t>
        </is>
      </c>
      <c r="B1" s="2" t="inlineStr">
        <is>
          <t>Oct. 31, 2019</t>
        </is>
      </c>
      <c r="C1" s="2" t="inlineStr">
        <is>
          <t>Nov. 30, 2018</t>
        </is>
      </c>
      <c r="D1" s="2" t="inlineStr">
        <is>
          <t>Oct. 15, 2018</t>
        </is>
      </c>
      <c r="E1" s="2" t="inlineStr">
        <is>
          <t>Dec. 31, 2020</t>
        </is>
      </c>
      <c r="F1" s="2" t="inlineStr">
        <is>
          <t>Dec. 31, 2019</t>
        </is>
      </c>
      <c r="G1" s="2" t="inlineStr">
        <is>
          <t>Dec. 31, 2018</t>
        </is>
      </c>
      <c r="H1" s="2" t="inlineStr">
        <is>
          <t>Mar. 31, 2020</t>
        </is>
      </c>
    </row>
    <row r="2">
      <c r="A2" s="3" t="inlineStr">
        <is>
          <t>Business Acquisition [Line Items]</t>
        </is>
      </c>
    </row>
    <row r="3">
      <c r="A3" s="4" t="inlineStr">
        <is>
          <t>Payments made to acquired employees and contractors</t>
        </is>
      </c>
      <c r="E3" s="5" t="n">
        <v>100000</v>
      </c>
      <c r="F3" s="5" t="n">
        <v>100000</v>
      </c>
    </row>
    <row r="4">
      <c r="A4" s="4" t="inlineStr">
        <is>
          <t>Fair value contingent consideration</t>
        </is>
      </c>
      <c r="E4" s="6" t="n">
        <v>21200000</v>
      </c>
    </row>
    <row r="5">
      <c r="A5" s="4" t="inlineStr">
        <is>
          <t>PrecisionLender</t>
        </is>
      </c>
    </row>
    <row r="6">
      <c r="A6" s="3" t="inlineStr">
        <is>
          <t>Business Acquisition [Line Items]</t>
        </is>
      </c>
    </row>
    <row r="7">
      <c r="A7" s="4" t="inlineStr">
        <is>
          <t>Cash paid to acquire businesses</t>
        </is>
      </c>
      <c r="B7" s="5" t="n">
        <v>510000000</v>
      </c>
    </row>
    <row r="8">
      <c r="A8" s="4" t="inlineStr">
        <is>
          <t>Initial consideration deposited in escrow</t>
        </is>
      </c>
      <c r="B8" s="5" t="n">
        <v>3000000</v>
      </c>
    </row>
    <row r="9">
      <c r="A9" s="4" t="inlineStr">
        <is>
          <t>Escrow deposit adjustment period</t>
        </is>
      </c>
      <c r="B9" s="4" t="inlineStr">
        <is>
          <t>60 days</t>
        </is>
      </c>
    </row>
    <row r="10">
      <c r="A10" s="4" t="inlineStr">
        <is>
          <t>Additional payment made</t>
        </is>
      </c>
      <c r="E10" s="6" t="n">
        <v>200000</v>
      </c>
    </row>
    <row r="11">
      <c r="A11" s="4" t="inlineStr">
        <is>
          <t>Escrow deposit to compensate for breaches of representation or violations</t>
        </is>
      </c>
      <c r="B11" s="5" t="n">
        <v>1800000</v>
      </c>
    </row>
    <row r="12">
      <c r="A12" s="4" t="inlineStr">
        <is>
          <t>Period held in escrow</t>
        </is>
      </c>
      <c r="B12" s="4" t="inlineStr">
        <is>
          <t>18 months</t>
        </is>
      </c>
    </row>
    <row r="13">
      <c r="A13" s="4" t="inlineStr">
        <is>
          <t>Payments made to acquired employees and contractors</t>
        </is>
      </c>
      <c r="E13" s="6" t="n">
        <v>3700000</v>
      </c>
    </row>
    <row r="14">
      <c r="A14" s="4" t="inlineStr">
        <is>
          <t>PrecisionLender | Cost of revenues</t>
        </is>
      </c>
    </row>
    <row r="15">
      <c r="A15" s="3" t="inlineStr">
        <is>
          <t>Business Acquisition [Line Items]</t>
        </is>
      </c>
    </row>
    <row r="16">
      <c r="A16" s="4" t="inlineStr">
        <is>
          <t>Compensation expense</t>
        </is>
      </c>
      <c r="E16" s="6" t="n">
        <v>900000</v>
      </c>
      <c r="F16" s="6" t="n">
        <v>200000</v>
      </c>
    </row>
    <row r="17">
      <c r="A17" s="4" t="inlineStr">
        <is>
          <t>PrecisionLender | Compensation expense</t>
        </is>
      </c>
    </row>
    <row r="18">
      <c r="A18" s="3" t="inlineStr">
        <is>
          <t>Business Acquisition [Line Items]</t>
        </is>
      </c>
    </row>
    <row r="19">
      <c r="A19" s="4" t="inlineStr">
        <is>
          <t>Compensation expense</t>
        </is>
      </c>
      <c r="E19" s="6" t="n">
        <v>2700000</v>
      </c>
      <c r="F19" s="6" t="n">
        <v>500000</v>
      </c>
    </row>
    <row r="20">
      <c r="A20" s="4" t="inlineStr">
        <is>
          <t>Gro Solutions</t>
        </is>
      </c>
    </row>
    <row r="21">
      <c r="A21" s="3" t="inlineStr">
        <is>
          <t>Business Acquisition [Line Items]</t>
        </is>
      </c>
    </row>
    <row r="22">
      <c r="A22" s="4" t="inlineStr">
        <is>
          <t>Cash paid to acquire businesses</t>
        </is>
      </c>
      <c r="C22" s="5" t="n">
        <v>25500000</v>
      </c>
    </row>
    <row r="23">
      <c r="A23" s="4" t="inlineStr">
        <is>
          <t>Initial consideration deposited in escrow</t>
        </is>
      </c>
      <c r="C23" s="5" t="n">
        <v>400000</v>
      </c>
      <c r="E23" s="6" t="n">
        <v>0</v>
      </c>
    </row>
    <row r="24">
      <c r="A24" s="4" t="inlineStr">
        <is>
          <t>Compensation expense</t>
        </is>
      </c>
      <c r="E24" s="6" t="n">
        <v>300000</v>
      </c>
      <c r="F24" s="6" t="n">
        <v>200000</v>
      </c>
      <c r="G24" s="5" t="n">
        <v>100000</v>
      </c>
    </row>
    <row r="25">
      <c r="A25" s="4" t="inlineStr">
        <is>
          <t>Increase (decrease) in escrow deposit, to former shareholders</t>
        </is>
      </c>
      <c r="E25" s="6" t="n">
        <v>300000</v>
      </c>
      <c r="F25" s="6" t="n">
        <v>100000</v>
      </c>
    </row>
    <row r="26">
      <c r="A26" s="4" t="inlineStr">
        <is>
          <t>Gro Solutions | Minimum</t>
        </is>
      </c>
    </row>
    <row r="27">
      <c r="A27" s="3" t="inlineStr">
        <is>
          <t>Business Acquisition [Line Items]</t>
        </is>
      </c>
    </row>
    <row r="28">
      <c r="A28" s="4" t="inlineStr">
        <is>
          <t>Period held in escrow</t>
        </is>
      </c>
      <c r="C28" s="4" t="inlineStr">
        <is>
          <t>12 months</t>
        </is>
      </c>
    </row>
    <row r="29">
      <c r="A29" s="4" t="inlineStr">
        <is>
          <t>Gro Solutions | Maximum</t>
        </is>
      </c>
    </row>
    <row r="30">
      <c r="A30" s="3" t="inlineStr">
        <is>
          <t>Business Acquisition [Line Items]</t>
        </is>
      </c>
    </row>
    <row r="31">
      <c r="A31" s="4" t="inlineStr">
        <is>
          <t>Period held in escrow</t>
        </is>
      </c>
      <c r="C31" s="4" t="inlineStr">
        <is>
          <t>18 months</t>
        </is>
      </c>
    </row>
    <row r="32">
      <c r="A32" s="4" t="inlineStr">
        <is>
          <t>Cloud Lending, Inc.</t>
        </is>
      </c>
    </row>
    <row r="33">
      <c r="A33" s="3" t="inlineStr">
        <is>
          <t>Business Acquisition [Line Items]</t>
        </is>
      </c>
    </row>
    <row r="34">
      <c r="A34" s="4" t="inlineStr">
        <is>
          <t>Cash paid to acquire businesses</t>
        </is>
      </c>
      <c r="D34" s="5" t="n">
        <v>107300000</v>
      </c>
    </row>
    <row r="35">
      <c r="A35" s="4" t="inlineStr">
        <is>
          <t>Initial consideration deposited in escrow</t>
        </is>
      </c>
      <c r="D35" s="5" t="n">
        <v>10500000</v>
      </c>
      <c r="E35" s="6" t="n">
        <v>0</v>
      </c>
    </row>
    <row r="36">
      <c r="A36" s="4" t="inlineStr">
        <is>
          <t>Period held in escrow</t>
        </is>
      </c>
      <c r="D36" s="4" t="inlineStr">
        <is>
          <t>18 months</t>
        </is>
      </c>
    </row>
    <row r="37">
      <c r="A37" s="4" t="inlineStr">
        <is>
          <t>Compensation expense</t>
        </is>
      </c>
      <c r="E37" s="6" t="n">
        <v>100000</v>
      </c>
      <c r="F37" s="6" t="n">
        <v>1600000</v>
      </c>
      <c r="G37" s="5" t="n">
        <v>300000</v>
      </c>
    </row>
    <row r="38">
      <c r="A38" s="4" t="inlineStr">
        <is>
          <t>Payments made to acquired employees and contractors</t>
        </is>
      </c>
      <c r="E38" s="6" t="n">
        <v>800000</v>
      </c>
      <c r="F38" s="5" t="n">
        <v>1100000</v>
      </c>
    </row>
    <row r="39">
      <c r="A39" s="4" t="inlineStr">
        <is>
          <t>Increase (decrease) in escrow deposit, to former shareholders</t>
        </is>
      </c>
      <c r="E39" s="5" t="n">
        <v>10100000</v>
      </c>
    </row>
    <row r="40">
      <c r="A40" s="4" t="inlineStr">
        <is>
          <t>Consideration transferred in acquisition</t>
        </is>
      </c>
      <c r="D40" s="5" t="n">
        <v>125100000</v>
      </c>
    </row>
    <row r="41">
      <c r="A41" s="4" t="inlineStr">
        <is>
          <t>Fair value of contingent earn-out payments</t>
        </is>
      </c>
      <c r="D41" s="5" t="n">
        <v>59500000</v>
      </c>
    </row>
    <row r="42">
      <c r="A42" s="4" t="inlineStr">
        <is>
          <t>Fair value contingent consideration</t>
        </is>
      </c>
      <c r="H42" s="5" t="n">
        <v>2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Dec. 31, 2020</t>
        </is>
      </c>
      <c r="C1" s="2" t="inlineStr">
        <is>
          <t>Dec. 31, 2019</t>
        </is>
      </c>
    </row>
    <row r="2">
      <c r="A2" s="4" t="inlineStr">
        <is>
          <t>Money market funds</t>
        </is>
      </c>
    </row>
    <row r="3">
      <c r="A3" s="3" t="inlineStr">
        <is>
          <t>Fair Value, Assets and Liabilities Measured on Recurring and Nonrecurring Basis [Line Items]</t>
        </is>
      </c>
    </row>
    <row r="4">
      <c r="A4" s="4" t="inlineStr">
        <is>
          <t>Cash equivalents at fair value</t>
        </is>
      </c>
      <c r="B4" s="5" t="n">
        <v>188469</v>
      </c>
      <c r="C4" s="5" t="n">
        <v>14518</v>
      </c>
    </row>
    <row r="5">
      <c r="A5" s="4" t="inlineStr">
        <is>
          <t>Certificates of deposit</t>
        </is>
      </c>
    </row>
    <row r="6">
      <c r="A6" s="3" t="inlineStr">
        <is>
          <t>Fair Value, Assets and Liabilities Measured on Recurring and Nonrecurring Basis [Line Items]</t>
        </is>
      </c>
    </row>
    <row r="7">
      <c r="A7" s="4" t="inlineStr">
        <is>
          <t>Cash equivalents at fair value</t>
        </is>
      </c>
      <c r="B7" s="6" t="n">
        <v>25028</v>
      </c>
    </row>
    <row r="8">
      <c r="A8" s="4" t="inlineStr">
        <is>
          <t>Fair Value, Measurements, Recurring</t>
        </is>
      </c>
    </row>
    <row r="9">
      <c r="A9" s="3" t="inlineStr">
        <is>
          <t>Fair Value, Assets and Liabilities Measured on Recurring and Nonrecurring Basis [Line Items]</t>
        </is>
      </c>
    </row>
    <row r="10">
      <c r="A10" s="4" t="inlineStr">
        <is>
          <t>Cash equivalents at fair value</t>
        </is>
      </c>
      <c r="B10" s="6" t="n">
        <v>234492</v>
      </c>
    </row>
    <row r="11">
      <c r="A11" s="4" t="inlineStr">
        <is>
          <t>Investments at fair value</t>
        </is>
      </c>
      <c r="B11" s="6" t="n">
        <v>131352</v>
      </c>
    </row>
    <row r="12">
      <c r="A12" s="4" t="inlineStr">
        <is>
          <t>Fair Value, Measurements, Recurring | Quoted Prices in Active Markets for Identical Assets (Level I)</t>
        </is>
      </c>
    </row>
    <row r="13">
      <c r="A13" s="3" t="inlineStr">
        <is>
          <t>Fair Value, Assets and Liabilities Measured on Recurring and Nonrecurring Basis [Line Items]</t>
        </is>
      </c>
    </row>
    <row r="14">
      <c r="A14" s="4" t="inlineStr">
        <is>
          <t>Cash equivalents at fair value</t>
        </is>
      </c>
      <c r="B14" s="6" t="n">
        <v>188469</v>
      </c>
    </row>
    <row r="15">
      <c r="A15" s="4" t="inlineStr">
        <is>
          <t>Investments at fair value</t>
        </is>
      </c>
      <c r="B15" s="6" t="n">
        <v>0</v>
      </c>
    </row>
    <row r="16">
      <c r="A16" s="4" t="inlineStr">
        <is>
          <t>Fair Value, Measurements, Recurring | Significant Other Observable Inputs (Level II)</t>
        </is>
      </c>
    </row>
    <row r="17">
      <c r="A17" s="3" t="inlineStr">
        <is>
          <t>Fair Value, Assets and Liabilities Measured on Recurring and Nonrecurring Basis [Line Items]</t>
        </is>
      </c>
    </row>
    <row r="18">
      <c r="A18" s="4" t="inlineStr">
        <is>
          <t>Cash equivalents at fair value</t>
        </is>
      </c>
      <c r="B18" s="6" t="n">
        <v>46023</v>
      </c>
    </row>
    <row r="19">
      <c r="A19" s="4" t="inlineStr">
        <is>
          <t>Investments at fair value</t>
        </is>
      </c>
      <c r="B19" s="6" t="n">
        <v>131352</v>
      </c>
    </row>
    <row r="20">
      <c r="A20" s="4" t="inlineStr">
        <is>
          <t>Fair Value, Measurements, Recurring | Significant Unobservable Inputs (Level III)</t>
        </is>
      </c>
    </row>
    <row r="21">
      <c r="A21" s="3" t="inlineStr">
        <is>
          <t>Fair Value, Assets and Liabilities Measured on Recurring and Nonrecurring Basis [Line Items]</t>
        </is>
      </c>
    </row>
    <row r="22">
      <c r="A22" s="4" t="inlineStr">
        <is>
          <t>Cash equivalents at fair value</t>
        </is>
      </c>
      <c r="B22" s="6" t="n">
        <v>0</v>
      </c>
    </row>
    <row r="23">
      <c r="A23" s="4" t="inlineStr">
        <is>
          <t>Investments at fair value</t>
        </is>
      </c>
      <c r="B23" s="6" t="n">
        <v>0</v>
      </c>
    </row>
    <row r="24">
      <c r="A24" s="4" t="inlineStr">
        <is>
          <t>Fair Value, Measurements, Recurring | Contingent Consideration</t>
        </is>
      </c>
    </row>
    <row r="25">
      <c r="A25" s="3" t="inlineStr">
        <is>
          <t>Fair Value, Assets and Liabilities Measured on Recurring and Nonrecurring Basis [Line Items]</t>
        </is>
      </c>
    </row>
    <row r="26">
      <c r="A26" s="4" t="inlineStr">
        <is>
          <t>Financial and non-financial liabilities at fair value</t>
        </is>
      </c>
      <c r="C26" s="6" t="n">
        <v>24120</v>
      </c>
    </row>
    <row r="27">
      <c r="A27" s="4" t="inlineStr">
        <is>
          <t>Fair Value, Measurements, Recurring | Contingent Consideration | Quoted Prices in Active Markets for Identical Assets (Level I)</t>
        </is>
      </c>
    </row>
    <row r="28">
      <c r="A28" s="3" t="inlineStr">
        <is>
          <t>Fair Value, Assets and Liabilities Measured on Recurring and Nonrecurring Basis [Line Items]</t>
        </is>
      </c>
    </row>
    <row r="29">
      <c r="A29" s="4" t="inlineStr">
        <is>
          <t>Financial and non-financial liabilities at fair value</t>
        </is>
      </c>
      <c r="C29" s="6" t="n">
        <v>0</v>
      </c>
    </row>
    <row r="30">
      <c r="A30" s="4" t="inlineStr">
        <is>
          <t>Fair Value, Measurements, Recurring | Contingent Consideration | Significant Other Observable Inputs (Level II)</t>
        </is>
      </c>
    </row>
    <row r="31">
      <c r="A31" s="3" t="inlineStr">
        <is>
          <t>Fair Value, Assets and Liabilities Measured on Recurring and Nonrecurring Basis [Line Items]</t>
        </is>
      </c>
    </row>
    <row r="32">
      <c r="A32" s="4" t="inlineStr">
        <is>
          <t>Financial and non-financial liabilities at fair value</t>
        </is>
      </c>
      <c r="C32" s="6" t="n">
        <v>0</v>
      </c>
    </row>
    <row r="33">
      <c r="A33" s="4" t="inlineStr">
        <is>
          <t>Fair Value, Measurements, Recurring | Contingent Consideration | Significant Unobservable Inputs (Level III)</t>
        </is>
      </c>
    </row>
    <row r="34">
      <c r="A34" s="3" t="inlineStr">
        <is>
          <t>Fair Value, Assets and Liabilities Measured on Recurring and Nonrecurring Basis [Line Items]</t>
        </is>
      </c>
    </row>
    <row r="35">
      <c r="A35" s="4" t="inlineStr">
        <is>
          <t>Financial and non-financial liabilities at fair value</t>
        </is>
      </c>
      <c r="C35" s="6" t="n">
        <v>24120</v>
      </c>
    </row>
    <row r="36">
      <c r="A36" s="4" t="inlineStr">
        <is>
          <t>Fair Value, Measurements, Recurring | Corporate bonds and commercial paper</t>
        </is>
      </c>
    </row>
    <row r="37">
      <c r="A37" s="3" t="inlineStr">
        <is>
          <t>Fair Value, Assets and Liabilities Measured on Recurring and Nonrecurring Basis [Line Items]</t>
        </is>
      </c>
    </row>
    <row r="38">
      <c r="A38" s="4" t="inlineStr">
        <is>
          <t>Cash equivalents at fair value</t>
        </is>
      </c>
      <c r="B38" s="6" t="n">
        <v>996</v>
      </c>
    </row>
    <row r="39">
      <c r="A39" s="4" t="inlineStr">
        <is>
          <t>Investments at fair value</t>
        </is>
      </c>
      <c r="B39" s="6" t="n">
        <v>31239</v>
      </c>
      <c r="C39" s="6" t="n">
        <v>32325</v>
      </c>
    </row>
    <row r="40">
      <c r="A40" s="4" t="inlineStr">
        <is>
          <t>Fair Value, Measurements, Recurring | Corporate bonds and commercial paper | Quoted Prices in Active Markets for Identical Assets (Level I)</t>
        </is>
      </c>
    </row>
    <row r="41">
      <c r="A41" s="3" t="inlineStr">
        <is>
          <t>Fair Value, Assets and Liabilities Measured on Recurring and Nonrecurring Basis [Line Items]</t>
        </is>
      </c>
    </row>
    <row r="42">
      <c r="A42" s="4" t="inlineStr">
        <is>
          <t>Cash equivalents at fair value</t>
        </is>
      </c>
      <c r="B42" s="6" t="n">
        <v>0</v>
      </c>
    </row>
    <row r="43">
      <c r="A43" s="4" t="inlineStr">
        <is>
          <t>Investments at fair value</t>
        </is>
      </c>
      <c r="B43" s="6" t="n">
        <v>0</v>
      </c>
      <c r="C43" s="6" t="n">
        <v>0</v>
      </c>
    </row>
    <row r="44">
      <c r="A44" s="4" t="inlineStr">
        <is>
          <t>Fair Value, Measurements, Recurring | Corporate bonds and commercial paper | Significant Other Observable Inputs (Level II)</t>
        </is>
      </c>
    </row>
    <row r="45">
      <c r="A45" s="3" t="inlineStr">
        <is>
          <t>Fair Value, Assets and Liabilities Measured on Recurring and Nonrecurring Basis [Line Items]</t>
        </is>
      </c>
    </row>
    <row r="46">
      <c r="A46" s="4" t="inlineStr">
        <is>
          <t>Cash equivalents at fair value</t>
        </is>
      </c>
      <c r="B46" s="6" t="n">
        <v>996</v>
      </c>
    </row>
    <row r="47">
      <c r="A47" s="4" t="inlineStr">
        <is>
          <t>Investments at fair value</t>
        </is>
      </c>
      <c r="B47" s="6" t="n">
        <v>31239</v>
      </c>
      <c r="C47" s="6" t="n">
        <v>32325</v>
      </c>
    </row>
    <row r="48">
      <c r="A48" s="4" t="inlineStr">
        <is>
          <t>Fair Value, Measurements, Recurring | Corporate bonds and commercial paper | Significant Unobservable Inputs (Level III)</t>
        </is>
      </c>
    </row>
    <row r="49">
      <c r="A49" s="3" t="inlineStr">
        <is>
          <t>Fair Value, Assets and Liabilities Measured on Recurring and Nonrecurring Basis [Line Items]</t>
        </is>
      </c>
    </row>
    <row r="50">
      <c r="A50" s="4" t="inlineStr">
        <is>
          <t>Cash equivalents at fair value</t>
        </is>
      </c>
      <c r="B50" s="6" t="n">
        <v>0</v>
      </c>
    </row>
    <row r="51">
      <c r="A51" s="4" t="inlineStr">
        <is>
          <t>Investments at fair value</t>
        </is>
      </c>
      <c r="B51" s="6" t="n">
        <v>0</v>
      </c>
      <c r="C51" s="6" t="n">
        <v>0</v>
      </c>
    </row>
    <row r="52">
      <c r="A52" s="4" t="inlineStr">
        <is>
          <t>Fair Value, Measurements, Recurring | U.S. government securities</t>
        </is>
      </c>
    </row>
    <row r="53">
      <c r="A53" s="3" t="inlineStr">
        <is>
          <t>Fair Value, Assets and Liabilities Measured on Recurring and Nonrecurring Basis [Line Items]</t>
        </is>
      </c>
    </row>
    <row r="54">
      <c r="A54" s="4" t="inlineStr">
        <is>
          <t>Cash equivalents at fair value</t>
        </is>
      </c>
      <c r="B54" s="6" t="n">
        <v>19999</v>
      </c>
    </row>
    <row r="55">
      <c r="A55" s="4" t="inlineStr">
        <is>
          <t>Investments at fair value</t>
        </is>
      </c>
      <c r="B55" s="6" t="n">
        <v>90106</v>
      </c>
    </row>
    <row r="56">
      <c r="A56" s="4" t="inlineStr">
        <is>
          <t>Fair Value, Measurements, Recurring | U.S. government securities | Quoted Prices in Active Markets for Identical Assets (Level I)</t>
        </is>
      </c>
    </row>
    <row r="57">
      <c r="A57" s="3" t="inlineStr">
        <is>
          <t>Fair Value, Assets and Liabilities Measured on Recurring and Nonrecurring Basis [Line Items]</t>
        </is>
      </c>
    </row>
    <row r="58">
      <c r="A58" s="4" t="inlineStr">
        <is>
          <t>Cash equivalents at fair value</t>
        </is>
      </c>
      <c r="B58" s="6" t="n">
        <v>0</v>
      </c>
    </row>
    <row r="59">
      <c r="A59" s="4" t="inlineStr">
        <is>
          <t>Investments at fair value</t>
        </is>
      </c>
      <c r="B59" s="6" t="n">
        <v>0</v>
      </c>
    </row>
    <row r="60">
      <c r="A60" s="4" t="inlineStr">
        <is>
          <t>Fair Value, Measurements, Recurring | U.S. government securities | Significant Other Observable Inputs (Level II)</t>
        </is>
      </c>
    </row>
    <row r="61">
      <c r="A61" s="3" t="inlineStr">
        <is>
          <t>Fair Value, Assets and Liabilities Measured on Recurring and Nonrecurring Basis [Line Items]</t>
        </is>
      </c>
    </row>
    <row r="62">
      <c r="A62" s="4" t="inlineStr">
        <is>
          <t>Cash equivalents at fair value</t>
        </is>
      </c>
      <c r="B62" s="6" t="n">
        <v>19999</v>
      </c>
    </row>
    <row r="63">
      <c r="A63" s="4" t="inlineStr">
        <is>
          <t>Investments at fair value</t>
        </is>
      </c>
      <c r="B63" s="6" t="n">
        <v>90106</v>
      </c>
    </row>
    <row r="64">
      <c r="A64" s="4" t="inlineStr">
        <is>
          <t>Fair Value, Measurements, Recurring | U.S. government securities | Significant Unobservable Inputs (Level III)</t>
        </is>
      </c>
    </row>
    <row r="65">
      <c r="A65" s="3" t="inlineStr">
        <is>
          <t>Fair Value, Assets and Liabilities Measured on Recurring and Nonrecurring Basis [Line Items]</t>
        </is>
      </c>
    </row>
    <row r="66">
      <c r="A66" s="4" t="inlineStr">
        <is>
          <t>Cash equivalents at fair value</t>
        </is>
      </c>
      <c r="B66" s="6" t="n">
        <v>0</v>
      </c>
    </row>
    <row r="67">
      <c r="A67" s="4" t="inlineStr">
        <is>
          <t>Investments at fair value</t>
        </is>
      </c>
      <c r="B67" s="6" t="n">
        <v>0</v>
      </c>
    </row>
    <row r="68">
      <c r="A68" s="4" t="inlineStr">
        <is>
          <t>Fair Value, Measurements, Recurring | Money market funds</t>
        </is>
      </c>
    </row>
    <row r="69">
      <c r="A69" s="3" t="inlineStr">
        <is>
          <t>Fair Value, Assets and Liabilities Measured on Recurring and Nonrecurring Basis [Line Items]</t>
        </is>
      </c>
    </row>
    <row r="70">
      <c r="A70" s="4" t="inlineStr">
        <is>
          <t>Cash equivalents at fair value</t>
        </is>
      </c>
      <c r="B70" s="6" t="n">
        <v>188469</v>
      </c>
      <c r="C70" s="6" t="n">
        <v>14518</v>
      </c>
    </row>
    <row r="71">
      <c r="A71" s="4" t="inlineStr">
        <is>
          <t>Fair Value, Measurements, Recurring | Money market funds | Quoted Prices in Active Markets for Identical Assets (Level I)</t>
        </is>
      </c>
    </row>
    <row r="72">
      <c r="A72" s="3" t="inlineStr">
        <is>
          <t>Fair Value, Assets and Liabilities Measured on Recurring and Nonrecurring Basis [Line Items]</t>
        </is>
      </c>
    </row>
    <row r="73">
      <c r="A73" s="4" t="inlineStr">
        <is>
          <t>Cash equivalents at fair value</t>
        </is>
      </c>
      <c r="B73" s="6" t="n">
        <v>188469</v>
      </c>
      <c r="C73" s="6" t="n">
        <v>14518</v>
      </c>
    </row>
    <row r="74">
      <c r="A74" s="4" t="inlineStr">
        <is>
          <t>Fair Value, Measurements, Recurring | Money market funds | Significant Other Observable Inputs (Level II)</t>
        </is>
      </c>
    </row>
    <row r="75">
      <c r="A75" s="3" t="inlineStr">
        <is>
          <t>Fair Value, Assets and Liabilities Measured on Recurring and Nonrecurring Basis [Line Items]</t>
        </is>
      </c>
    </row>
    <row r="76">
      <c r="A76" s="4" t="inlineStr">
        <is>
          <t>Cash equivalents at fair value</t>
        </is>
      </c>
      <c r="B76" s="6" t="n">
        <v>0</v>
      </c>
      <c r="C76" s="6" t="n">
        <v>0</v>
      </c>
    </row>
    <row r="77">
      <c r="A77" s="4" t="inlineStr">
        <is>
          <t>Fair Value, Measurements, Recurring | Money market funds | Significant Unobservable Inputs (Level III)</t>
        </is>
      </c>
    </row>
    <row r="78">
      <c r="A78" s="3" t="inlineStr">
        <is>
          <t>Fair Value, Assets and Liabilities Measured on Recurring and Nonrecurring Basis [Line Items]</t>
        </is>
      </c>
    </row>
    <row r="79">
      <c r="A79" s="4" t="inlineStr">
        <is>
          <t>Cash equivalents at fair value</t>
        </is>
      </c>
      <c r="B79" s="6" t="n">
        <v>0</v>
      </c>
      <c r="C79" s="5" t="n">
        <v>0</v>
      </c>
    </row>
    <row r="80">
      <c r="A80" s="4" t="inlineStr">
        <is>
          <t>Fair Value, Measurements, Recurring | Certificates of deposit</t>
        </is>
      </c>
    </row>
    <row r="81">
      <c r="A81" s="3" t="inlineStr">
        <is>
          <t>Fair Value, Assets and Liabilities Measured on Recurring and Nonrecurring Basis [Line Items]</t>
        </is>
      </c>
    </row>
    <row r="82">
      <c r="A82" s="4" t="inlineStr">
        <is>
          <t>Cash equivalents at fair value</t>
        </is>
      </c>
      <c r="B82" s="6" t="n">
        <v>25028</v>
      </c>
    </row>
    <row r="83">
      <c r="A83" s="4" t="inlineStr">
        <is>
          <t>Investments at fair value</t>
        </is>
      </c>
      <c r="B83" s="6" t="n">
        <v>10007</v>
      </c>
    </row>
    <row r="84">
      <c r="A84" s="4" t="inlineStr">
        <is>
          <t>Fair Value, Measurements, Recurring | Certificates of deposit | Quoted Prices in Active Markets for Identical Assets (Level I)</t>
        </is>
      </c>
    </row>
    <row r="85">
      <c r="A85" s="3" t="inlineStr">
        <is>
          <t>Fair Value, Assets and Liabilities Measured on Recurring and Nonrecurring Basis [Line Items]</t>
        </is>
      </c>
    </row>
    <row r="86">
      <c r="A86" s="4" t="inlineStr">
        <is>
          <t>Cash equivalents at fair value</t>
        </is>
      </c>
      <c r="B86" s="6" t="n">
        <v>0</v>
      </c>
    </row>
    <row r="87">
      <c r="A87" s="4" t="inlineStr">
        <is>
          <t>Investments at fair value</t>
        </is>
      </c>
      <c r="B87" s="6" t="n">
        <v>0</v>
      </c>
    </row>
    <row r="88">
      <c r="A88" s="4" t="inlineStr">
        <is>
          <t>Fair Value, Measurements, Recurring | Certificates of deposit | Significant Other Observable Inputs (Level II)</t>
        </is>
      </c>
    </row>
    <row r="89">
      <c r="A89" s="3" t="inlineStr">
        <is>
          <t>Fair Value, Assets and Liabilities Measured on Recurring and Nonrecurring Basis [Line Items]</t>
        </is>
      </c>
    </row>
    <row r="90">
      <c r="A90" s="4" t="inlineStr">
        <is>
          <t>Cash equivalents at fair value</t>
        </is>
      </c>
      <c r="B90" s="6" t="n">
        <v>25028</v>
      </c>
    </row>
    <row r="91">
      <c r="A91" s="4" t="inlineStr">
        <is>
          <t>Investments at fair value</t>
        </is>
      </c>
      <c r="B91" s="6" t="n">
        <v>10007</v>
      </c>
    </row>
    <row r="92">
      <c r="A92" s="4" t="inlineStr">
        <is>
          <t>Fair Value, Measurements, Recurring | Certificates of deposit | Significant Unobservable Inputs (Level III)</t>
        </is>
      </c>
    </row>
    <row r="93">
      <c r="A93" s="3" t="inlineStr">
        <is>
          <t>Fair Value, Assets and Liabilities Measured on Recurring and Nonrecurring Basis [Line Items]</t>
        </is>
      </c>
    </row>
    <row r="94">
      <c r="A94" s="4" t="inlineStr">
        <is>
          <t>Cash equivalents at fair value</t>
        </is>
      </c>
      <c r="B94" s="6" t="n">
        <v>0</v>
      </c>
    </row>
    <row r="95">
      <c r="A95" s="4" t="inlineStr">
        <is>
          <t>Investments at fair value</t>
        </is>
      </c>
      <c r="B9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19</t>
        </is>
      </c>
      <c r="C2" s="2" t="inlineStr">
        <is>
          <t>Dec. 31, 2020</t>
        </is>
      </c>
      <c r="D2" s="2" t="inlineStr">
        <is>
          <t>Mar. 31, 2020</t>
        </is>
      </c>
    </row>
    <row r="3">
      <c r="A3" s="3" t="inlineStr">
        <is>
          <t>Business Acquisition [Line Items]</t>
        </is>
      </c>
    </row>
    <row r="4">
      <c r="A4" s="4" t="inlineStr">
        <is>
          <t>Fair value contingent consideration</t>
        </is>
      </c>
      <c r="C4" s="9" t="n">
        <v>21.2</v>
      </c>
    </row>
    <row r="5">
      <c r="A5" s="4" t="inlineStr">
        <is>
          <t>Cloud Lending, Inc.</t>
        </is>
      </c>
    </row>
    <row r="6">
      <c r="A6" s="3" t="inlineStr">
        <is>
          <t>Business Acquisition [Line Items]</t>
        </is>
      </c>
    </row>
    <row r="7">
      <c r="A7" s="4" t="inlineStr">
        <is>
          <t>Fair value contingent consideration</t>
        </is>
      </c>
      <c r="D7" s="9" t="n">
        <v>21.2</v>
      </c>
    </row>
    <row r="8">
      <c r="A8" s="4" t="inlineStr">
        <is>
          <t>Increase in fair value of contingent consideration</t>
        </is>
      </c>
      <c r="B8" s="9" t="n">
        <v>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Cash Equivalents and Investments - Narrative (Details) - USD ($)</t>
        </is>
      </c>
      <c r="B1" s="2" t="inlineStr">
        <is>
          <t>12 Months Ended</t>
        </is>
      </c>
    </row>
    <row r="2">
      <c r="B2" s="2" t="inlineStr">
        <is>
          <t>Dec. 31, 2020</t>
        </is>
      </c>
      <c r="C2" s="2" t="inlineStr">
        <is>
          <t>Dec. 31, 2019</t>
        </is>
      </c>
    </row>
    <row r="3">
      <c r="A3" s="3" t="inlineStr">
        <is>
          <t>Cash and Cash Equivalents [Line Items]</t>
        </is>
      </c>
    </row>
    <row r="4">
      <c r="A4" s="4" t="inlineStr">
        <is>
          <t>Impairment for credit losses</t>
        </is>
      </c>
      <c r="B4" s="5" t="n">
        <v>0</v>
      </c>
    </row>
    <row r="5">
      <c r="A5" s="4" t="inlineStr">
        <is>
          <t>Cash and cash equivalents</t>
        </is>
      </c>
      <c r="B5" s="6" t="n">
        <v>407703000</v>
      </c>
      <c r="C5" s="5" t="n">
        <v>100094000</v>
      </c>
    </row>
    <row r="6">
      <c r="A6" s="4" t="inlineStr">
        <is>
          <t>Available-for-sale debt securities</t>
        </is>
      </c>
      <c r="B6" s="6" t="n">
        <v>0</v>
      </c>
    </row>
    <row r="7">
      <c r="A7" s="4" t="inlineStr">
        <is>
          <t>Cash</t>
        </is>
      </c>
    </row>
    <row r="8">
      <c r="A8" s="3" t="inlineStr">
        <is>
          <t>Cash and Cash Equivalents [Line Items]</t>
        </is>
      </c>
    </row>
    <row r="9">
      <c r="A9" s="4" t="inlineStr">
        <is>
          <t>Cash and cash equivalents</t>
        </is>
      </c>
      <c r="B9" s="5" t="n">
        <v>173200000</v>
      </c>
      <c r="C9" s="5" t="n">
        <v>85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6" customWidth="1" min="2" max="2"/>
    <col width="44" customWidth="1" min="3" max="3"/>
    <col width="15" customWidth="1" min="4" max="4"/>
    <col width="20" customWidth="1" min="5" max="5"/>
    <col width="69" customWidth="1" min="6" max="6"/>
    <col width="46" customWidth="1" min="7" max="7"/>
    <col width="13" customWidth="1" min="8" max="8"/>
  </cols>
  <sheetData>
    <row r="1">
      <c r="A1" s="1" t="inlineStr">
        <is>
          <t>Consolidated Statements of Changes in Stockholders' Equity - USD ($) shares in Thousands, $ in Thousands</t>
        </is>
      </c>
      <c r="B1" s="2" t="inlineStr">
        <is>
          <t>Total</t>
        </is>
      </c>
      <c r="C1" s="2" t="inlineStr">
        <is>
          <t>Common stock and additional paid-in capital</t>
        </is>
      </c>
      <c r="D1" s="2" t="inlineStr">
        <is>
          <t>Treasury stock</t>
        </is>
      </c>
      <c r="E1" s="2" t="inlineStr">
        <is>
          <t>Accumulated deficit</t>
        </is>
      </c>
      <c r="F1" s="2" t="inlineStr">
        <is>
          <t>Accumulated deficitCumulative Effect, Period of Adoption, Adjustment</t>
        </is>
      </c>
      <c r="G1" s="2" t="inlineStr">
        <is>
          <t>Accumulated other comprehensive income (loss)</t>
        </is>
      </c>
      <c r="H1" s="2" t="inlineStr">
        <is>
          <t>Common stock</t>
        </is>
      </c>
    </row>
    <row r="2">
      <c r="A2" s="3" t="inlineStr">
        <is>
          <t>Increase (Decrease) in Stockholders' Equity [Roll Forward]</t>
        </is>
      </c>
    </row>
    <row r="3">
      <c r="A3" s="4" t="inlineStr">
        <is>
          <t>Cumulative effect of the adoption of new accounting standard</t>
        </is>
      </c>
      <c r="B3" s="5" t="n">
        <v>106622</v>
      </c>
      <c r="C3" s="5" t="n">
        <v>259730</v>
      </c>
      <c r="D3" s="5" t="n">
        <v>-855</v>
      </c>
      <c r="E3" s="5" t="n">
        <v>-152114</v>
      </c>
      <c r="F3" s="5" t="n">
        <v>15842</v>
      </c>
      <c r="G3" s="5" t="n">
        <v>-139</v>
      </c>
    </row>
    <row r="4">
      <c r="A4" s="4" t="inlineStr">
        <is>
          <t>Beginning balance at Dec. 31, 2017</t>
        </is>
      </c>
      <c r="B4" s="6" t="n">
        <v>106622</v>
      </c>
      <c r="C4" s="6" t="n">
        <v>259730</v>
      </c>
      <c r="D4" s="6" t="n">
        <v>-855</v>
      </c>
      <c r="E4" s="6" t="n">
        <v>-152114</v>
      </c>
      <c r="F4" s="6" t="n">
        <v>15842</v>
      </c>
      <c r="G4" s="6" t="n">
        <v>-139</v>
      </c>
    </row>
    <row r="5">
      <c r="A5" s="3" t="inlineStr">
        <is>
          <t>Increase (Decrease) in Stockholders' Equity [Roll Forward]</t>
        </is>
      </c>
    </row>
    <row r="6">
      <c r="A6" s="4" t="inlineStr">
        <is>
          <t>Stock-based compensation expense</t>
        </is>
      </c>
      <c r="C6" s="6" t="n">
        <v>29545</v>
      </c>
    </row>
    <row r="7">
      <c r="A7" s="4" t="inlineStr">
        <is>
          <t>Exercise of stock options</t>
        </is>
      </c>
      <c r="C7" s="6" t="n">
        <v>12982</v>
      </c>
    </row>
    <row r="8">
      <c r="A8" s="4" t="inlineStr">
        <is>
          <t>Shares acquired to settle the exercise of stock options</t>
        </is>
      </c>
      <c r="C8" s="6" t="n">
        <v>-333</v>
      </c>
      <c r="D8" s="6" t="n">
        <v>62</v>
      </c>
    </row>
    <row r="9">
      <c r="A9" s="4" t="inlineStr">
        <is>
          <t>Cumulative effect of the adoption of new accounting standard</t>
        </is>
      </c>
      <c r="B9" s="5" t="n">
        <v>158900</v>
      </c>
      <c r="C9" s="6" t="n">
        <v>331359</v>
      </c>
      <c r="D9" s="6" t="n">
        <v>-855</v>
      </c>
      <c r="E9" s="6" t="n">
        <v>-172422</v>
      </c>
      <c r="F9" s="6" t="n">
        <v>15842</v>
      </c>
      <c r="G9" s="6" t="n">
        <v>-139</v>
      </c>
    </row>
    <row r="10">
      <c r="A10" s="4" t="inlineStr">
        <is>
          <t>Accounting Standards Update [Extensible List]</t>
        </is>
      </c>
      <c r="B10" s="4" t="inlineStr">
        <is>
          <t>us-gaap:AccountingStandardsUpdate201409Member</t>
        </is>
      </c>
    </row>
    <row r="11">
      <c r="A11" s="4" t="inlineStr">
        <is>
          <t>Retirement of treasury stock</t>
        </is>
      </c>
      <c r="C11" s="6" t="n">
        <v>-164</v>
      </c>
      <c r="D11" s="6" t="n">
        <v>-917</v>
      </c>
      <c r="E11" s="6" t="n">
        <v>-753</v>
      </c>
    </row>
    <row r="12">
      <c r="A12" s="4" t="inlineStr">
        <is>
          <t>Proceeds from issuance of common stock, net of issuance costs</t>
        </is>
      </c>
      <c r="C12" s="6" t="n">
        <v>0</v>
      </c>
    </row>
    <row r="13">
      <c r="A13" s="4" t="inlineStr">
        <is>
          <t>Equity component of convertible notes, less issuance costs</t>
        </is>
      </c>
      <c r="C13" s="6" t="n">
        <v>48919</v>
      </c>
    </row>
    <row r="14">
      <c r="A14" s="4" t="inlineStr">
        <is>
          <t>Equity component of early extinguishment of convertible notes</t>
        </is>
      </c>
      <c r="C14" s="6" t="n">
        <v>0</v>
      </c>
    </row>
    <row r="15">
      <c r="A15" s="4" t="inlineStr">
        <is>
          <t>Exercise (purchase) of convertible note hedges</t>
        </is>
      </c>
      <c r="C15" s="6" t="n">
        <v>-41699</v>
      </c>
    </row>
    <row r="16">
      <c r="A16" s="4" t="inlineStr">
        <is>
          <t>(Exercise) issuance of warrants</t>
        </is>
      </c>
      <c r="C16" s="6" t="n">
        <v>22379</v>
      </c>
    </row>
    <row r="17">
      <c r="A17" s="4" t="inlineStr">
        <is>
          <t>Purchase of capped call transactions</t>
        </is>
      </c>
      <c r="C17" s="6" t="n">
        <v>0</v>
      </c>
    </row>
    <row r="18">
      <c r="A18" s="4" t="inlineStr">
        <is>
          <t>Net loss</t>
        </is>
      </c>
      <c r="B18" s="5" t="n">
        <v>-35397</v>
      </c>
      <c r="E18" s="6" t="n">
        <v>-35397</v>
      </c>
    </row>
    <row r="19">
      <c r="A19" s="4" t="inlineStr">
        <is>
          <t>Other comprehensive income (loss)</t>
        </is>
      </c>
      <c r="G19" s="6" t="n">
        <v>102</v>
      </c>
    </row>
    <row r="20">
      <c r="A20" s="4" t="inlineStr">
        <is>
          <t>Ending balance at Dec. 31, 2018</t>
        </is>
      </c>
      <c r="B20" s="6" t="n">
        <v>158900</v>
      </c>
      <c r="C20" s="6" t="n">
        <v>331359</v>
      </c>
      <c r="D20" s="6" t="n">
        <v>0</v>
      </c>
      <c r="E20" s="6" t="n">
        <v>-172422</v>
      </c>
      <c r="F20" s="6" t="n">
        <v>0</v>
      </c>
      <c r="G20" s="6" t="n">
        <v>-37</v>
      </c>
    </row>
    <row r="21">
      <c r="A21" s="4" t="inlineStr">
        <is>
          <t>Beginning balance (in shares) at Dec. 31, 2017</t>
        </is>
      </c>
      <c r="H21" s="6" t="n">
        <v>41967</v>
      </c>
    </row>
    <row r="22">
      <c r="A22" s="3" t="inlineStr">
        <is>
          <t>Increase (Decrease) in Stockholders' Equity [Roll Forward]</t>
        </is>
      </c>
    </row>
    <row r="23">
      <c r="A23" s="4" t="inlineStr">
        <is>
          <t>Shares acquired to settle the exercise of stock options (in shares)</t>
        </is>
      </c>
      <c r="H23" s="6" t="n">
        <v>-7</v>
      </c>
    </row>
    <row r="24">
      <c r="A24" s="4" t="inlineStr">
        <is>
          <t>Exercise of stock options (in shares)</t>
        </is>
      </c>
      <c r="H24" s="6" t="n">
        <v>1038</v>
      </c>
    </row>
    <row r="25">
      <c r="A25" s="4" t="inlineStr">
        <is>
          <t>Shares issued for the vesting of restricted stock awards (in shares)</t>
        </is>
      </c>
      <c r="H25" s="6" t="n">
        <v>537</v>
      </c>
    </row>
    <row r="26">
      <c r="A26" s="4" t="inlineStr">
        <is>
          <t>Proceeds from issuance of common stock, net of issuance costs (in shares)</t>
        </is>
      </c>
      <c r="H26" s="6" t="n">
        <v>0</v>
      </c>
    </row>
    <row r="27">
      <c r="A27" s="4" t="inlineStr">
        <is>
          <t>Equity component of early extinguishment of convertible notes (in shares)</t>
        </is>
      </c>
      <c r="H27" s="6" t="n">
        <v>0</v>
      </c>
    </row>
    <row r="28">
      <c r="A28" s="4" t="inlineStr">
        <is>
          <t>Ending balance (in shares) at Dec. 31, 2018</t>
        </is>
      </c>
      <c r="H28" s="6" t="n">
        <v>43535</v>
      </c>
    </row>
    <row r="29">
      <c r="A29" s="3" t="inlineStr">
        <is>
          <t>Increase (Decrease) in Stockholders' Equity [Roll Forward]</t>
        </is>
      </c>
    </row>
    <row r="30">
      <c r="A30" s="4" t="inlineStr">
        <is>
          <t>Cumulative effect of the adoption of new accounting standard</t>
        </is>
      </c>
      <c r="B30" s="6" t="n">
        <v>158900</v>
      </c>
      <c r="C30" s="6" t="n">
        <v>331359</v>
      </c>
      <c r="D30" s="6" t="n">
        <v>0</v>
      </c>
      <c r="E30" s="6" t="n">
        <v>-172422</v>
      </c>
      <c r="F30" s="6" t="n">
        <v>0</v>
      </c>
      <c r="G30" s="6" t="n">
        <v>-37</v>
      </c>
    </row>
    <row r="31">
      <c r="A31" s="4" t="inlineStr">
        <is>
          <t>Stock-based compensation expense</t>
        </is>
      </c>
      <c r="C31" s="6" t="n">
        <v>40510</v>
      </c>
    </row>
    <row r="32">
      <c r="A32" s="4" t="inlineStr">
        <is>
          <t>Exercise of stock options</t>
        </is>
      </c>
      <c r="C32" s="6" t="n">
        <v>15694</v>
      </c>
    </row>
    <row r="33">
      <c r="A33" s="4" t="inlineStr">
        <is>
          <t>Shares acquired to settle the exercise of stock options</t>
        </is>
      </c>
      <c r="C33" s="6" t="n">
        <v>-941</v>
      </c>
      <c r="D33" s="6" t="n">
        <v>0</v>
      </c>
    </row>
    <row r="34">
      <c r="A34" s="4" t="inlineStr">
        <is>
          <t>Cumulative effect of the adoption of new accounting standard</t>
        </is>
      </c>
      <c r="B34" s="6" t="n">
        <v>158900</v>
      </c>
      <c r="C34" s="6" t="n">
        <v>331359</v>
      </c>
      <c r="D34" s="6" t="n">
        <v>0</v>
      </c>
      <c r="E34" s="6" t="n">
        <v>-172422</v>
      </c>
      <c r="F34" s="6" t="n">
        <v>0</v>
      </c>
      <c r="G34" s="6" t="n">
        <v>14</v>
      </c>
    </row>
    <row r="35">
      <c r="A35" s="4" t="inlineStr">
        <is>
          <t>Retirement of treasury stock</t>
        </is>
      </c>
      <c r="C35" s="6" t="n">
        <v>0</v>
      </c>
      <c r="D35" s="6" t="n">
        <v>0</v>
      </c>
      <c r="E35" s="6" t="n">
        <v>0</v>
      </c>
    </row>
    <row r="36">
      <c r="A36" s="4" t="inlineStr">
        <is>
          <t>Proceeds from issuance of common stock, net of issuance costs</t>
        </is>
      </c>
      <c r="C36" s="6" t="n">
        <v>195290</v>
      </c>
    </row>
    <row r="37">
      <c r="A37" s="4" t="inlineStr">
        <is>
          <t>Equity component of convertible notes, less issuance costs</t>
        </is>
      </c>
      <c r="C37" s="6" t="n">
        <v>81550</v>
      </c>
    </row>
    <row r="38">
      <c r="A38" s="4" t="inlineStr">
        <is>
          <t>Equity component of early extinguishment of convertible notes</t>
        </is>
      </c>
      <c r="C38" s="6" t="n">
        <v>0</v>
      </c>
    </row>
    <row r="39">
      <c r="A39" s="4" t="inlineStr">
        <is>
          <t>Exercise (purchase) of convertible note hedges</t>
        </is>
      </c>
      <c r="C39" s="6" t="n">
        <v>0</v>
      </c>
    </row>
    <row r="40">
      <c r="A40" s="4" t="inlineStr">
        <is>
          <t>(Exercise) issuance of warrants</t>
        </is>
      </c>
      <c r="C40" s="6" t="n">
        <v>0</v>
      </c>
    </row>
    <row r="41">
      <c r="A41" s="4" t="inlineStr">
        <is>
          <t>Purchase of capped call transactions</t>
        </is>
      </c>
      <c r="C41" s="6" t="n">
        <v>-40765</v>
      </c>
    </row>
    <row r="42">
      <c r="A42" s="4" t="inlineStr">
        <is>
          <t>Net loss</t>
        </is>
      </c>
      <c r="B42" s="6" t="n">
        <v>-70877</v>
      </c>
      <c r="E42" s="6" t="n">
        <v>-70877</v>
      </c>
    </row>
    <row r="43">
      <c r="A43" s="4" t="inlineStr">
        <is>
          <t>Other comprehensive income (loss)</t>
        </is>
      </c>
      <c r="G43" s="6" t="n">
        <v>51</v>
      </c>
    </row>
    <row r="44">
      <c r="A44" s="4" t="inlineStr">
        <is>
          <t>Ending balance at Dec. 31, 2019</t>
        </is>
      </c>
      <c r="B44" s="5" t="n">
        <v>379412</v>
      </c>
      <c r="C44" s="6" t="n">
        <v>622697</v>
      </c>
      <c r="D44" s="6" t="n">
        <v>0</v>
      </c>
      <c r="E44" s="6" t="n">
        <v>-243299</v>
      </c>
      <c r="F44" s="6" t="n">
        <v>-268</v>
      </c>
      <c r="G44" s="6" t="n">
        <v>14</v>
      </c>
    </row>
    <row r="45">
      <c r="A45" s="3" t="inlineStr">
        <is>
          <t>Increase (Decrease) in Stockholders' Equity [Roll Forward]</t>
        </is>
      </c>
    </row>
    <row r="46">
      <c r="A46" s="4" t="inlineStr">
        <is>
          <t>Shares acquired to settle the exercise of stock options (in shares)</t>
        </is>
      </c>
      <c r="H46" s="6" t="n">
        <v>-12</v>
      </c>
    </row>
    <row r="47">
      <c r="A47" s="4" t="inlineStr">
        <is>
          <t>Exercise of stock options (in shares)</t>
        </is>
      </c>
      <c r="H47" s="6" t="n">
        <v>1059</v>
      </c>
    </row>
    <row r="48">
      <c r="A48" s="4" t="inlineStr">
        <is>
          <t>Shares issued for the vesting of restricted stock awards (in shares)</t>
        </is>
      </c>
      <c r="H48" s="6" t="n">
        <v>770</v>
      </c>
    </row>
    <row r="49">
      <c r="A49" s="4" t="inlineStr">
        <is>
          <t>Proceeds from issuance of common stock, net of issuance costs (in shares)</t>
        </is>
      </c>
      <c r="H49" s="6" t="n">
        <v>3034</v>
      </c>
    </row>
    <row r="50">
      <c r="A50" s="4" t="inlineStr">
        <is>
          <t>Equity component of early extinguishment of convertible notes (in shares)</t>
        </is>
      </c>
      <c r="H50" s="6" t="n">
        <v>0</v>
      </c>
    </row>
    <row r="51">
      <c r="A51" s="4" t="inlineStr">
        <is>
          <t>Ending balance (in shares) at Dec. 31, 2019</t>
        </is>
      </c>
      <c r="B51" s="6" t="n">
        <v>48386</v>
      </c>
      <c r="H51" s="6" t="n">
        <v>48386</v>
      </c>
    </row>
    <row r="52">
      <c r="A52" s="3" t="inlineStr">
        <is>
          <t>Increase (Decrease) in Stockholders' Equity [Roll Forward]</t>
        </is>
      </c>
    </row>
    <row r="53">
      <c r="A53" s="4" t="inlineStr">
        <is>
          <t>Cumulative effect of the adoption of new accounting standard</t>
        </is>
      </c>
      <c r="B53" s="5" t="n">
        <v>379412</v>
      </c>
      <c r="C53" s="6" t="n">
        <v>622697</v>
      </c>
      <c r="D53" s="6" t="n">
        <v>0</v>
      </c>
      <c r="E53" s="6" t="n">
        <v>-243299</v>
      </c>
      <c r="F53" s="6" t="n">
        <v>-268</v>
      </c>
      <c r="G53" s="6" t="n">
        <v>14</v>
      </c>
    </row>
    <row r="54">
      <c r="A54" s="4" t="inlineStr">
        <is>
          <t>Stock-based compensation expense</t>
        </is>
      </c>
      <c r="C54" s="6" t="n">
        <v>50682</v>
      </c>
    </row>
    <row r="55">
      <c r="A55" s="4" t="inlineStr">
        <is>
          <t>Exercise of stock options</t>
        </is>
      </c>
      <c r="C55" s="6" t="n">
        <v>14283</v>
      </c>
    </row>
    <row r="56">
      <c r="A56" s="4" t="inlineStr">
        <is>
          <t>Shares acquired to settle the exercise of stock options</t>
        </is>
      </c>
      <c r="C56" s="6" t="n">
        <v>-966</v>
      </c>
      <c r="D56" s="6" t="n">
        <v>0</v>
      </c>
    </row>
    <row r="57">
      <c r="A57" s="4" t="inlineStr">
        <is>
          <t>Cumulative effect of the adoption of new accounting standard</t>
        </is>
      </c>
      <c r="B57" s="5" t="n">
        <v>643364</v>
      </c>
      <c r="C57" s="6" t="n">
        <v>622697</v>
      </c>
      <c r="D57" s="6" t="n">
        <v>0</v>
      </c>
      <c r="E57" s="6" t="n">
        <v>-381187</v>
      </c>
      <c r="F57" s="5" t="n">
        <v>-268</v>
      </c>
      <c r="G57" s="6" t="n">
        <v>14</v>
      </c>
    </row>
    <row r="58">
      <c r="A58" s="4" t="inlineStr">
        <is>
          <t>Accounting Standards Update [Extensible List]</t>
        </is>
      </c>
      <c r="B58" s="4" t="inlineStr">
        <is>
          <t>us-gaap:AccountingStandardsUpdate201613Member</t>
        </is>
      </c>
    </row>
    <row r="59">
      <c r="A59" s="4" t="inlineStr">
        <is>
          <t>Retirement of treasury stock</t>
        </is>
      </c>
      <c r="C59" s="6" t="n">
        <v>0</v>
      </c>
      <c r="D59" s="6" t="n">
        <v>0</v>
      </c>
      <c r="E59" s="6" t="n">
        <v>0</v>
      </c>
    </row>
    <row r="60">
      <c r="A60" s="4" t="inlineStr">
        <is>
          <t>Proceeds from issuance of common stock, net of issuance costs</t>
        </is>
      </c>
      <c r="C60" s="6" t="n">
        <v>311321</v>
      </c>
    </row>
    <row r="61">
      <c r="A61" s="4" t="inlineStr">
        <is>
          <t>Equity component of convertible notes, less issuance costs</t>
        </is>
      </c>
      <c r="C61" s="6" t="n">
        <v>73097</v>
      </c>
    </row>
    <row r="62">
      <c r="A62" s="4" t="inlineStr">
        <is>
          <t>Equity component of early extinguishment of convertible notes</t>
        </is>
      </c>
      <c r="C62" s="6" t="n">
        <v>-40842</v>
      </c>
    </row>
    <row r="63">
      <c r="A63" s="4" t="inlineStr">
        <is>
          <t>Exercise (purchase) of convertible note hedges</t>
        </is>
      </c>
      <c r="C63" s="6" t="n">
        <v>171679</v>
      </c>
    </row>
    <row r="64">
      <c r="A64" s="4" t="inlineStr">
        <is>
          <t>(Exercise) issuance of warrants</t>
        </is>
      </c>
      <c r="C64" s="6" t="n">
        <v>-137538</v>
      </c>
    </row>
    <row r="65">
      <c r="A65" s="4" t="inlineStr">
        <is>
          <t>Purchase of capped call transactions</t>
        </is>
      </c>
      <c r="C65" s="6" t="n">
        <v>-39830</v>
      </c>
    </row>
    <row r="66">
      <c r="A66" s="4" t="inlineStr">
        <is>
          <t>Net loss</t>
        </is>
      </c>
      <c r="B66" s="5" t="n">
        <v>-137620</v>
      </c>
      <c r="E66" s="6" t="n">
        <v>-137620</v>
      </c>
    </row>
    <row r="67">
      <c r="A67" s="4" t="inlineStr">
        <is>
          <t>Other comprehensive income (loss)</t>
        </is>
      </c>
      <c r="G67" s="6" t="n">
        <v>-46</v>
      </c>
    </row>
    <row r="68">
      <c r="A68" s="4" t="inlineStr">
        <is>
          <t>Ending balance at Dec. 31, 2020</t>
        </is>
      </c>
      <c r="B68" s="5" t="n">
        <v>643364</v>
      </c>
      <c r="C68" s="6" t="n">
        <v>1024583</v>
      </c>
      <c r="D68" s="6" t="n">
        <v>0</v>
      </c>
      <c r="E68" s="6" t="n">
        <v>-381187</v>
      </c>
      <c r="G68" s="6" t="n">
        <v>-32</v>
      </c>
    </row>
    <row r="69">
      <c r="A69" s="3" t="inlineStr">
        <is>
          <t>Increase (Decrease) in Stockholders' Equity [Roll Forward]</t>
        </is>
      </c>
    </row>
    <row r="70">
      <c r="A70" s="4" t="inlineStr">
        <is>
          <t>Shares acquired to settle the exercise of stock options (in shares)</t>
        </is>
      </c>
      <c r="H70" s="6" t="n">
        <v>-9</v>
      </c>
    </row>
    <row r="71">
      <c r="A71" s="4" t="inlineStr">
        <is>
          <t>Exercise of stock options (in shares)</t>
        </is>
      </c>
      <c r="H71" s="6" t="n">
        <v>720</v>
      </c>
    </row>
    <row r="72">
      <c r="A72" s="4" t="inlineStr">
        <is>
          <t>Shares issued for the vesting of restricted stock awards (in shares)</t>
        </is>
      </c>
      <c r="H72" s="6" t="n">
        <v>916</v>
      </c>
    </row>
    <row r="73">
      <c r="A73" s="4" t="inlineStr">
        <is>
          <t>Proceeds from issuance of common stock, net of issuance costs (in shares)</t>
        </is>
      </c>
      <c r="H73" s="6" t="n">
        <v>4235</v>
      </c>
    </row>
    <row r="74">
      <c r="A74" s="4" t="inlineStr">
        <is>
          <t>Equity component of early extinguishment of convertible notes (in shares)</t>
        </is>
      </c>
      <c r="H74" s="6" t="n">
        <v>1314</v>
      </c>
    </row>
    <row r="75">
      <c r="A75" s="4" t="inlineStr">
        <is>
          <t>Ending balance (in shares) at Dec. 31, 2020</t>
        </is>
      </c>
      <c r="B75" s="6" t="n">
        <v>55562</v>
      </c>
      <c r="H75" s="6" t="n">
        <v>55562</v>
      </c>
    </row>
    <row r="76">
      <c r="A76" s="3" t="inlineStr">
        <is>
          <t>Increase (Decrease) in Stockholders' Equity [Roll Forward]</t>
        </is>
      </c>
    </row>
    <row r="77">
      <c r="A77" s="4" t="inlineStr">
        <is>
          <t>Cumulative effect of the adoption of new accounting standard</t>
        </is>
      </c>
      <c r="B77" s="5" t="n">
        <v>643364</v>
      </c>
      <c r="C77" s="5" t="n">
        <v>1024583</v>
      </c>
      <c r="D77" s="5" t="n">
        <v>0</v>
      </c>
      <c r="E77" s="5" t="n">
        <v>-381187</v>
      </c>
      <c r="G77" s="5" t="n">
        <v>-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Investments (Details) - USD ($) $ in Thousands</t>
        </is>
      </c>
      <c r="B1" s="2" t="inlineStr">
        <is>
          <t>Dec. 31, 2020</t>
        </is>
      </c>
      <c r="C1" s="2" t="inlineStr">
        <is>
          <t>Dec. 31, 2019</t>
        </is>
      </c>
    </row>
    <row r="2">
      <c r="A2" s="3" t="inlineStr">
        <is>
          <t>Debt Securities, Available-for-sale [Line Items]</t>
        </is>
      </c>
    </row>
    <row r="3">
      <c r="A3" s="4" t="inlineStr">
        <is>
          <t>Investments, amortized cost</t>
        </is>
      </c>
      <c r="B3" s="5" t="n">
        <v>131360</v>
      </c>
    </row>
    <row r="4">
      <c r="A4" s="4" t="inlineStr">
        <is>
          <t>Gross Unrealized Gains</t>
        </is>
      </c>
      <c r="B4" s="6" t="n">
        <v>15</v>
      </c>
    </row>
    <row r="5">
      <c r="A5" s="4" t="inlineStr">
        <is>
          <t>Gross Unrealized Losses</t>
        </is>
      </c>
      <c r="B5" s="6" t="n">
        <v>-23</v>
      </c>
    </row>
    <row r="6">
      <c r="A6" s="4" t="inlineStr">
        <is>
          <t>Investments, fair value</t>
        </is>
      </c>
      <c r="B6" s="6" t="n">
        <v>131352</v>
      </c>
    </row>
    <row r="7">
      <c r="A7" s="4" t="inlineStr">
        <is>
          <t>Cash and cash equivalents</t>
        </is>
      </c>
      <c r="B7" s="6" t="n">
        <v>407703</v>
      </c>
      <c r="C7" s="5" t="n">
        <v>100094</v>
      </c>
    </row>
    <row r="8">
      <c r="A8" s="4" t="inlineStr">
        <is>
          <t>Corporate bonds and commercial paper</t>
        </is>
      </c>
    </row>
    <row r="9">
      <c r="A9" s="3" t="inlineStr">
        <is>
          <t>Debt Securities, Available-for-sale [Line Items]</t>
        </is>
      </c>
    </row>
    <row r="10">
      <c r="A10" s="4" t="inlineStr">
        <is>
          <t>Investments, amortized cost</t>
        </is>
      </c>
      <c r="B10" s="6" t="n">
        <v>31233</v>
      </c>
      <c r="C10" s="6" t="n">
        <v>32216</v>
      </c>
    </row>
    <row r="11">
      <c r="A11" s="4" t="inlineStr">
        <is>
          <t>Gross Unrealized Gains</t>
        </is>
      </c>
      <c r="B11" s="6" t="n">
        <v>15</v>
      </c>
      <c r="C11" s="6" t="n">
        <v>110</v>
      </c>
    </row>
    <row r="12">
      <c r="A12" s="4" t="inlineStr">
        <is>
          <t>Gross Unrealized Losses</t>
        </is>
      </c>
      <c r="B12" s="6" t="n">
        <v>-9</v>
      </c>
      <c r="C12" s="6" t="n">
        <v>-1</v>
      </c>
    </row>
    <row r="13">
      <c r="A13" s="4" t="inlineStr">
        <is>
          <t>Investments, fair value</t>
        </is>
      </c>
      <c r="B13" s="6" t="n">
        <v>31239</v>
      </c>
      <c r="C13" s="6" t="n">
        <v>32325</v>
      </c>
    </row>
    <row r="14">
      <c r="A14" s="4" t="inlineStr">
        <is>
          <t>Certificates of deposit</t>
        </is>
      </c>
    </row>
    <row r="15">
      <c r="A15" s="3" t="inlineStr">
        <is>
          <t>Debt Securities, Available-for-sale [Line Items]</t>
        </is>
      </c>
    </row>
    <row r="16">
      <c r="A16" s="4" t="inlineStr">
        <is>
          <t>Investments, amortized cost</t>
        </is>
      </c>
      <c r="B16" s="6" t="n">
        <v>10007</v>
      </c>
    </row>
    <row r="17">
      <c r="A17" s="4" t="inlineStr">
        <is>
          <t>Gross Unrealized Gains</t>
        </is>
      </c>
      <c r="B17" s="6" t="n">
        <v>0</v>
      </c>
    </row>
    <row r="18">
      <c r="A18" s="4" t="inlineStr">
        <is>
          <t>Gross Unrealized Losses</t>
        </is>
      </c>
      <c r="B18" s="6" t="n">
        <v>0</v>
      </c>
    </row>
    <row r="19">
      <c r="A19" s="4" t="inlineStr">
        <is>
          <t>Investments, fair value</t>
        </is>
      </c>
      <c r="B19" s="6" t="n">
        <v>10007</v>
      </c>
    </row>
    <row r="20">
      <c r="A20" s="4" t="inlineStr">
        <is>
          <t>U.S. government securities</t>
        </is>
      </c>
    </row>
    <row r="21">
      <c r="A21" s="3" t="inlineStr">
        <is>
          <t>Debt Securities, Available-for-sale [Line Items]</t>
        </is>
      </c>
    </row>
    <row r="22">
      <c r="A22" s="4" t="inlineStr">
        <is>
          <t>Investments, amortized cost</t>
        </is>
      </c>
      <c r="B22" s="6" t="n">
        <v>90120</v>
      </c>
    </row>
    <row r="23">
      <c r="A23" s="4" t="inlineStr">
        <is>
          <t>Gross Unrealized Gains</t>
        </is>
      </c>
      <c r="B23" s="6" t="n">
        <v>0</v>
      </c>
    </row>
    <row r="24">
      <c r="A24" s="4" t="inlineStr">
        <is>
          <t>Gross Unrealized Losses</t>
        </is>
      </c>
      <c r="B24" s="6" t="n">
        <v>-14</v>
      </c>
    </row>
    <row r="25">
      <c r="A25" s="4" t="inlineStr">
        <is>
          <t>Investments, fair value</t>
        </is>
      </c>
      <c r="B25" s="6" t="n">
        <v>90106</v>
      </c>
    </row>
    <row r="26">
      <c r="A26" s="4" t="inlineStr">
        <is>
          <t>Money market funds</t>
        </is>
      </c>
    </row>
    <row r="27">
      <c r="A27" s="3" t="inlineStr">
        <is>
          <t>Debt Securities, Available-for-sale [Line Items]</t>
        </is>
      </c>
    </row>
    <row r="28">
      <c r="A28" s="4" t="inlineStr">
        <is>
          <t>Cash equivalents, amortized cost</t>
        </is>
      </c>
      <c r="B28" s="6" t="n">
        <v>188469</v>
      </c>
      <c r="C28" s="6" t="n">
        <v>14518</v>
      </c>
    </row>
    <row r="29">
      <c r="A29" s="4" t="inlineStr">
        <is>
          <t>Gross Unrealized Gains</t>
        </is>
      </c>
      <c r="B29" s="6" t="n">
        <v>0</v>
      </c>
    </row>
    <row r="30">
      <c r="A30" s="4" t="inlineStr">
        <is>
          <t>Gross Unrealized Losses</t>
        </is>
      </c>
      <c r="B30" s="6" t="n">
        <v>0</v>
      </c>
    </row>
    <row r="31">
      <c r="A31" s="4" t="inlineStr">
        <is>
          <t>Cash equivalents, fair value</t>
        </is>
      </c>
      <c r="B31" s="6" t="n">
        <v>188469</v>
      </c>
      <c r="C31" s="5" t="n">
        <v>14518</v>
      </c>
    </row>
    <row r="32">
      <c r="A32" s="4" t="inlineStr">
        <is>
          <t>Certificates of deposit</t>
        </is>
      </c>
    </row>
    <row r="33">
      <c r="A33" s="3" t="inlineStr">
        <is>
          <t>Debt Securities, Available-for-sale [Line Items]</t>
        </is>
      </c>
    </row>
    <row r="34">
      <c r="A34" s="4" t="inlineStr">
        <is>
          <t>Cash equivalents, amortized cost</t>
        </is>
      </c>
      <c r="B34" s="6" t="n">
        <v>25028</v>
      </c>
    </row>
    <row r="35">
      <c r="A35" s="4" t="inlineStr">
        <is>
          <t>Gross Unrealized Gains</t>
        </is>
      </c>
      <c r="B35" s="6" t="n">
        <v>0</v>
      </c>
    </row>
    <row r="36">
      <c r="A36" s="4" t="inlineStr">
        <is>
          <t>Gross Unrealized Losses</t>
        </is>
      </c>
      <c r="B36" s="6" t="n">
        <v>0</v>
      </c>
    </row>
    <row r="37">
      <c r="A37" s="4" t="inlineStr">
        <is>
          <t>Cash equivalents, fair value</t>
        </is>
      </c>
      <c r="B37" s="6" t="n">
        <v>25028</v>
      </c>
    </row>
    <row r="38">
      <c r="A38" s="4" t="inlineStr">
        <is>
          <t>Corporate bonds and commercial paper</t>
        </is>
      </c>
    </row>
    <row r="39">
      <c r="A39" s="3" t="inlineStr">
        <is>
          <t>Debt Securities, Available-for-sale [Line Items]</t>
        </is>
      </c>
    </row>
    <row r="40">
      <c r="A40" s="4" t="inlineStr">
        <is>
          <t>Cash equivalents, amortized cost</t>
        </is>
      </c>
      <c r="B40" s="6" t="n">
        <v>997</v>
      </c>
    </row>
    <row r="41">
      <c r="A41" s="4" t="inlineStr">
        <is>
          <t>Gross Unrealized Gains</t>
        </is>
      </c>
      <c r="B41" s="6" t="n">
        <v>0</v>
      </c>
    </row>
    <row r="42">
      <c r="A42" s="4" t="inlineStr">
        <is>
          <t>Gross Unrealized Losses</t>
        </is>
      </c>
      <c r="B42" s="6" t="n">
        <v>-1</v>
      </c>
    </row>
    <row r="43">
      <c r="A43" s="4" t="inlineStr">
        <is>
          <t>Cash equivalents, fair value</t>
        </is>
      </c>
      <c r="B43" s="6" t="n">
        <v>996</v>
      </c>
    </row>
    <row r="44">
      <c r="A44" s="4" t="inlineStr">
        <is>
          <t>U.S. government securities</t>
        </is>
      </c>
    </row>
    <row r="45">
      <c r="A45" s="3" t="inlineStr">
        <is>
          <t>Debt Securities, Available-for-sale [Line Items]</t>
        </is>
      </c>
    </row>
    <row r="46">
      <c r="A46" s="4" t="inlineStr">
        <is>
          <t>Cash equivalents, amortized cost</t>
        </is>
      </c>
      <c r="B46" s="6" t="n">
        <v>19999</v>
      </c>
    </row>
    <row r="47">
      <c r="A47" s="4" t="inlineStr">
        <is>
          <t>Gross Unrealized Gains</t>
        </is>
      </c>
      <c r="B47" s="6" t="n">
        <v>0</v>
      </c>
    </row>
    <row r="48">
      <c r="A48" s="4" t="inlineStr">
        <is>
          <t>Gross Unrealized Losses</t>
        </is>
      </c>
      <c r="B48" s="6" t="n">
        <v>0</v>
      </c>
    </row>
    <row r="49">
      <c r="A49" s="4" t="inlineStr">
        <is>
          <t>Cash equivalents, fair value</t>
        </is>
      </c>
      <c r="B49" s="6" t="n">
        <v>19999</v>
      </c>
    </row>
    <row r="50">
      <c r="A50" s="4" t="inlineStr">
        <is>
          <t>Cash Equivalents</t>
        </is>
      </c>
    </row>
    <row r="51">
      <c r="A51" s="3" t="inlineStr">
        <is>
          <t>Debt Securities, Available-for-sale [Line Items]</t>
        </is>
      </c>
    </row>
    <row r="52">
      <c r="A52" s="4" t="inlineStr">
        <is>
          <t>Cash equivalents, amortized cost</t>
        </is>
      </c>
      <c r="B52" s="6" t="n">
        <v>234493</v>
      </c>
    </row>
    <row r="53">
      <c r="A53" s="4" t="inlineStr">
        <is>
          <t>Gross Unrealized Gains</t>
        </is>
      </c>
      <c r="B53" s="6" t="n">
        <v>0</v>
      </c>
    </row>
    <row r="54">
      <c r="A54" s="4" t="inlineStr">
        <is>
          <t>Gross Unrealized Losses</t>
        </is>
      </c>
      <c r="B54" s="6" t="n">
        <v>-1</v>
      </c>
    </row>
    <row r="55">
      <c r="A55" s="4" t="inlineStr">
        <is>
          <t>Cash equivalents, fair value</t>
        </is>
      </c>
      <c r="B55" s="5" t="n">
        <v>234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Details) - USD ($) $ in Thousands</t>
        </is>
      </c>
      <c r="B1" s="2" t="inlineStr">
        <is>
          <t>Dec. 31, 2020</t>
        </is>
      </c>
      <c r="C1" s="2" t="inlineStr">
        <is>
          <t>Dec. 31, 2019</t>
        </is>
      </c>
    </row>
    <row r="2">
      <c r="A2" s="3" t="inlineStr">
        <is>
          <t>Cash and Cash Equivalents [Abstract]</t>
        </is>
      </c>
    </row>
    <row r="3">
      <c r="A3" s="4" t="inlineStr">
        <is>
          <t>Due within one year or less</t>
        </is>
      </c>
      <c r="B3" s="5" t="n">
        <v>131352</v>
      </c>
      <c r="C3" s="5" t="n">
        <v>29789</v>
      </c>
    </row>
    <row r="4">
      <c r="A4" s="4" t="inlineStr">
        <is>
          <t>Due after one year through five years</t>
        </is>
      </c>
      <c r="B4" s="6" t="n">
        <v>0</v>
      </c>
      <c r="C4" s="6" t="n">
        <v>2536</v>
      </c>
    </row>
    <row r="5">
      <c r="A5" s="4" t="inlineStr">
        <is>
          <t>Total fair value</t>
        </is>
      </c>
      <c r="B5" s="5" t="n">
        <v>131352</v>
      </c>
      <c r="C5" s="5" t="n">
        <v>32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in Continuous Loss Position (Details) - USD ($) $ in Thousands</t>
        </is>
      </c>
      <c r="B1" s="2" t="inlineStr">
        <is>
          <t>Dec. 31, 2020</t>
        </is>
      </c>
      <c r="C1" s="2" t="inlineStr">
        <is>
          <t>Dec. 31, 2019</t>
        </is>
      </c>
    </row>
    <row r="2">
      <c r="A2" s="3" t="inlineStr">
        <is>
          <t>Debt Securities, Available-for-sale [Line Items]</t>
        </is>
      </c>
    </row>
    <row r="3">
      <c r="A3" s="4" t="inlineStr">
        <is>
          <t>Adjusted Cost</t>
        </is>
      </c>
      <c r="B3" s="5" t="n">
        <v>111565</v>
      </c>
    </row>
    <row r="4">
      <c r="A4" s="4" t="inlineStr">
        <is>
          <t>Gross Unrealized Loss</t>
        </is>
      </c>
      <c r="B4" s="6" t="n">
        <v>-23</v>
      </c>
    </row>
    <row r="5">
      <c r="A5" s="4" t="inlineStr">
        <is>
          <t>Fair Value</t>
        </is>
      </c>
      <c r="B5" s="6" t="n">
        <v>111542</v>
      </c>
    </row>
    <row r="6">
      <c r="A6" s="4" t="inlineStr">
        <is>
          <t>U.S. government securities</t>
        </is>
      </c>
    </row>
    <row r="7">
      <c r="A7" s="3" t="inlineStr">
        <is>
          <t>Debt Securities, Available-for-sale [Line Items]</t>
        </is>
      </c>
    </row>
    <row r="8">
      <c r="A8" s="4" t="inlineStr">
        <is>
          <t>Adjusted Cost</t>
        </is>
      </c>
      <c r="B8" s="6" t="n">
        <v>90120</v>
      </c>
    </row>
    <row r="9">
      <c r="A9" s="4" t="inlineStr">
        <is>
          <t>Gross Unrealized Loss</t>
        </is>
      </c>
      <c r="B9" s="6" t="n">
        <v>-14</v>
      </c>
    </row>
    <row r="10">
      <c r="A10" s="4" t="inlineStr">
        <is>
          <t>Fair Value</t>
        </is>
      </c>
      <c r="B10" s="6" t="n">
        <v>90106</v>
      </c>
    </row>
    <row r="11">
      <c r="A11" s="4" t="inlineStr">
        <is>
          <t>Corporate bonds and commercial paper</t>
        </is>
      </c>
    </row>
    <row r="12">
      <c r="A12" s="3" t="inlineStr">
        <is>
          <t>Debt Securities, Available-for-sale [Line Items]</t>
        </is>
      </c>
    </row>
    <row r="13">
      <c r="A13" s="4" t="inlineStr">
        <is>
          <t>Adjusted Cost</t>
        </is>
      </c>
      <c r="B13" s="6" t="n">
        <v>21445</v>
      </c>
      <c r="C13" s="5" t="n">
        <v>2537</v>
      </c>
    </row>
    <row r="14">
      <c r="A14" s="4" t="inlineStr">
        <is>
          <t>Gross Unrealized Loss</t>
        </is>
      </c>
      <c r="B14" s="6" t="n">
        <v>-9</v>
      </c>
      <c r="C14" s="6" t="n">
        <v>-1</v>
      </c>
    </row>
    <row r="15">
      <c r="A15" s="4" t="inlineStr">
        <is>
          <t>Fair Value</t>
        </is>
      </c>
      <c r="B15" s="5" t="n">
        <v>21436</v>
      </c>
      <c r="C15" s="5" t="n">
        <v>25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Solution and Other Costs (Details) - USD ($) $ in Thousands</t>
        </is>
      </c>
      <c r="B1" s="2" t="inlineStr">
        <is>
          <t>Dec. 31, 2020</t>
        </is>
      </c>
      <c r="C1" s="2" t="inlineStr">
        <is>
          <t>Dec. 31, 2019</t>
        </is>
      </c>
    </row>
    <row r="2">
      <c r="A2" s="3" t="inlineStr">
        <is>
          <t>Deferred Costs, Capitalized, Prepaid, and Other Assets Disclosure [Abstract]</t>
        </is>
      </c>
    </row>
    <row r="3">
      <c r="A3" s="4" t="inlineStr">
        <is>
          <t>Deferred solution costs</t>
        </is>
      </c>
      <c r="B3" s="5" t="n">
        <v>12487</v>
      </c>
      <c r="C3" s="5" t="n">
        <v>10658</v>
      </c>
    </row>
    <row r="4">
      <c r="A4" s="4" t="inlineStr">
        <is>
          <t>Deferred commissions</t>
        </is>
      </c>
      <c r="B4" s="6" t="n">
        <v>6555</v>
      </c>
      <c r="C4" s="6" t="n">
        <v>4951</v>
      </c>
    </row>
    <row r="5">
      <c r="A5" s="4" t="inlineStr">
        <is>
          <t>Deferred solution and other costs, current portion</t>
        </is>
      </c>
      <c r="B5" s="6" t="n">
        <v>19042</v>
      </c>
      <c r="C5" s="6" t="n">
        <v>15609</v>
      </c>
    </row>
    <row r="6">
      <c r="A6" s="4" t="inlineStr">
        <is>
          <t>Deferred solution costs</t>
        </is>
      </c>
      <c r="B6" s="6" t="n">
        <v>11075</v>
      </c>
      <c r="C6" s="6" t="n">
        <v>12464</v>
      </c>
    </row>
    <row r="7">
      <c r="A7" s="4" t="inlineStr">
        <is>
          <t>Deferred commissions</t>
        </is>
      </c>
      <c r="B7" s="6" t="n">
        <v>21707</v>
      </c>
      <c r="C7" s="6" t="n">
        <v>16756</v>
      </c>
    </row>
    <row r="8">
      <c r="A8" s="4" t="inlineStr">
        <is>
          <t>Deferred solution and other costs, net of current portion</t>
        </is>
      </c>
      <c r="B8" s="5" t="n">
        <v>32782</v>
      </c>
      <c r="C8" s="5" t="n">
        <v>29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84387</v>
      </c>
      <c r="C4" s="5" t="n">
        <v>73862</v>
      </c>
    </row>
    <row r="5">
      <c r="A5" s="4" t="inlineStr">
        <is>
          <t>Accumulated depreciation</t>
        </is>
      </c>
      <c r="B5" s="6" t="n">
        <v>-34829</v>
      </c>
      <c r="C5" s="6" t="n">
        <v>-34610</v>
      </c>
    </row>
    <row r="6">
      <c r="A6" s="4" t="inlineStr">
        <is>
          <t>Property and equipment, net</t>
        </is>
      </c>
      <c r="B6" s="6" t="n">
        <v>49558</v>
      </c>
      <c r="C6" s="6" t="n">
        <v>39252</v>
      </c>
    </row>
    <row r="7">
      <c r="A7" s="4" t="inlineStr">
        <is>
          <t>Depreciation and amortization</t>
        </is>
      </c>
      <c r="B7" s="6" t="n">
        <v>51840</v>
      </c>
      <c r="C7" s="6" t="n">
        <v>28457</v>
      </c>
      <c r="D7" s="5" t="n">
        <v>16802</v>
      </c>
    </row>
    <row r="8">
      <c r="A8" s="4" t="inlineStr">
        <is>
          <t>Computer hardware and equipment</t>
        </is>
      </c>
    </row>
    <row r="9">
      <c r="A9" s="3" t="inlineStr">
        <is>
          <t>Property, Plant and Equipment [Line Items]</t>
        </is>
      </c>
    </row>
    <row r="10">
      <c r="A10" s="4" t="inlineStr">
        <is>
          <t>Property and equipment, gross</t>
        </is>
      </c>
      <c r="B10" s="6" t="n">
        <v>51570</v>
      </c>
      <c r="C10" s="6" t="n">
        <v>40887</v>
      </c>
    </row>
    <row r="11">
      <c r="A11" s="4" t="inlineStr">
        <is>
          <t>Purchased software and licenses</t>
        </is>
      </c>
    </row>
    <row r="12">
      <c r="A12" s="3" t="inlineStr">
        <is>
          <t>Property, Plant and Equipment [Line Items]</t>
        </is>
      </c>
    </row>
    <row r="13">
      <c r="A13" s="4" t="inlineStr">
        <is>
          <t>Property and equipment, gross</t>
        </is>
      </c>
      <c r="B13" s="6" t="n">
        <v>10219</v>
      </c>
      <c r="C13" s="6" t="n">
        <v>11509</v>
      </c>
    </row>
    <row r="14">
      <c r="A14" s="4" t="inlineStr">
        <is>
          <t>Furniture and fixtures</t>
        </is>
      </c>
    </row>
    <row r="15">
      <c r="A15" s="3" t="inlineStr">
        <is>
          <t>Property, Plant and Equipment [Line Items]</t>
        </is>
      </c>
    </row>
    <row r="16">
      <c r="A16" s="4" t="inlineStr">
        <is>
          <t>Property and equipment, gross</t>
        </is>
      </c>
      <c r="B16" s="6" t="n">
        <v>7396</v>
      </c>
      <c r="C16" s="6" t="n">
        <v>6811</v>
      </c>
    </row>
    <row r="17">
      <c r="A17" s="4" t="inlineStr">
        <is>
          <t>Leasehold improvements</t>
        </is>
      </c>
    </row>
    <row r="18">
      <c r="A18" s="3" t="inlineStr">
        <is>
          <t>Property, Plant and Equipment [Line Items]</t>
        </is>
      </c>
    </row>
    <row r="19">
      <c r="A19" s="4" t="inlineStr">
        <is>
          <t>Property and equipment, gross</t>
        </is>
      </c>
      <c r="B19" s="6" t="n">
        <v>15202</v>
      </c>
      <c r="C19" s="6" t="n">
        <v>14655</v>
      </c>
    </row>
    <row r="20">
      <c r="A20" s="4" t="inlineStr">
        <is>
          <t>Fixed assets</t>
        </is>
      </c>
    </row>
    <row r="21">
      <c r="A21" s="3" t="inlineStr">
        <is>
          <t>Property, Plant and Equipment [Line Items]</t>
        </is>
      </c>
    </row>
    <row r="22">
      <c r="A22" s="4" t="inlineStr">
        <is>
          <t>Depreciation and amortization</t>
        </is>
      </c>
      <c r="B22" s="5" t="n">
        <v>11800</v>
      </c>
      <c r="C22" s="5" t="n">
        <v>11400</v>
      </c>
      <c r="D22" s="5" t="n">
        <v>9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52" customWidth="1" min="10" max="10"/>
    <col width="21" customWidth="1" min="11" max="11"/>
    <col width="21" customWidth="1" min="12" max="12"/>
  </cols>
  <sheetData>
    <row r="1">
      <c r="A1" s="1" t="inlineStr">
        <is>
          <t>Goodwill and Intangible Assets -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operating_segmentreporting_unit</t>
        </is>
      </c>
      <c r="K2" s="2" t="inlineStr">
        <is>
          <t>Dec. 31, 2019USD ($)</t>
        </is>
      </c>
      <c r="L2" s="2" t="inlineStr">
        <is>
          <t>Dec. 31, 2018USD ($)</t>
        </is>
      </c>
    </row>
    <row r="3">
      <c r="A3" s="3" t="inlineStr">
        <is>
          <t>Finite-Lived Intangible Assets [Line Items]</t>
        </is>
      </c>
    </row>
    <row r="4">
      <c r="A4" s="4" t="inlineStr">
        <is>
          <t>Goodwill</t>
        </is>
      </c>
      <c r="B4" s="5" t="n">
        <v>462274000</v>
      </c>
      <c r="F4" s="5" t="n">
        <v>462023000</v>
      </c>
      <c r="J4" s="5" t="n">
        <v>462274000</v>
      </c>
      <c r="K4" s="5" t="n">
        <v>462023000</v>
      </c>
    </row>
    <row r="5">
      <c r="A5" s="4" t="inlineStr">
        <is>
          <t>Number of operating segments | operating_segment</t>
        </is>
      </c>
      <c r="J5" s="6" t="n">
        <v>1</v>
      </c>
    </row>
    <row r="6">
      <c r="A6" s="4" t="inlineStr">
        <is>
          <t>Number of reporting units | reporting_unit</t>
        </is>
      </c>
      <c r="J6" s="6" t="n">
        <v>1</v>
      </c>
    </row>
    <row r="7">
      <c r="A7" s="4" t="inlineStr">
        <is>
          <t>Impairment of goodwill</t>
        </is>
      </c>
      <c r="J7" s="5" t="n">
        <v>0</v>
      </c>
    </row>
    <row r="8">
      <c r="A8" s="4" t="inlineStr">
        <is>
          <t>Amortization of acquired intangibles</t>
        </is>
      </c>
      <c r="B8" s="6" t="n">
        <v>4441000</v>
      </c>
      <c r="C8" s="5" t="n">
        <v>4465000</v>
      </c>
      <c r="D8" s="5" t="n">
        <v>4491000</v>
      </c>
      <c r="E8" s="5" t="n">
        <v>4491000</v>
      </c>
      <c r="F8" s="6" t="n">
        <v>3307000</v>
      </c>
      <c r="G8" s="5" t="n">
        <v>912000</v>
      </c>
      <c r="H8" s="5" t="n">
        <v>905000</v>
      </c>
      <c r="I8" s="5" t="n">
        <v>1215000</v>
      </c>
      <c r="J8" s="6" t="n">
        <v>17888000</v>
      </c>
      <c r="K8" s="6" t="n">
        <v>6339000</v>
      </c>
      <c r="L8" s="5" t="n">
        <v>1844000</v>
      </c>
    </row>
    <row r="9">
      <c r="A9" s="4" t="inlineStr">
        <is>
          <t>Capitalized software and development costs</t>
        </is>
      </c>
      <c r="B9" s="6" t="n">
        <v>243423000</v>
      </c>
      <c r="F9" s="6" t="n">
        <v>252992000</v>
      </c>
      <c r="J9" s="5" t="n">
        <v>243423000</v>
      </c>
      <c r="K9" s="6" t="n">
        <v>252992000</v>
      </c>
    </row>
    <row r="10">
      <c r="A10" s="4" t="inlineStr">
        <is>
          <t>Capitalized software development costs</t>
        </is>
      </c>
    </row>
    <row r="11">
      <c r="A11" s="3" t="inlineStr">
        <is>
          <t>Finite-Lived Intangible Assets [Line Items]</t>
        </is>
      </c>
    </row>
    <row r="12">
      <c r="A12" s="4" t="inlineStr">
        <is>
          <t>Estimated useful life</t>
        </is>
      </c>
      <c r="J12" s="4" t="inlineStr">
        <is>
          <t>5 years</t>
        </is>
      </c>
    </row>
    <row r="13">
      <c r="A13" s="4" t="inlineStr">
        <is>
          <t>Capitalized software and development costs</t>
        </is>
      </c>
      <c r="B13" s="5" t="n">
        <v>5103000</v>
      </c>
      <c r="F13" s="6" t="n">
        <v>4151000</v>
      </c>
      <c r="J13" s="5" t="n">
        <v>5103000</v>
      </c>
      <c r="K13" s="6" t="n">
        <v>4151000</v>
      </c>
    </row>
    <row r="14">
      <c r="A14" s="4" t="inlineStr">
        <is>
          <t>Amortization of capitalized software development costs</t>
        </is>
      </c>
      <c r="J14" s="6" t="n">
        <v>800000</v>
      </c>
      <c r="K14" s="6" t="n">
        <v>800000</v>
      </c>
      <c r="L14" s="6" t="n">
        <v>800000</v>
      </c>
    </row>
    <row r="15">
      <c r="A15" s="4" t="inlineStr">
        <is>
          <t>Cost of revenues</t>
        </is>
      </c>
    </row>
    <row r="16">
      <c r="A16" s="3" t="inlineStr">
        <is>
          <t>Finite-Lived Intangible Assets [Line Items]</t>
        </is>
      </c>
    </row>
    <row r="17">
      <c r="A17" s="4" t="inlineStr">
        <is>
          <t>Amortization of acquired intangibles</t>
        </is>
      </c>
      <c r="J17" s="6" t="n">
        <v>21300000</v>
      </c>
      <c r="K17" s="6" t="n">
        <v>9900000</v>
      </c>
      <c r="L17" s="6" t="n">
        <v>4500000</v>
      </c>
    </row>
    <row r="18">
      <c r="A18" s="4" t="inlineStr">
        <is>
          <t>Operating expense</t>
        </is>
      </c>
    </row>
    <row r="19">
      <c r="A19" s="3" t="inlineStr">
        <is>
          <t>Finite-Lived Intangible Assets [Line Items]</t>
        </is>
      </c>
    </row>
    <row r="20">
      <c r="A20" s="4" t="inlineStr">
        <is>
          <t>Amortization of acquired intangibles</t>
        </is>
      </c>
      <c r="J20" s="5" t="n">
        <v>17900000</v>
      </c>
      <c r="K20" s="6" t="n">
        <v>6300000</v>
      </c>
      <c r="L20" s="5" t="n">
        <v>1800000</v>
      </c>
    </row>
    <row r="21">
      <c r="A21" s="4" t="inlineStr">
        <is>
          <t>Minimum</t>
        </is>
      </c>
    </row>
    <row r="22">
      <c r="A22" s="3" t="inlineStr">
        <is>
          <t>Finite-Lived Intangible Assets [Line Items]</t>
        </is>
      </c>
    </row>
    <row r="23">
      <c r="A23" s="4" t="inlineStr">
        <is>
          <t>Estimated useful life</t>
        </is>
      </c>
      <c r="J23" s="4" t="inlineStr">
        <is>
          <t>3 years</t>
        </is>
      </c>
    </row>
    <row r="24">
      <c r="A24" s="4" t="inlineStr">
        <is>
          <t>Minimum | Capitalized software development costs</t>
        </is>
      </c>
    </row>
    <row r="25">
      <c r="A25" s="3" t="inlineStr">
        <is>
          <t>Finite-Lived Intangible Assets [Line Items]</t>
        </is>
      </c>
    </row>
    <row r="26">
      <c r="A26" s="4" t="inlineStr">
        <is>
          <t>Estimated useful life</t>
        </is>
      </c>
      <c r="J26" s="4" t="inlineStr">
        <is>
          <t>3 years</t>
        </is>
      </c>
    </row>
    <row r="27">
      <c r="A27" s="4" t="inlineStr">
        <is>
          <t>Maximum</t>
        </is>
      </c>
    </row>
    <row r="28">
      <c r="A28" s="3" t="inlineStr">
        <is>
          <t>Finite-Lived Intangible Assets [Line Items]</t>
        </is>
      </c>
    </row>
    <row r="29">
      <c r="A29" s="4" t="inlineStr">
        <is>
          <t>Estimated useful life</t>
        </is>
      </c>
      <c r="J29" s="4" t="inlineStr">
        <is>
          <t>10 years</t>
        </is>
      </c>
    </row>
    <row r="30">
      <c r="A30" s="4" t="inlineStr">
        <is>
          <t>Maximum | Capitalized software development costs</t>
        </is>
      </c>
    </row>
    <row r="31">
      <c r="A31" s="3" t="inlineStr">
        <is>
          <t>Finite-Lived Intangible Assets [Line Items]</t>
        </is>
      </c>
    </row>
    <row r="32">
      <c r="A32" s="4" t="inlineStr">
        <is>
          <t>Estimated useful life</t>
        </is>
      </c>
      <c r="J32" s="4" t="inlineStr">
        <is>
          <t>5 years</t>
        </is>
      </c>
    </row>
    <row r="33">
      <c r="A33" s="4" t="inlineStr">
        <is>
          <t>PrecisionLender</t>
        </is>
      </c>
    </row>
    <row r="34">
      <c r="A34" s="3" t="inlineStr">
        <is>
          <t>Finite-Lived Intangible Assets [Line Items]</t>
        </is>
      </c>
    </row>
    <row r="35">
      <c r="A35" s="4" t="inlineStr">
        <is>
          <t>Goodwill</t>
        </is>
      </c>
      <c r="F35" s="5" t="n">
        <v>354200000</v>
      </c>
      <c r="K35" s="5" t="n">
        <v>35420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Gross Amount</t>
        </is>
      </c>
      <c r="B3" s="5" t="n">
        <v>243423</v>
      </c>
      <c r="C3" s="5" t="n">
        <v>252992</v>
      </c>
    </row>
    <row r="4">
      <c r="A4" s="4" t="inlineStr">
        <is>
          <t>Accumulated Amortization</t>
        </is>
      </c>
      <c r="B4" s="6" t="n">
        <v>-58564</v>
      </c>
      <c r="C4" s="6" t="n">
        <v>-29131</v>
      </c>
    </row>
    <row r="5">
      <c r="A5" s="4" t="inlineStr">
        <is>
          <t>Net Carrying Amount</t>
        </is>
      </c>
      <c r="B5" s="6" t="n">
        <v>184859</v>
      </c>
      <c r="C5" s="6" t="n">
        <v>223861</v>
      </c>
    </row>
    <row r="6">
      <c r="A6" s="4" t="inlineStr">
        <is>
          <t>Customer relationships</t>
        </is>
      </c>
    </row>
    <row r="7">
      <c r="A7" s="3" t="inlineStr">
        <is>
          <t>Finite-Lived Intangible Assets [Line Items]</t>
        </is>
      </c>
    </row>
    <row r="8">
      <c r="A8" s="4" t="inlineStr">
        <is>
          <t>Gross Amount</t>
        </is>
      </c>
      <c r="B8" s="6" t="n">
        <v>64405</v>
      </c>
      <c r="C8" s="6" t="n">
        <v>64405</v>
      </c>
    </row>
    <row r="9">
      <c r="A9" s="4" t="inlineStr">
        <is>
          <t>Accumulated Amortization</t>
        </is>
      </c>
      <c r="B9" s="6" t="n">
        <v>-18568</v>
      </c>
      <c r="C9" s="6" t="n">
        <v>-5746</v>
      </c>
    </row>
    <row r="10">
      <c r="A10" s="4" t="inlineStr">
        <is>
          <t>Net Carrying Amount</t>
        </is>
      </c>
      <c r="B10" s="6" t="n">
        <v>45837</v>
      </c>
      <c r="C10" s="6" t="n">
        <v>58659</v>
      </c>
    </row>
    <row r="11">
      <c r="A11" s="4" t="inlineStr">
        <is>
          <t>Non-compete agreements</t>
        </is>
      </c>
    </row>
    <row r="12">
      <c r="A12" s="3" t="inlineStr">
        <is>
          <t>Finite-Lived Intangible Assets [Line Items]</t>
        </is>
      </c>
    </row>
    <row r="13">
      <c r="A13" s="4" t="inlineStr">
        <is>
          <t>Gross Amount</t>
        </is>
      </c>
      <c r="B13" s="6" t="n">
        <v>12705</v>
      </c>
      <c r="C13" s="6" t="n">
        <v>13505</v>
      </c>
    </row>
    <row r="14">
      <c r="A14" s="4" t="inlineStr">
        <is>
          <t>Accumulated Amortization</t>
        </is>
      </c>
      <c r="B14" s="6" t="n">
        <v>-3205</v>
      </c>
      <c r="C14" s="6" t="n">
        <v>-1375</v>
      </c>
    </row>
    <row r="15">
      <c r="A15" s="4" t="inlineStr">
        <is>
          <t>Net Carrying Amount</t>
        </is>
      </c>
      <c r="B15" s="6" t="n">
        <v>9500</v>
      </c>
      <c r="C15" s="6" t="n">
        <v>12130</v>
      </c>
    </row>
    <row r="16">
      <c r="A16" s="4" t="inlineStr">
        <is>
          <t>Trademarks</t>
        </is>
      </c>
    </row>
    <row r="17">
      <c r="A17" s="3" t="inlineStr">
        <is>
          <t>Finite-Lived Intangible Assets [Line Items]</t>
        </is>
      </c>
    </row>
    <row r="18">
      <c r="A18" s="4" t="inlineStr">
        <is>
          <t>Gross Amount</t>
        </is>
      </c>
      <c r="B18" s="6" t="n">
        <v>19870</v>
      </c>
      <c r="C18" s="6" t="n">
        <v>22280</v>
      </c>
    </row>
    <row r="19">
      <c r="A19" s="4" t="inlineStr">
        <is>
          <t>Accumulated Amortization</t>
        </is>
      </c>
      <c r="B19" s="6" t="n">
        <v>-3612</v>
      </c>
      <c r="C19" s="6" t="n">
        <v>-3653</v>
      </c>
    </row>
    <row r="20">
      <c r="A20" s="4" t="inlineStr">
        <is>
          <t>Net Carrying Amount</t>
        </is>
      </c>
      <c r="B20" s="6" t="n">
        <v>16258</v>
      </c>
      <c r="C20" s="6" t="n">
        <v>18627</v>
      </c>
    </row>
    <row r="21">
      <c r="A21" s="4" t="inlineStr">
        <is>
          <t>Acquired technology</t>
        </is>
      </c>
    </row>
    <row r="22">
      <c r="A22" s="3" t="inlineStr">
        <is>
          <t>Finite-Lived Intangible Assets [Line Items]</t>
        </is>
      </c>
    </row>
    <row r="23">
      <c r="A23" s="4" t="inlineStr">
        <is>
          <t>Gross Amount</t>
        </is>
      </c>
      <c r="B23" s="6" t="n">
        <v>141340</v>
      </c>
      <c r="C23" s="6" t="n">
        <v>148613</v>
      </c>
    </row>
    <row r="24">
      <c r="A24" s="4" t="inlineStr">
        <is>
          <t>Accumulated Amortization</t>
        </is>
      </c>
      <c r="B24" s="6" t="n">
        <v>-30256</v>
      </c>
      <c r="C24" s="6" t="n">
        <v>-16192</v>
      </c>
    </row>
    <row r="25">
      <c r="A25" s="4" t="inlineStr">
        <is>
          <t>Net Carrying Amount</t>
        </is>
      </c>
      <c r="B25" s="6" t="n">
        <v>111084</v>
      </c>
      <c r="C25" s="6" t="n">
        <v>132421</v>
      </c>
    </row>
    <row r="26">
      <c r="A26" s="4" t="inlineStr">
        <is>
          <t>Assembled workforce</t>
        </is>
      </c>
    </row>
    <row r="27">
      <c r="A27" s="3" t="inlineStr">
        <is>
          <t>Finite-Lived Intangible Assets [Line Items]</t>
        </is>
      </c>
    </row>
    <row r="28">
      <c r="A28" s="4" t="inlineStr">
        <is>
          <t>Gross Amount</t>
        </is>
      </c>
      <c r="B28" s="6" t="n">
        <v>0</v>
      </c>
      <c r="C28" s="6" t="n">
        <v>38</v>
      </c>
    </row>
    <row r="29">
      <c r="A29" s="4" t="inlineStr">
        <is>
          <t>Accumulated Amortization</t>
        </is>
      </c>
      <c r="B29" s="6" t="n">
        <v>0</v>
      </c>
      <c r="C29" s="6" t="n">
        <v>-37</v>
      </c>
    </row>
    <row r="30">
      <c r="A30" s="4" t="inlineStr">
        <is>
          <t>Net Carrying Amount</t>
        </is>
      </c>
      <c r="B30" s="6" t="n">
        <v>0</v>
      </c>
      <c r="C30" s="6" t="n">
        <v>1</v>
      </c>
    </row>
    <row r="31">
      <c r="A31" s="4" t="inlineStr">
        <is>
          <t>Capitalized software development costs</t>
        </is>
      </c>
    </row>
    <row r="32">
      <c r="A32" s="3" t="inlineStr">
        <is>
          <t>Finite-Lived Intangible Assets [Line Items]</t>
        </is>
      </c>
    </row>
    <row r="33">
      <c r="A33" s="4" t="inlineStr">
        <is>
          <t>Gross Amount</t>
        </is>
      </c>
      <c r="B33" s="6" t="n">
        <v>5103</v>
      </c>
      <c r="C33" s="6" t="n">
        <v>4151</v>
      </c>
    </row>
    <row r="34">
      <c r="A34" s="4" t="inlineStr">
        <is>
          <t>Accumulated Amortization</t>
        </is>
      </c>
      <c r="B34" s="6" t="n">
        <v>-2923</v>
      </c>
      <c r="C34" s="6" t="n">
        <v>-2128</v>
      </c>
    </row>
    <row r="35">
      <c r="A35" s="4" t="inlineStr">
        <is>
          <t>Net Carrying Amount</t>
        </is>
      </c>
      <c r="B35" s="5" t="n">
        <v>2180</v>
      </c>
      <c r="C35" s="5" t="n">
        <v>20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2" customWidth="1" min="1" max="1"/>
    <col width="25" customWidth="1" min="2" max="2"/>
  </cols>
  <sheetData>
    <row r="1">
      <c r="A1" s="1" t="inlineStr">
        <is>
          <t>Goodwill and Intangible Assets - Intangible Asset Useful Life (Details)</t>
        </is>
      </c>
      <c r="B1" s="2" t="inlineStr">
        <is>
          <t>12 Months Ended</t>
        </is>
      </c>
    </row>
    <row r="2">
      <c r="B2" s="2" t="inlineStr">
        <is>
          <t>Dec. 31, 2020</t>
        </is>
      </c>
    </row>
    <row r="3">
      <c r="A3" s="3" t="inlineStr">
        <is>
          <t>Acquired Finite-Lived Intangible Assets [Line Items]</t>
        </is>
      </c>
    </row>
    <row r="4">
      <c r="A4" s="4" t="inlineStr">
        <is>
          <t>Weighted Average Amortization Period</t>
        </is>
      </c>
      <c r="B4" s="4" t="inlineStr">
        <is>
          <t>5 years 2 months 12 days</t>
        </is>
      </c>
    </row>
    <row r="5">
      <c r="A5" s="4" t="inlineStr">
        <is>
          <t>Customer relationships</t>
        </is>
      </c>
    </row>
    <row r="6">
      <c r="A6" s="3" t="inlineStr">
        <is>
          <t>Acquired Finite-Lived Intangible Assets [Line Items]</t>
        </is>
      </c>
    </row>
    <row r="7">
      <c r="A7" s="4" t="inlineStr">
        <is>
          <t>Weighted Average Amortization Period</t>
        </is>
      </c>
      <c r="B7" s="4" t="inlineStr">
        <is>
          <t>3 years 9 months 18 days</t>
        </is>
      </c>
    </row>
    <row r="8">
      <c r="A8" s="4" t="inlineStr">
        <is>
          <t>Non-compete agreements</t>
        </is>
      </c>
    </row>
    <row r="9">
      <c r="A9" s="3" t="inlineStr">
        <is>
          <t>Acquired Finite-Lived Intangible Assets [Line Items]</t>
        </is>
      </c>
    </row>
    <row r="10">
      <c r="A10" s="4" t="inlineStr">
        <is>
          <t>Weighted Average Amortization Period</t>
        </is>
      </c>
      <c r="B10" s="4" t="inlineStr">
        <is>
          <t>3 years 9 months 18 days</t>
        </is>
      </c>
    </row>
    <row r="11">
      <c r="A11" s="4" t="inlineStr">
        <is>
          <t>Trademarks</t>
        </is>
      </c>
    </row>
    <row r="12">
      <c r="A12" s="3" t="inlineStr">
        <is>
          <t>Acquired Finite-Lived Intangible Assets [Line Items]</t>
        </is>
      </c>
    </row>
    <row r="13">
      <c r="A13" s="4" t="inlineStr">
        <is>
          <t>Weighted Average Amortization Period</t>
        </is>
      </c>
      <c r="B13" s="4" t="inlineStr">
        <is>
          <t>7 years 4 months 24 days</t>
        </is>
      </c>
    </row>
    <row r="14">
      <c r="A14" s="4" t="inlineStr">
        <is>
          <t>Acquired technology</t>
        </is>
      </c>
    </row>
    <row r="15">
      <c r="A15" s="3" t="inlineStr">
        <is>
          <t>Acquired Finite-Lived Intangible Assets [Line Items]</t>
        </is>
      </c>
    </row>
    <row r="16">
      <c r="A16" s="4" t="inlineStr">
        <is>
          <t>Weighted Average Amortization Period</t>
        </is>
      </c>
      <c r="B16" s="4" t="inlineStr">
        <is>
          <t>5 years 7 months 6 days</t>
        </is>
      </c>
    </row>
    <row r="17">
      <c r="A17" s="4" t="inlineStr">
        <is>
          <t>Capitalized software development costs</t>
        </is>
      </c>
    </row>
    <row r="18">
      <c r="A18" s="3" t="inlineStr">
        <is>
          <t>Acquired Finite-Lived Intangible Assets [Line Items]</t>
        </is>
      </c>
    </row>
    <row r="19">
      <c r="A19" s="4" t="inlineStr">
        <is>
          <t>Estimated Useful Life</t>
        </is>
      </c>
      <c r="B19" s="4" t="inlineStr">
        <is>
          <t>5 years</t>
        </is>
      </c>
    </row>
    <row r="20">
      <c r="A20" s="4" t="inlineStr">
        <is>
          <t>Weighted Average Amortization Period</t>
        </is>
      </c>
      <c r="B20" s="4" t="inlineStr">
        <is>
          <t>2 years 2 months 12 days</t>
        </is>
      </c>
    </row>
    <row r="21">
      <c r="A21" s="4" t="inlineStr">
        <is>
          <t>Minimum</t>
        </is>
      </c>
    </row>
    <row r="22">
      <c r="A22" s="3" t="inlineStr">
        <is>
          <t>Acquired Finite-Lived Intangible Assets [Line Items]</t>
        </is>
      </c>
    </row>
    <row r="23">
      <c r="A23" s="4" t="inlineStr">
        <is>
          <t>Estimated Useful Life</t>
        </is>
      </c>
      <c r="B23" s="4" t="inlineStr">
        <is>
          <t>3 years</t>
        </is>
      </c>
    </row>
    <row r="24">
      <c r="A24" s="4" t="inlineStr">
        <is>
          <t>Minimum | Customer relationships</t>
        </is>
      </c>
    </row>
    <row r="25">
      <c r="A25" s="3" t="inlineStr">
        <is>
          <t>Acquired Finite-Lived Intangible Assets [Line Items]</t>
        </is>
      </c>
    </row>
    <row r="26">
      <c r="A26" s="4" t="inlineStr">
        <is>
          <t>Estimated Useful Life</t>
        </is>
      </c>
      <c r="B26" s="4" t="inlineStr">
        <is>
          <t>3 years</t>
        </is>
      </c>
    </row>
    <row r="27">
      <c r="A27" s="4" t="inlineStr">
        <is>
          <t>Minimum | Trademarks</t>
        </is>
      </c>
    </row>
    <row r="28">
      <c r="A28" s="3" t="inlineStr">
        <is>
          <t>Acquired Finite-Lived Intangible Assets [Line Items]</t>
        </is>
      </c>
    </row>
    <row r="29">
      <c r="A29" s="4" t="inlineStr">
        <is>
          <t>Estimated Useful Life</t>
        </is>
      </c>
      <c r="B29" s="4" t="inlineStr">
        <is>
          <t>8 years</t>
        </is>
      </c>
    </row>
    <row r="30">
      <c r="A30" s="4" t="inlineStr">
        <is>
          <t>Minimum | Acquired technology</t>
        </is>
      </c>
    </row>
    <row r="31">
      <c r="A31" s="3" t="inlineStr">
        <is>
          <t>Acquired Finite-Lived Intangible Assets [Line Items]</t>
        </is>
      </c>
    </row>
    <row r="32">
      <c r="A32" s="4" t="inlineStr">
        <is>
          <t>Estimated Useful Life</t>
        </is>
      </c>
      <c r="B32" s="4" t="inlineStr">
        <is>
          <t>5 years</t>
        </is>
      </c>
    </row>
    <row r="33">
      <c r="A33" s="4" t="inlineStr">
        <is>
          <t>Minimum | Capitalized software development costs</t>
        </is>
      </c>
    </row>
    <row r="34">
      <c r="A34" s="3" t="inlineStr">
        <is>
          <t>Acquired Finite-Lived Intangible Assets [Line Items]</t>
        </is>
      </c>
    </row>
    <row r="35">
      <c r="A35" s="4" t="inlineStr">
        <is>
          <t>Estimated Useful Life</t>
        </is>
      </c>
      <c r="B35" s="4" t="inlineStr">
        <is>
          <t>3 years</t>
        </is>
      </c>
    </row>
    <row r="36">
      <c r="A36" s="4" t="inlineStr">
        <is>
          <t>Maximum</t>
        </is>
      </c>
    </row>
    <row r="37">
      <c r="A37" s="3" t="inlineStr">
        <is>
          <t>Acquired Finite-Lived Intangible Assets [Line Items]</t>
        </is>
      </c>
    </row>
    <row r="38">
      <c r="A38" s="4" t="inlineStr">
        <is>
          <t>Estimated Useful Life</t>
        </is>
      </c>
      <c r="B38" s="4" t="inlineStr">
        <is>
          <t>10 years</t>
        </is>
      </c>
    </row>
    <row r="39">
      <c r="A39" s="4" t="inlineStr">
        <is>
          <t>Maximum | Customer relationships</t>
        </is>
      </c>
    </row>
    <row r="40">
      <c r="A40" s="3" t="inlineStr">
        <is>
          <t>Acquired Finite-Lived Intangible Assets [Line Items]</t>
        </is>
      </c>
    </row>
    <row r="41">
      <c r="A41" s="4" t="inlineStr">
        <is>
          <t>Estimated Useful Life</t>
        </is>
      </c>
      <c r="B41" s="4" t="inlineStr">
        <is>
          <t>6 years</t>
        </is>
      </c>
    </row>
    <row r="42">
      <c r="A42" s="4" t="inlineStr">
        <is>
          <t>Maximum | Non-compete agreements</t>
        </is>
      </c>
    </row>
    <row r="43">
      <c r="A43" s="3" t="inlineStr">
        <is>
          <t>Acquired Finite-Lived Intangible Assets [Line Items]</t>
        </is>
      </c>
    </row>
    <row r="44">
      <c r="A44" s="4" t="inlineStr">
        <is>
          <t>Estimated Useful Life</t>
        </is>
      </c>
      <c r="B44" s="4" t="inlineStr">
        <is>
          <t>5 years</t>
        </is>
      </c>
    </row>
    <row r="45">
      <c r="A45" s="4" t="inlineStr">
        <is>
          <t>Maximum | Trademarks</t>
        </is>
      </c>
    </row>
    <row r="46">
      <c r="A46" s="3" t="inlineStr">
        <is>
          <t>Acquired Finite-Lived Intangible Assets [Line Items]</t>
        </is>
      </c>
    </row>
    <row r="47">
      <c r="A47" s="4" t="inlineStr">
        <is>
          <t>Estimated Useful Life</t>
        </is>
      </c>
      <c r="B47" s="4" t="inlineStr">
        <is>
          <t>10 years</t>
        </is>
      </c>
    </row>
    <row r="48">
      <c r="A48" s="4" t="inlineStr">
        <is>
          <t>Maximum | Acquired technology</t>
        </is>
      </c>
    </row>
    <row r="49">
      <c r="A49" s="3" t="inlineStr">
        <is>
          <t>Acquired Finite-Lived Intangible Assets [Line Items]</t>
        </is>
      </c>
    </row>
    <row r="50">
      <c r="A50" s="4" t="inlineStr">
        <is>
          <t>Estimated Useful Life</t>
        </is>
      </c>
      <c r="B50" s="4" t="inlineStr">
        <is>
          <t>7 years</t>
        </is>
      </c>
    </row>
    <row r="51">
      <c r="A51" s="4" t="inlineStr">
        <is>
          <t>Maximum | Capitalized software development costs</t>
        </is>
      </c>
    </row>
    <row r="52">
      <c r="A52" s="3" t="inlineStr">
        <is>
          <t>Acquired Finite-Lived Intangible Assets [Line Items]</t>
        </is>
      </c>
    </row>
    <row r="53">
      <c r="A53" s="4" t="inlineStr">
        <is>
          <t>Estimated Useful Life</t>
        </is>
      </c>
      <c r="B53"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39196</v>
      </c>
    </row>
    <row r="4">
      <c r="A4" s="4" t="inlineStr">
        <is>
          <t>2022</t>
        </is>
      </c>
      <c r="B4" s="6" t="n">
        <v>38300</v>
      </c>
    </row>
    <row r="5">
      <c r="A5" s="4" t="inlineStr">
        <is>
          <t>2023</t>
        </is>
      </c>
      <c r="B5" s="6" t="n">
        <v>37571</v>
      </c>
    </row>
    <row r="6">
      <c r="A6" s="4" t="inlineStr">
        <is>
          <t>2024</t>
        </is>
      </c>
      <c r="B6" s="6" t="n">
        <v>32290</v>
      </c>
    </row>
    <row r="7">
      <c r="A7" s="4" t="inlineStr">
        <is>
          <t>2025</t>
        </is>
      </c>
      <c r="B7" s="6" t="n">
        <v>20396</v>
      </c>
    </row>
    <row r="8">
      <c r="A8" s="4" t="inlineStr">
        <is>
          <t>Thereafter</t>
        </is>
      </c>
      <c r="B8" s="6" t="n">
        <v>17106</v>
      </c>
    </row>
    <row r="9">
      <c r="A9" s="4" t="inlineStr">
        <is>
          <t>Net Carrying Amount</t>
        </is>
      </c>
      <c r="B9" s="5" t="n">
        <v>184859</v>
      </c>
      <c r="C9" s="5" t="n">
        <v>223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data center equipment and software purchases</t>
        </is>
      </c>
      <c r="B3" s="5" t="n">
        <v>828</v>
      </c>
      <c r="C3" s="5" t="n">
        <v>1987</v>
      </c>
    </row>
    <row r="4">
      <c r="A4" s="4" t="inlineStr">
        <is>
          <t>Accrued transaction processing fees</t>
        </is>
      </c>
      <c r="B4" s="6" t="n">
        <v>4434</v>
      </c>
      <c r="C4" s="6" t="n">
        <v>6367</v>
      </c>
    </row>
    <row r="5">
      <c r="A5" s="4" t="inlineStr">
        <is>
          <t>Accrued partnership termination charges</t>
        </is>
      </c>
      <c r="B5" s="6" t="n">
        <v>7619</v>
      </c>
      <c r="C5" s="6" t="n">
        <v>0</v>
      </c>
    </row>
    <row r="6">
      <c r="A6" s="4" t="inlineStr">
        <is>
          <t>Accrued professional services</t>
        </is>
      </c>
      <c r="B6" s="6" t="n">
        <v>1743</v>
      </c>
      <c r="C6" s="6" t="n">
        <v>1757</v>
      </c>
    </row>
    <row r="7">
      <c r="A7" s="4" t="inlineStr">
        <is>
          <t>Other</t>
        </is>
      </c>
      <c r="B7" s="6" t="n">
        <v>7820</v>
      </c>
      <c r="C7" s="6" t="n">
        <v>6230</v>
      </c>
    </row>
    <row r="8">
      <c r="A8" s="4" t="inlineStr">
        <is>
          <t>Accrued liabilities</t>
        </is>
      </c>
      <c r="B8" s="5" t="n">
        <v>22444</v>
      </c>
      <c r="C8" s="5" t="n">
        <v>16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37620</v>
      </c>
      <c r="C4" s="5" t="n">
        <v>-70877</v>
      </c>
      <c r="D4" s="5" t="n">
        <v>-35397</v>
      </c>
    </row>
    <row r="5">
      <c r="A5" s="3" t="inlineStr">
        <is>
          <t>Adjustments to reconcile net loss to net cash from operating activities:</t>
        </is>
      </c>
    </row>
    <row r="6">
      <c r="A6" s="4" t="inlineStr">
        <is>
          <t>Amortization of deferred implementation, solution and other costs</t>
        </is>
      </c>
      <c r="B6" s="6" t="n">
        <v>22936</v>
      </c>
      <c r="C6" s="6" t="n">
        <v>13634</v>
      </c>
      <c r="D6" s="6" t="n">
        <v>8448</v>
      </c>
    </row>
    <row r="7">
      <c r="A7" s="4" t="inlineStr">
        <is>
          <t>Depreciation and amortization</t>
        </is>
      </c>
      <c r="B7" s="6" t="n">
        <v>51840</v>
      </c>
      <c r="C7" s="6" t="n">
        <v>28457</v>
      </c>
      <c r="D7" s="6" t="n">
        <v>16802</v>
      </c>
    </row>
    <row r="8">
      <c r="A8" s="4" t="inlineStr">
        <is>
          <t>Amortization of debt issuance costs</t>
        </is>
      </c>
      <c r="B8" s="6" t="n">
        <v>1977</v>
      </c>
      <c r="C8" s="6" t="n">
        <v>1467</v>
      </c>
      <c r="D8" s="6" t="n">
        <v>829</v>
      </c>
    </row>
    <row r="9">
      <c r="A9" s="4" t="inlineStr">
        <is>
          <t>Amortization of debt discount</t>
        </is>
      </c>
      <c r="B9" s="6" t="n">
        <v>21317</v>
      </c>
      <c r="C9" s="6" t="n">
        <v>15154</v>
      </c>
      <c r="D9" s="6" t="n">
        <v>7646</v>
      </c>
    </row>
    <row r="10">
      <c r="A10" s="4" t="inlineStr">
        <is>
          <t>Amortization of premiums on investments</t>
        </is>
      </c>
      <c r="B10" s="6" t="n">
        <v>366</v>
      </c>
      <c r="C10" s="6" t="n">
        <v>226</v>
      </c>
      <c r="D10" s="6" t="n">
        <v>-3</v>
      </c>
    </row>
    <row r="11">
      <c r="A11" s="4" t="inlineStr">
        <is>
          <t>Stock-based compensation expense</t>
        </is>
      </c>
      <c r="B11" s="6" t="n">
        <v>50682</v>
      </c>
      <c r="C11" s="6" t="n">
        <v>40510</v>
      </c>
      <c r="D11" s="6" t="n">
        <v>29545</v>
      </c>
    </row>
    <row r="12">
      <c r="A12" s="4" t="inlineStr">
        <is>
          <t>Realized gain (loss) on sale of marketable securities</t>
        </is>
      </c>
      <c r="B12" s="6" t="n">
        <v>-14</v>
      </c>
      <c r="C12" s="6" t="n">
        <v>0</v>
      </c>
      <c r="D12" s="6" t="n">
        <v>0</v>
      </c>
    </row>
    <row r="13">
      <c r="A13" s="4" t="inlineStr">
        <is>
          <t>Deferred income taxes</t>
        </is>
      </c>
      <c r="B13" s="6" t="n">
        <v>946</v>
      </c>
      <c r="C13" s="6" t="n">
        <v>-12774</v>
      </c>
      <c r="D13" s="6" t="n">
        <v>-2050</v>
      </c>
    </row>
    <row r="14">
      <c r="A14" s="4" t="inlineStr">
        <is>
          <t>Allowance for credit losses</t>
        </is>
      </c>
      <c r="B14" s="6" t="n">
        <v>306</v>
      </c>
      <c r="C14" s="6" t="n">
        <v>0</v>
      </c>
      <c r="D14" s="6" t="n">
        <v>0</v>
      </c>
    </row>
    <row r="15">
      <c r="A15" s="4" t="inlineStr">
        <is>
          <t>Allowance for sales credits</t>
        </is>
      </c>
      <c r="B15" s="6" t="n">
        <v>2</v>
      </c>
      <c r="C15" s="6" t="n">
        <v>172</v>
      </c>
      <c r="D15" s="6" t="n">
        <v>-141</v>
      </c>
    </row>
    <row r="16">
      <c r="A16" s="4" t="inlineStr">
        <is>
          <t>Loss on disposal of long-lived assets</t>
        </is>
      </c>
      <c r="B16" s="6" t="n">
        <v>151</v>
      </c>
      <c r="C16" s="6" t="n">
        <v>287</v>
      </c>
      <c r="D16" s="6" t="n">
        <v>19</v>
      </c>
    </row>
    <row r="17">
      <c r="A17" s="4" t="inlineStr">
        <is>
          <t>Loss on extinguishment of debt</t>
        </is>
      </c>
      <c r="B17" s="6" t="n">
        <v>8932</v>
      </c>
      <c r="C17" s="6" t="n">
        <v>0</v>
      </c>
      <c r="D17" s="6" t="n">
        <v>0</v>
      </c>
    </row>
    <row r="18">
      <c r="A18" s="4" t="inlineStr">
        <is>
          <t>Impairment of intangible assets</t>
        </is>
      </c>
      <c r="B18" s="6" t="n">
        <v>0</v>
      </c>
      <c r="C18" s="6" t="n">
        <v>6</v>
      </c>
      <c r="D18" s="6" t="n">
        <v>17</v>
      </c>
    </row>
    <row r="19">
      <c r="A19" s="4" t="inlineStr">
        <is>
          <t>Unoccupied lease charges</t>
        </is>
      </c>
      <c r="B19" s="6" t="n">
        <v>2181</v>
      </c>
      <c r="C19" s="6" t="n">
        <v>420</v>
      </c>
      <c r="D19" s="6" t="n">
        <v>658</v>
      </c>
    </row>
    <row r="20">
      <c r="A20" s="3" t="inlineStr">
        <is>
          <t>Changes in operating assets and liabilities:</t>
        </is>
      </c>
    </row>
    <row r="21">
      <c r="A21" s="4" t="inlineStr">
        <is>
          <t>Accounts receivable, net</t>
        </is>
      </c>
      <c r="B21" s="6" t="n">
        <v>-14560</v>
      </c>
      <c r="C21" s="6" t="n">
        <v>372</v>
      </c>
      <c r="D21" s="6" t="n">
        <v>-4677</v>
      </c>
    </row>
    <row r="22">
      <c r="A22" s="4" t="inlineStr">
        <is>
          <t>Prepaid expenses and other current assets</t>
        </is>
      </c>
      <c r="B22" s="6" t="n">
        <v>-2440</v>
      </c>
      <c r="C22" s="6" t="n">
        <v>-822</v>
      </c>
      <c r="D22" s="6" t="n">
        <v>1844</v>
      </c>
    </row>
    <row r="23">
      <c r="A23" s="4" t="inlineStr">
        <is>
          <t>Deferred solution and other costs</t>
        </is>
      </c>
      <c r="B23" s="6" t="n">
        <v>-15333</v>
      </c>
      <c r="C23" s="6" t="n">
        <v>-23548</v>
      </c>
      <c r="D23" s="6" t="n">
        <v>-8780</v>
      </c>
    </row>
    <row r="24">
      <c r="A24" s="4" t="inlineStr">
        <is>
          <t>Deferred implementation costs</t>
        </is>
      </c>
      <c r="B24" s="6" t="n">
        <v>-16880</v>
      </c>
      <c r="C24" s="6" t="n">
        <v>-14296</v>
      </c>
      <c r="D24" s="6" t="n">
        <v>-6993</v>
      </c>
    </row>
    <row r="25">
      <c r="A25" s="4" t="inlineStr">
        <is>
          <t>Contract assets</t>
        </is>
      </c>
      <c r="B25" s="6" t="n">
        <v>-3721</v>
      </c>
      <c r="C25" s="6" t="n">
        <v>-5191</v>
      </c>
      <c r="D25" s="6" t="n">
        <v>-5812</v>
      </c>
    </row>
    <row r="26">
      <c r="A26" s="4" t="inlineStr">
        <is>
          <t>Other long-term assets</t>
        </is>
      </c>
      <c r="B26" s="6" t="n">
        <v>3711</v>
      </c>
      <c r="C26" s="6" t="n">
        <v>6141</v>
      </c>
      <c r="D26" s="6" t="n">
        <v>-1359</v>
      </c>
    </row>
    <row r="27">
      <c r="A27" s="4" t="inlineStr">
        <is>
          <t>Accounts payable</t>
        </is>
      </c>
      <c r="B27" s="6" t="n">
        <v>-2297</v>
      </c>
      <c r="C27" s="6" t="n">
        <v>1126</v>
      </c>
      <c r="D27" s="6" t="n">
        <v>-263</v>
      </c>
    </row>
    <row r="28">
      <c r="A28" s="4" t="inlineStr">
        <is>
          <t>Accrued liabilities</t>
        </is>
      </c>
      <c r="B28" s="6" t="n">
        <v>-685</v>
      </c>
      <c r="C28" s="6" t="n">
        <v>14718</v>
      </c>
      <c r="D28" s="6" t="n">
        <v>952</v>
      </c>
    </row>
    <row r="29">
      <c r="A29" s="4" t="inlineStr">
        <is>
          <t>Deferred revenue</t>
        </is>
      </c>
      <c r="B29" s="6" t="n">
        <v>20351</v>
      </c>
      <c r="C29" s="6" t="n">
        <v>13400</v>
      </c>
      <c r="D29" s="6" t="n">
        <v>4454</v>
      </c>
    </row>
    <row r="30">
      <c r="A30" s="4" t="inlineStr">
        <is>
          <t>Deferred rent and other long-term liabilities</t>
        </is>
      </c>
      <c r="B30" s="6" t="n">
        <v>4962</v>
      </c>
      <c r="C30" s="6" t="n">
        <v>-8015</v>
      </c>
      <c r="D30" s="6" t="n">
        <v>-1144</v>
      </c>
    </row>
    <row r="31">
      <c r="A31" s="4" t="inlineStr">
        <is>
          <t>Net cash provided by (used in) operating activities</t>
        </is>
      </c>
      <c r="B31" s="6" t="n">
        <v>-2890</v>
      </c>
      <c r="C31" s="6" t="n">
        <v>567</v>
      </c>
      <c r="D31" s="6" t="n">
        <v>4595</v>
      </c>
    </row>
    <row r="32">
      <c r="A32" s="3" t="inlineStr">
        <is>
          <t>Cash flows from investing activities:</t>
        </is>
      </c>
    </row>
    <row r="33">
      <c r="A33" s="4" t="inlineStr">
        <is>
          <t>Purchases of investments</t>
        </is>
      </c>
      <c r="B33" s="6" t="n">
        <v>-131337</v>
      </c>
      <c r="C33" s="6" t="n">
        <v>-27330</v>
      </c>
      <c r="D33" s="6" t="n">
        <v>-75674</v>
      </c>
    </row>
    <row r="34">
      <c r="A34" s="4" t="inlineStr">
        <is>
          <t>Maturities of investments</t>
        </is>
      </c>
      <c r="B34" s="6" t="n">
        <v>31841</v>
      </c>
      <c r="C34" s="6" t="n">
        <v>63980</v>
      </c>
      <c r="D34" s="6" t="n">
        <v>48407</v>
      </c>
    </row>
    <row r="35">
      <c r="A35" s="4" t="inlineStr">
        <is>
          <t>Purchases of property and equipment</t>
        </is>
      </c>
      <c r="B35" s="6" t="n">
        <v>-23715</v>
      </c>
      <c r="C35" s="6" t="n">
        <v>-13860</v>
      </c>
      <c r="D35" s="6" t="n">
        <v>-13285</v>
      </c>
    </row>
    <row r="36">
      <c r="A36" s="4" t="inlineStr">
        <is>
          <t>Business combinations, net of cash acquired</t>
        </is>
      </c>
      <c r="B36" s="6" t="n">
        <v>0</v>
      </c>
      <c r="C36" s="6" t="n">
        <v>-505577</v>
      </c>
      <c r="D36" s="6" t="n">
        <v>-130694</v>
      </c>
    </row>
    <row r="37">
      <c r="A37" s="4" t="inlineStr">
        <is>
          <t>Purchase of intangible assets</t>
        </is>
      </c>
      <c r="B37" s="6" t="n">
        <v>0</v>
      </c>
      <c r="C37" s="6" t="n">
        <v>-288</v>
      </c>
      <c r="D37" s="6" t="n">
        <v>-46</v>
      </c>
    </row>
    <row r="38">
      <c r="A38" s="4" t="inlineStr">
        <is>
          <t>Capitalized software development costs</t>
        </is>
      </c>
      <c r="B38" s="6" t="n">
        <v>-952</v>
      </c>
      <c r="C38" s="6" t="n">
        <v>-177</v>
      </c>
      <c r="D38" s="6" t="n">
        <v>0</v>
      </c>
    </row>
    <row r="39">
      <c r="A39" s="4" t="inlineStr">
        <is>
          <t>Net cash used in investing activities</t>
        </is>
      </c>
      <c r="B39" s="6" t="n">
        <v>-124163</v>
      </c>
      <c r="C39" s="6" t="n">
        <v>-483252</v>
      </c>
      <c r="D39" s="6" t="n">
        <v>-171292</v>
      </c>
    </row>
    <row r="40">
      <c r="A40" s="3" t="inlineStr">
        <is>
          <t>Cash flows from financing activities:</t>
        </is>
      </c>
    </row>
    <row r="41">
      <c r="A41" s="4" t="inlineStr">
        <is>
          <t>Proceeds from issuance of common stock, net of issuance costs</t>
        </is>
      </c>
      <c r="B41" s="6" t="n">
        <v>311321</v>
      </c>
      <c r="C41" s="6" t="n">
        <v>195289</v>
      </c>
      <c r="D41" s="6" t="n">
        <v>0</v>
      </c>
    </row>
    <row r="42">
      <c r="A42" s="4" t="inlineStr">
        <is>
          <t>Proceeds from issuance of convertible notes, net of issuance costs</t>
        </is>
      </c>
      <c r="B42" s="6" t="n">
        <v>132589</v>
      </c>
      <c r="C42" s="6" t="n">
        <v>307016</v>
      </c>
      <c r="D42" s="6" t="n">
        <v>223167</v>
      </c>
    </row>
    <row r="43">
      <c r="A43" s="4" t="inlineStr">
        <is>
          <t>Purchases of capped call transactions</t>
        </is>
      </c>
      <c r="B43" s="6" t="n">
        <v>-39830</v>
      </c>
      <c r="C43" s="6" t="n">
        <v>-40765</v>
      </c>
      <c r="D43" s="6" t="n">
        <v>0</v>
      </c>
    </row>
    <row r="44">
      <c r="A44" s="4" t="inlineStr">
        <is>
          <t>Proceeds from (payments for) bond hedge related to convertible notes</t>
        </is>
      </c>
      <c r="B44" s="6" t="n">
        <v>171679</v>
      </c>
      <c r="C44" s="6" t="n">
        <v>0</v>
      </c>
      <c r="D44" s="6" t="n">
        <v>-41699</v>
      </c>
    </row>
    <row r="45">
      <c r="A45" s="4" t="inlineStr">
        <is>
          <t>Proceeds from (payments for) warrants related to convertible notes</t>
        </is>
      </c>
      <c r="B45" s="6" t="n">
        <v>-137538</v>
      </c>
    </row>
    <row r="46">
      <c r="A46" s="4" t="inlineStr">
        <is>
          <t>Proceeds from (payments for) warrants related to convertible notes</t>
        </is>
      </c>
      <c r="C46" s="6" t="n">
        <v>0</v>
      </c>
      <c r="D46" s="6" t="n">
        <v>22379</v>
      </c>
    </row>
    <row r="47">
      <c r="A47" s="4" t="inlineStr">
        <is>
          <t>Payment of contingent consideration</t>
        </is>
      </c>
      <c r="B47" s="6" t="n">
        <v>-16862</v>
      </c>
      <c r="C47" s="6" t="n">
        <v>0</v>
      </c>
      <c r="D47" s="6" t="n">
        <v>0</v>
      </c>
    </row>
    <row r="48">
      <c r="A48" s="4" t="inlineStr">
        <is>
          <t>Proceeds from exercise of stock options to purchase common stock</t>
        </is>
      </c>
      <c r="B48" s="6" t="n">
        <v>13317</v>
      </c>
      <c r="C48" s="6" t="n">
        <v>14551</v>
      </c>
      <c r="D48" s="6" t="n">
        <v>12730</v>
      </c>
    </row>
    <row r="49">
      <c r="A49" s="4" t="inlineStr">
        <is>
          <t>Net cash provided by financing activities</t>
        </is>
      </c>
      <c r="B49" s="6" t="n">
        <v>434676</v>
      </c>
      <c r="C49" s="6" t="n">
        <v>476091</v>
      </c>
      <c r="D49" s="6" t="n">
        <v>216577</v>
      </c>
    </row>
    <row r="50">
      <c r="A50" s="4" t="inlineStr">
        <is>
          <t>Net increase in cash, cash equivalents, and restricted cash</t>
        </is>
      </c>
      <c r="B50" s="6" t="n">
        <v>307623</v>
      </c>
      <c r="C50" s="6" t="n">
        <v>-6594</v>
      </c>
      <c r="D50" s="6" t="n">
        <v>49880</v>
      </c>
    </row>
    <row r="51">
      <c r="A51" s="4" t="inlineStr">
        <is>
          <t>Cash, cash equivalents, and restricted cash beginning of period</t>
        </is>
      </c>
      <c r="B51" s="6" t="n">
        <v>103562</v>
      </c>
      <c r="C51" s="6" t="n">
        <v>110156</v>
      </c>
      <c r="D51" s="6" t="n">
        <v>60276</v>
      </c>
    </row>
    <row r="52">
      <c r="A52" s="4" t="inlineStr">
        <is>
          <t>Cash, cash equivalents, and restricted cash end of period</t>
        </is>
      </c>
      <c r="B52" s="6" t="n">
        <v>411185</v>
      </c>
      <c r="C52" s="6" t="n">
        <v>103562</v>
      </c>
      <c r="D52" s="6" t="n">
        <v>110156</v>
      </c>
    </row>
    <row r="53">
      <c r="A53" s="3" t="inlineStr">
        <is>
          <t>Supplemental disclosures of cash flow information:</t>
        </is>
      </c>
    </row>
    <row r="54">
      <c r="A54" s="4" t="inlineStr">
        <is>
          <t>Cash paid for taxes, net of refund</t>
        </is>
      </c>
      <c r="B54" s="6" t="n">
        <v>566</v>
      </c>
      <c r="C54" s="6" t="n">
        <v>322</v>
      </c>
      <c r="D54" s="6" t="n">
        <v>250</v>
      </c>
    </row>
    <row r="55">
      <c r="A55" s="4" t="inlineStr">
        <is>
          <t>Cash paid for interest</t>
        </is>
      </c>
      <c r="B55" s="6" t="n">
        <v>4096</v>
      </c>
      <c r="C55" s="6" t="n">
        <v>2853</v>
      </c>
      <c r="D55" s="6" t="n">
        <v>810</v>
      </c>
    </row>
    <row r="56">
      <c r="A56" s="3" t="inlineStr">
        <is>
          <t>Supplemental disclosure of non-cash financing activities:</t>
        </is>
      </c>
    </row>
    <row r="57">
      <c r="A57" s="4" t="inlineStr">
        <is>
          <t>Shares acquired to settle the exercise of stock options</t>
        </is>
      </c>
      <c r="B57" s="6" t="n">
        <v>-966</v>
      </c>
      <c r="C57" s="6" t="n">
        <v>-941</v>
      </c>
      <c r="D57" s="6" t="n">
        <v>-395</v>
      </c>
    </row>
    <row r="58">
      <c r="A58" s="4" t="inlineStr">
        <is>
          <t>Impact of extinguishment of convertible senior notes due 2023</t>
        </is>
      </c>
      <c r="B58" s="6" t="n">
        <v>-40842</v>
      </c>
      <c r="C58" s="6" t="n">
        <v>0</v>
      </c>
      <c r="D58" s="6" t="n">
        <v>0</v>
      </c>
    </row>
    <row r="59">
      <c r="A59" s="4" t="inlineStr">
        <is>
          <t>Data center assets acquired under deferred payment arrangements or financing arrangements</t>
        </is>
      </c>
      <c r="B59" s="5" t="n">
        <v>448</v>
      </c>
      <c r="C59" s="5" t="n">
        <v>1104</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2" customWidth="1" min="11" max="11"/>
    <col width="21" customWidth="1" min="12" max="12"/>
    <col width="21" customWidth="1" min="13" max="13"/>
    <col width="21" customWidth="1" min="14" max="14"/>
  </cols>
  <sheetData>
    <row r="1">
      <c r="A1" s="1" t="inlineStr">
        <is>
          <t>Commitments and Contingencies - Narrative (Details) ft² in Thousands, $ in Thousands</t>
        </is>
      </c>
      <c r="B1" s="2" t="inlineStr">
        <is>
          <t>1 Months Ended</t>
        </is>
      </c>
      <c r="C1" s="2" t="inlineStr">
        <is>
          <t>3 Months Ended</t>
        </is>
      </c>
      <c r="K1" s="2" t="inlineStr">
        <is>
          <t>12 Months Ended</t>
        </is>
      </c>
    </row>
    <row r="2">
      <c r="B2" s="2" t="inlineStr">
        <is>
          <t>May 30, 2020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ft²building</t>
        </is>
      </c>
      <c r="L2" s="2" t="inlineStr">
        <is>
          <t>Dec. 31, 2019USD ($)</t>
        </is>
      </c>
      <c r="M2" s="2" t="inlineStr">
        <is>
          <t>Dec. 31, 2018USD ($)</t>
        </is>
      </c>
      <c r="N2" s="2" t="inlineStr">
        <is>
          <t>Sep. 30, 2021USD ($)</t>
        </is>
      </c>
    </row>
    <row r="3">
      <c r="A3" s="3" t="inlineStr">
        <is>
          <t>Other Commitments [Line Items]</t>
        </is>
      </c>
    </row>
    <row r="4">
      <c r="A4" s="4" t="inlineStr">
        <is>
          <t>Number of buildings occupied | building</t>
        </is>
      </c>
      <c r="K4" s="6" t="n">
        <v>2</v>
      </c>
    </row>
    <row r="5">
      <c r="A5" s="4" t="inlineStr">
        <is>
          <t>Unoccupied lease charges</t>
        </is>
      </c>
      <c r="C5" s="5" t="n">
        <v>45</v>
      </c>
      <c r="D5" s="5" t="n">
        <v>1468</v>
      </c>
      <c r="E5" s="5" t="n">
        <v>668</v>
      </c>
      <c r="F5" s="5" t="n">
        <v>0</v>
      </c>
      <c r="G5" s="5" t="n">
        <v>176</v>
      </c>
      <c r="H5" s="5" t="n">
        <v>244</v>
      </c>
      <c r="I5" s="5" t="n">
        <v>0</v>
      </c>
      <c r="J5" s="5" t="n">
        <v>0</v>
      </c>
      <c r="K5" s="5" t="n">
        <v>2181</v>
      </c>
      <c r="L5" s="5" t="n">
        <v>420</v>
      </c>
      <c r="M5" s="5" t="n">
        <v>658</v>
      </c>
    </row>
    <row r="6">
      <c r="A6" s="4" t="inlineStr">
        <is>
          <t>Operating lease liability, current</t>
        </is>
      </c>
      <c r="C6" s="6" t="n">
        <v>6844</v>
      </c>
      <c r="G6" s="6" t="n">
        <v>9140</v>
      </c>
      <c r="K6" s="6" t="n">
        <v>6844</v>
      </c>
      <c r="L6" s="6" t="n">
        <v>9140</v>
      </c>
    </row>
    <row r="7">
      <c r="A7" s="4" t="inlineStr">
        <is>
          <t>Lease liabilities, net of current portion</t>
        </is>
      </c>
      <c r="C7" s="6" t="n">
        <v>36739</v>
      </c>
      <c r="G7" s="6" t="n">
        <v>36079</v>
      </c>
      <c r="K7" s="6" t="n">
        <v>36739</v>
      </c>
      <c r="L7" s="6" t="n">
        <v>36079</v>
      </c>
    </row>
    <row r="8">
      <c r="A8" s="4" t="inlineStr">
        <is>
          <t>Rent expense</t>
        </is>
      </c>
      <c r="K8" s="6" t="n">
        <v>6600</v>
      </c>
      <c r="L8" s="6" t="n">
        <v>5300</v>
      </c>
    </row>
    <row r="9">
      <c r="A9" s="4" t="inlineStr">
        <is>
          <t>Rent expense</t>
        </is>
      </c>
      <c r="M9" s="6" t="n">
        <v>4400</v>
      </c>
    </row>
    <row r="10">
      <c r="A10" s="4" t="inlineStr">
        <is>
          <t>Future payments under additional leases</t>
        </is>
      </c>
      <c r="C10" s="5" t="n">
        <v>31600</v>
      </c>
      <c r="K10" s="5" t="n">
        <v>31600</v>
      </c>
    </row>
    <row r="11">
      <c r="A11" s="4" t="inlineStr">
        <is>
          <t>Operating lease term</t>
        </is>
      </c>
      <c r="C11" s="4" t="inlineStr">
        <is>
          <t>10 years</t>
        </is>
      </c>
      <c r="K11" s="4" t="inlineStr">
        <is>
          <t>10 years</t>
        </is>
      </c>
    </row>
    <row r="12">
      <c r="A12" s="4" t="inlineStr">
        <is>
          <t>Partnership termination charges</t>
        </is>
      </c>
      <c r="B12" s="5" t="n">
        <v>5600</v>
      </c>
      <c r="C12" s="5" t="n">
        <v>0</v>
      </c>
      <c r="D12" s="5" t="n">
        <v>0</v>
      </c>
      <c r="E12" s="5" t="n">
        <v>13244</v>
      </c>
      <c r="F12" s="5" t="n">
        <v>0</v>
      </c>
      <c r="G12" s="5" t="n">
        <v>0</v>
      </c>
      <c r="H12" s="5" t="n">
        <v>0</v>
      </c>
      <c r="I12" s="5" t="n">
        <v>0</v>
      </c>
      <c r="J12" s="5" t="n">
        <v>0</v>
      </c>
      <c r="K12" s="5" t="n">
        <v>13244</v>
      </c>
      <c r="L12" s="6" t="n">
        <v>0</v>
      </c>
      <c r="M12" s="6" t="n">
        <v>0</v>
      </c>
    </row>
    <row r="13">
      <c r="A13" s="4" t="inlineStr">
        <is>
          <t>Subsequent Event</t>
        </is>
      </c>
    </row>
    <row r="14">
      <c r="A14" s="3" t="inlineStr">
        <is>
          <t>Other Commitments [Line Items]</t>
        </is>
      </c>
    </row>
    <row r="15">
      <c r="A15" s="4" t="inlineStr">
        <is>
          <t>Remaining payment</t>
        </is>
      </c>
      <c r="N15" s="5" t="n">
        <v>7600</v>
      </c>
    </row>
    <row r="16">
      <c r="A16" s="4" t="inlineStr">
        <is>
          <t>San Mateo, California Facilities</t>
        </is>
      </c>
    </row>
    <row r="17">
      <c r="A17" s="3" t="inlineStr">
        <is>
          <t>Other Commitments [Line Items]</t>
        </is>
      </c>
    </row>
    <row r="18">
      <c r="A18" s="4" t="inlineStr">
        <is>
          <t>Unoccupied lease charges</t>
        </is>
      </c>
      <c r="K18" s="6" t="n">
        <v>2200</v>
      </c>
    </row>
    <row r="19">
      <c r="A19" s="4" t="inlineStr">
        <is>
          <t>Atlanta Office Lease</t>
        </is>
      </c>
    </row>
    <row r="20">
      <c r="A20" s="3" t="inlineStr">
        <is>
          <t>Other Commitments [Line Items]</t>
        </is>
      </c>
    </row>
    <row r="21">
      <c r="A21" s="4" t="inlineStr">
        <is>
          <t>Unoccupied lease charges</t>
        </is>
      </c>
      <c r="L21" s="5" t="n">
        <v>400</v>
      </c>
    </row>
    <row r="22">
      <c r="A22" s="4" t="inlineStr">
        <is>
          <t>Operating lease liability, current</t>
        </is>
      </c>
      <c r="C22" s="6" t="n">
        <v>700</v>
      </c>
      <c r="K22" s="6" t="n">
        <v>700</v>
      </c>
    </row>
    <row r="23">
      <c r="A23" s="4" t="inlineStr">
        <is>
          <t>Lease liabilities, net of current portion</t>
        </is>
      </c>
      <c r="C23" s="5" t="n">
        <v>1400</v>
      </c>
      <c r="K23" s="5" t="n">
        <v>1400</v>
      </c>
    </row>
    <row r="24">
      <c r="A24" s="4" t="inlineStr">
        <is>
          <t>Austin Office Lease</t>
        </is>
      </c>
    </row>
    <row r="25">
      <c r="A25" s="3" t="inlineStr">
        <is>
          <t>Other Commitments [Line Items]</t>
        </is>
      </c>
    </row>
    <row r="26">
      <c r="A26" s="4" t="inlineStr">
        <is>
          <t>Unoccupied lease charges</t>
        </is>
      </c>
      <c r="M26" s="5" t="n">
        <v>700</v>
      </c>
    </row>
    <row r="27">
      <c r="A27" s="4" t="inlineStr">
        <is>
          <t>Lease One</t>
        </is>
      </c>
    </row>
    <row r="28">
      <c r="A28" s="3" t="inlineStr">
        <is>
          <t>Other Commitments [Line Items]</t>
        </is>
      </c>
    </row>
    <row r="29">
      <c r="A29" s="4" t="inlineStr">
        <is>
          <t>Leased square feet | ft²</t>
        </is>
      </c>
      <c r="K29" s="6" t="n">
        <v>67</v>
      </c>
    </row>
    <row r="30">
      <c r="A30" s="4" t="inlineStr">
        <is>
          <t>Lease renewal term</t>
        </is>
      </c>
      <c r="C30" s="4" t="inlineStr">
        <is>
          <t>5 years</t>
        </is>
      </c>
      <c r="K30" s="4" t="inlineStr">
        <is>
          <t>5 years</t>
        </is>
      </c>
    </row>
    <row r="31">
      <c r="A31" s="4" t="inlineStr">
        <is>
          <t>Lease Two</t>
        </is>
      </c>
    </row>
    <row r="32">
      <c r="A32" s="3" t="inlineStr">
        <is>
          <t>Other Commitments [Line Items]</t>
        </is>
      </c>
    </row>
    <row r="33">
      <c r="A33" s="4" t="inlineStr">
        <is>
          <t>Leased square feet | ft²</t>
        </is>
      </c>
      <c r="K33" s="6" t="n">
        <v>129</v>
      </c>
    </row>
    <row r="34">
      <c r="A34" s="4" t="inlineStr">
        <is>
          <t>Lease renewal term</t>
        </is>
      </c>
      <c r="C34" s="4" t="inlineStr">
        <is>
          <t>10 years</t>
        </is>
      </c>
      <c r="K34" s="4" t="inlineStr">
        <is>
          <t>10 years</t>
        </is>
      </c>
    </row>
  </sheetData>
  <mergeCells count="3">
    <mergeCell ref="A1:A2"/>
    <mergeCell ref="C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Cost, Lease Term and Discount Rate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5" t="n">
        <v>8874</v>
      </c>
      <c r="C4" s="5" t="n">
        <v>2289</v>
      </c>
    </row>
    <row r="5">
      <c r="A5" s="4" t="inlineStr">
        <is>
          <t>Sublease income</t>
        </is>
      </c>
      <c r="B5" s="6" t="n">
        <v>-691</v>
      </c>
      <c r="C5" s="6" t="n">
        <v>-157</v>
      </c>
    </row>
    <row r="6">
      <c r="A6" s="4" t="inlineStr">
        <is>
          <t>Total lease expense</t>
        </is>
      </c>
      <c r="B6" s="6" t="n">
        <v>8183</v>
      </c>
      <c r="C6" s="6" t="n">
        <v>2132</v>
      </c>
    </row>
    <row r="7">
      <c r="A7" s="3" t="inlineStr">
        <is>
          <t>Cash Flow, Lessee [Abstract]</t>
        </is>
      </c>
    </row>
    <row r="8">
      <c r="A8" s="4" t="inlineStr">
        <is>
          <t>Cash paid for operating operating lease liabilities</t>
        </is>
      </c>
      <c r="B8" s="6" t="n">
        <v>9326</v>
      </c>
      <c r="C8" s="6" t="n">
        <v>2011</v>
      </c>
    </row>
    <row r="9">
      <c r="A9" s="4" t="inlineStr">
        <is>
          <t>Right-of-use assets obtained in exchange for operating lease liabilities for the years ended December 31, 2020 and 2019</t>
        </is>
      </c>
      <c r="B9" s="5" t="n">
        <v>3646</v>
      </c>
      <c r="C9" s="5" t="n">
        <v>7097</v>
      </c>
    </row>
    <row r="10">
      <c r="A10" s="4" t="inlineStr">
        <is>
          <t>Weighted-average remaining lease term - operating leases</t>
        </is>
      </c>
      <c r="B10" s="4" t="inlineStr">
        <is>
          <t>6 years 3 months 18 days</t>
        </is>
      </c>
      <c r="C10" s="4" t="inlineStr">
        <is>
          <t>6 years 9 months 18 days</t>
        </is>
      </c>
    </row>
    <row r="11">
      <c r="A11" s="4" t="inlineStr">
        <is>
          <t>Weighted-average discount rate - operating leases</t>
        </is>
      </c>
      <c r="B11" s="4" t="inlineStr">
        <is>
          <t>5.50%</t>
        </is>
      </c>
      <c r="C11" s="4" t="inlineStr">
        <is>
          <t>5.5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ayments Required Under Operating Leases (Details) $ in Thousands</t>
        </is>
      </c>
      <c r="B1" s="2" t="inlineStr">
        <is>
          <t>Dec. 31, 2020USD ($)</t>
        </is>
      </c>
    </row>
    <row r="2">
      <c r="A2" s="3" t="inlineStr">
        <is>
          <t>Operating Lease Liabilities, Payments Due [Abstract]</t>
        </is>
      </c>
    </row>
    <row r="3">
      <c r="A3" s="4" t="inlineStr">
        <is>
          <t>2021</t>
        </is>
      </c>
      <c r="B3" s="5" t="n">
        <v>9170</v>
      </c>
    </row>
    <row r="4">
      <c r="A4" s="4" t="inlineStr">
        <is>
          <t>2022</t>
        </is>
      </c>
      <c r="B4" s="6" t="n">
        <v>8750</v>
      </c>
    </row>
    <row r="5">
      <c r="A5" s="4" t="inlineStr">
        <is>
          <t>2023</t>
        </is>
      </c>
      <c r="B5" s="6" t="n">
        <v>8395</v>
      </c>
    </row>
    <row r="6">
      <c r="A6" s="4" t="inlineStr">
        <is>
          <t>2024</t>
        </is>
      </c>
      <c r="B6" s="6" t="n">
        <v>7336</v>
      </c>
    </row>
    <row r="7">
      <c r="A7" s="4" t="inlineStr">
        <is>
          <t>2025</t>
        </is>
      </c>
      <c r="B7" s="6" t="n">
        <v>6320</v>
      </c>
    </row>
    <row r="8">
      <c r="A8" s="4" t="inlineStr">
        <is>
          <t>Thereafter</t>
        </is>
      </c>
      <c r="B8" s="6" t="n">
        <v>10549</v>
      </c>
    </row>
    <row r="9">
      <c r="A9" s="4" t="inlineStr">
        <is>
          <t>Total lease payments</t>
        </is>
      </c>
      <c r="B9" s="6" t="n">
        <v>50520</v>
      </c>
    </row>
    <row r="10">
      <c r="A10" s="4" t="inlineStr">
        <is>
          <t>Less: present value discount</t>
        </is>
      </c>
      <c r="B10" s="6" t="n">
        <v>-6937</v>
      </c>
    </row>
    <row r="11">
      <c r="A11" s="4" t="inlineStr">
        <is>
          <t>Present value of lease liabilities</t>
        </is>
      </c>
      <c r="B11" s="5" t="n">
        <v>435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Thousands</t>
        </is>
      </c>
      <c r="B1" s="2" t="inlineStr">
        <is>
          <t>Dec. 31, 2020USD ($)</t>
        </is>
      </c>
    </row>
    <row r="2">
      <c r="A2" s="3" t="inlineStr">
        <is>
          <t>Commitments and Contingencies Disclosure [Abstract]</t>
        </is>
      </c>
    </row>
    <row r="3">
      <c r="A3" s="4" t="inlineStr">
        <is>
          <t>2021</t>
        </is>
      </c>
      <c r="B3" s="5" t="n">
        <v>34212</v>
      </c>
    </row>
    <row r="4">
      <c r="A4" s="4" t="inlineStr">
        <is>
          <t>2022</t>
        </is>
      </c>
      <c r="B4" s="6" t="n">
        <v>23490</v>
      </c>
    </row>
    <row r="5">
      <c r="A5" s="4" t="inlineStr">
        <is>
          <t>2023</t>
        </is>
      </c>
      <c r="B5" s="6" t="n">
        <v>65283</v>
      </c>
    </row>
    <row r="6">
      <c r="A6" s="4" t="inlineStr">
        <is>
          <t>2024</t>
        </is>
      </c>
      <c r="B6" s="6" t="n">
        <v>6589</v>
      </c>
    </row>
    <row r="7">
      <c r="A7" s="4" t="inlineStr">
        <is>
          <t>2025</t>
        </is>
      </c>
      <c r="B7" s="6" t="n">
        <v>356328</v>
      </c>
    </row>
    <row r="8">
      <c r="A8" s="4" t="inlineStr">
        <is>
          <t>Thereafter</t>
        </is>
      </c>
      <c r="B8" s="6" t="n">
        <v>327936</v>
      </c>
    </row>
    <row r="9">
      <c r="A9" s="4" t="inlineStr">
        <is>
          <t>Total commitments</t>
        </is>
      </c>
      <c r="B9" s="5" t="n">
        <v>8138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17" customWidth="1" min="5" max="5"/>
    <col width="17" customWidth="1" min="6" max="6"/>
    <col width="17" customWidth="1" min="7" max="7"/>
    <col width="17" customWidth="1" min="8" max="8"/>
    <col width="59" customWidth="1" min="9" max="9"/>
    <col width="24" customWidth="1" min="10" max="10"/>
    <col width="21" customWidth="1" min="11" max="11"/>
  </cols>
  <sheetData>
    <row r="1">
      <c r="A1" s="1" t="inlineStr">
        <is>
          <t>Convertible Senior Notes - Narrative (Details) $ / shares in Units, shares in Millions</t>
        </is>
      </c>
      <c r="B1" s="2" t="inlineStr">
        <is>
          <t>1 Months Ended</t>
        </is>
      </c>
      <c r="E1" s="2" t="inlineStr">
        <is>
          <t>3 Months Ended</t>
        </is>
      </c>
      <c r="G1" s="2" t="inlineStr">
        <is>
          <t>6 Months Ended</t>
        </is>
      </c>
      <c r="H1" s="2" t="inlineStr">
        <is>
          <t>9 Months Ended</t>
        </is>
      </c>
      <c r="I1" s="2" t="inlineStr">
        <is>
          <t>12 Months Ended</t>
        </is>
      </c>
    </row>
    <row r="2">
      <c r="B2" s="2" t="inlineStr">
        <is>
          <t>Nov. 30, 2020USD ($)$ / sharesshares</t>
        </is>
      </c>
      <c r="C2" s="2" t="inlineStr">
        <is>
          <t>Jun. 30, 2019USD ($)day</t>
        </is>
      </c>
      <c r="D2" s="2" t="inlineStr">
        <is>
          <t>Feb. 28, 2018USD ($)$ / sharesshares</t>
        </is>
      </c>
      <c r="E2" s="2" t="inlineStr">
        <is>
          <t>Mar. 31, 2021day</t>
        </is>
      </c>
      <c r="F2" s="2" t="inlineStr">
        <is>
          <t>Jun. 30, 2018day</t>
        </is>
      </c>
      <c r="G2" s="2" t="inlineStr">
        <is>
          <t>Jun. 30, 2020day</t>
        </is>
      </c>
      <c r="H2" s="2" t="inlineStr">
        <is>
          <t>Sep. 30, 2020day</t>
        </is>
      </c>
      <c r="I2" s="2" t="inlineStr">
        <is>
          <t>Dec. 31, 2020USD ($)daynumberOfInstruments$ / sharesshares</t>
        </is>
      </c>
      <c r="J2" s="2" t="inlineStr">
        <is>
          <t>Dec. 31, 2019USD ($)day</t>
        </is>
      </c>
      <c r="K2" s="2" t="inlineStr">
        <is>
          <t>Dec. 31, 2018USD ($)</t>
        </is>
      </c>
    </row>
    <row r="3">
      <c r="A3" s="3" t="inlineStr">
        <is>
          <t>Debt Instrument [Line Items]</t>
        </is>
      </c>
    </row>
    <row r="4">
      <c r="A4" s="4" t="inlineStr">
        <is>
          <t>Loss on extinguishment of debt</t>
        </is>
      </c>
      <c r="I4" s="5" t="n">
        <v>-8932000</v>
      </c>
      <c r="J4" s="5" t="n">
        <v>0</v>
      </c>
      <c r="K4" s="5" t="n">
        <v>0</v>
      </c>
    </row>
    <row r="5">
      <c r="A5" s="4" t="inlineStr">
        <is>
          <t>Number of warrants issued, subject to anti-dilution adjustments (in shares) | shares</t>
        </is>
      </c>
      <c r="D5" s="6" t="n">
        <v>4</v>
      </c>
    </row>
    <row r="6">
      <c r="A6" s="4" t="inlineStr">
        <is>
          <t>Total cost of bond hedge</t>
        </is>
      </c>
      <c r="I6" s="5" t="n">
        <v>41700000</v>
      </c>
    </row>
    <row r="7">
      <c r="A7" s="4" t="inlineStr">
        <is>
          <t>Warrant strike price (in dollars per share) | $ / shares</t>
        </is>
      </c>
      <c r="D7" s="8" t="n">
        <v>78.75</v>
      </c>
      <c r="I7" s="8" t="n">
        <v>78.75</v>
      </c>
    </row>
    <row r="8">
      <c r="A8" s="4" t="inlineStr">
        <is>
          <t>Proceeds from warrants</t>
        </is>
      </c>
      <c r="D8" s="5" t="n">
        <v>22400000</v>
      </c>
      <c r="J8" s="6" t="n">
        <v>0</v>
      </c>
      <c r="K8" s="5" t="n">
        <v>22379000</v>
      </c>
    </row>
    <row r="9">
      <c r="A9" s="4" t="inlineStr">
        <is>
          <t>Payments for warrants</t>
        </is>
      </c>
      <c r="I9" s="5" t="n">
        <v>137538000</v>
      </c>
    </row>
    <row r="10">
      <c r="A10" s="4" t="inlineStr">
        <is>
          <t>Convertible Senior Notes Due February 2023</t>
        </is>
      </c>
    </row>
    <row r="11">
      <c r="A11" s="3" t="inlineStr">
        <is>
          <t>Debt Instrument [Line Items]</t>
        </is>
      </c>
    </row>
    <row r="12">
      <c r="A12" s="4" t="inlineStr">
        <is>
          <t>Remaining discount and issuance costs amortization period</t>
        </is>
      </c>
      <c r="I12" s="4" t="inlineStr">
        <is>
          <t>2 years 1 month 6 days</t>
        </is>
      </c>
    </row>
    <row r="13">
      <c r="A13" s="4" t="inlineStr">
        <is>
          <t>Convertible Notes Due November 2025</t>
        </is>
      </c>
    </row>
    <row r="14">
      <c r="A14" s="3" t="inlineStr">
        <is>
          <t>Debt Instrument [Line Items]</t>
        </is>
      </c>
    </row>
    <row r="15">
      <c r="A15" s="4" t="inlineStr">
        <is>
          <t>Remaining discount and issuance costs amortization period</t>
        </is>
      </c>
      <c r="I15" s="4" t="inlineStr">
        <is>
          <t>4 years 10 months 24 days</t>
        </is>
      </c>
    </row>
    <row r="16">
      <c r="A16" s="4" t="inlineStr">
        <is>
          <t>Convertible Senior Notes Due June 2026</t>
        </is>
      </c>
    </row>
    <row r="17">
      <c r="A17" s="3" t="inlineStr">
        <is>
          <t>Debt Instrument [Line Items]</t>
        </is>
      </c>
    </row>
    <row r="18">
      <c r="A18" s="4" t="inlineStr">
        <is>
          <t>Remaining discount and issuance costs amortization period</t>
        </is>
      </c>
      <c r="I18" s="4" t="inlineStr">
        <is>
          <t>5 years 4 months 24 days</t>
        </is>
      </c>
    </row>
    <row r="19">
      <c r="A19" s="4" t="inlineStr">
        <is>
          <t>Convertible Debt | Convertible Senior Notes Due February 2023</t>
        </is>
      </c>
    </row>
    <row r="20">
      <c r="A20" s="3" t="inlineStr">
        <is>
          <t>Debt Instrument [Line Items]</t>
        </is>
      </c>
    </row>
    <row r="21">
      <c r="A21" s="4" t="inlineStr">
        <is>
          <t>Interest rate</t>
        </is>
      </c>
      <c r="D21" s="4" t="inlineStr">
        <is>
          <t>0.75%</t>
        </is>
      </c>
      <c r="I21" s="4" t="inlineStr">
        <is>
          <t>0.75%</t>
        </is>
      </c>
    </row>
    <row r="22">
      <c r="A22" s="4" t="inlineStr">
        <is>
          <t>Principal amount</t>
        </is>
      </c>
      <c r="C22" s="5" t="n">
        <v>316300000</v>
      </c>
      <c r="D22" s="5" t="n">
        <v>230000000</v>
      </c>
    </row>
    <row r="23">
      <c r="A23" s="4" t="inlineStr">
        <is>
          <t>Initial conversion rate of common stock</t>
        </is>
      </c>
      <c r="D23" s="12" t="n">
        <v>0.0174292</v>
      </c>
    </row>
    <row r="24">
      <c r="A24" s="4" t="inlineStr">
        <is>
          <t>Conversion price (in dollars per share) | $ / shares</t>
        </is>
      </c>
      <c r="D24" s="8" t="n">
        <v>57.38</v>
      </c>
      <c r="I24" s="8" t="n">
        <v>57.38</v>
      </c>
    </row>
    <row r="25">
      <c r="A25" s="4" t="inlineStr">
        <is>
          <t>Principal amount exchanged</t>
        </is>
      </c>
      <c r="B25" s="5" t="n">
        <v>181900000</v>
      </c>
    </row>
    <row r="26">
      <c r="A26" s="4" t="inlineStr">
        <is>
          <t>Amount issued due to exchange</t>
        </is>
      </c>
      <c r="B26" s="6" t="n">
        <v>210700000</v>
      </c>
    </row>
    <row r="27">
      <c r="A27" s="4" t="inlineStr">
        <is>
          <t>Unamortized debt issuance costs</t>
        </is>
      </c>
      <c r="B27" s="6" t="n">
        <v>-2000000</v>
      </c>
      <c r="I27" s="5" t="n">
        <v>-501000</v>
      </c>
      <c r="J27" s="6" t="n">
        <v>-3486000</v>
      </c>
    </row>
    <row r="28">
      <c r="A28" s="4" t="inlineStr">
        <is>
          <t>Loss on extinguishment of debt</t>
        </is>
      </c>
      <c r="B28" s="5" t="n">
        <v>8900000</v>
      </c>
      <c r="I28" s="6" t="n">
        <v>-8932000</v>
      </c>
    </row>
    <row r="29">
      <c r="A29" s="4" t="inlineStr">
        <is>
          <t>Principal remaining</t>
        </is>
      </c>
      <c r="I29" s="5" t="n">
        <v>48035000</v>
      </c>
      <c r="J29" s="5" t="n">
        <v>229999000</v>
      </c>
    </row>
    <row r="30">
      <c r="A30" s="4" t="inlineStr">
        <is>
          <t>Limitation on sale of common stock, sale price threshold, number of trading days | day</t>
        </is>
      </c>
      <c r="C30" s="6" t="n">
        <v>20</v>
      </c>
      <c r="F30" s="6" t="n">
        <v>20</v>
      </c>
      <c r="G30" s="6" t="n">
        <v>20</v>
      </c>
      <c r="H30" s="6" t="n">
        <v>20</v>
      </c>
      <c r="J30" s="6" t="n">
        <v>20</v>
      </c>
    </row>
    <row r="31">
      <c r="A31" s="4" t="inlineStr">
        <is>
          <t>Limitation on sale of common stock, sale price threshold, trading period | day</t>
        </is>
      </c>
      <c r="C31" s="6" t="n">
        <v>30</v>
      </c>
      <c r="F31" s="6" t="n">
        <v>30</v>
      </c>
      <c r="G31" s="6" t="n">
        <v>30</v>
      </c>
      <c r="H31" s="6" t="n">
        <v>30</v>
      </c>
      <c r="J31" s="6" t="n">
        <v>30</v>
      </c>
    </row>
    <row r="32">
      <c r="A32" s="4" t="inlineStr">
        <is>
          <t>Threshold percentage of stock price trigger</t>
        </is>
      </c>
      <c r="C32" s="4" t="inlineStr">
        <is>
          <t>130.00%</t>
        </is>
      </c>
      <c r="F32" s="4" t="inlineStr">
        <is>
          <t>130.00%</t>
        </is>
      </c>
      <c r="G32" s="4" t="inlineStr">
        <is>
          <t>130.00%</t>
        </is>
      </c>
      <c r="H32" s="4" t="inlineStr">
        <is>
          <t>130.00%</t>
        </is>
      </c>
      <c r="J32" s="4" t="inlineStr">
        <is>
          <t>130.00%</t>
        </is>
      </c>
    </row>
    <row r="33">
      <c r="A33" s="4" t="inlineStr">
        <is>
          <t>Number of consecutive business days</t>
        </is>
      </c>
      <c r="C33" s="4" t="inlineStr">
        <is>
          <t>5 days</t>
        </is>
      </c>
      <c r="F33" s="4" t="inlineStr">
        <is>
          <t>5 days</t>
        </is>
      </c>
    </row>
    <row r="34">
      <c r="A34" s="4" t="inlineStr">
        <is>
          <t>Percentage of closing sale price in excess of convertible notes</t>
        </is>
      </c>
      <c r="F34" s="4" t="inlineStr">
        <is>
          <t>98.00%</t>
        </is>
      </c>
      <c r="I34" s="4" t="inlineStr">
        <is>
          <t>98.00%</t>
        </is>
      </c>
    </row>
    <row r="35">
      <c r="A35" s="4" t="inlineStr">
        <is>
          <t>Redemption price percentage</t>
        </is>
      </c>
      <c r="C35" s="4" t="inlineStr">
        <is>
          <t>100.00%</t>
        </is>
      </c>
      <c r="I35" s="4" t="inlineStr">
        <is>
          <t>100.00%</t>
        </is>
      </c>
    </row>
    <row r="36">
      <c r="A36" s="4" t="inlineStr">
        <is>
          <t>If-converted value</t>
        </is>
      </c>
      <c r="I36" s="5" t="n">
        <v>57900000</v>
      </c>
    </row>
    <row r="37">
      <c r="A37" s="4" t="inlineStr">
        <is>
          <t>Closing price (in dollars per share) | $ / shares</t>
        </is>
      </c>
      <c r="I37" s="8" t="n">
        <v>126.53</v>
      </c>
    </row>
    <row r="38">
      <c r="A38" s="4" t="inlineStr">
        <is>
          <t>Number of notes converted | numberOfInstruments</t>
        </is>
      </c>
      <c r="I38" s="6" t="n">
        <v>20</v>
      </c>
    </row>
    <row r="39">
      <c r="A39" s="4" t="inlineStr">
        <is>
          <t>Effective interest rate for liability component</t>
        </is>
      </c>
      <c r="D39" s="4" t="inlineStr">
        <is>
          <t>5.875%</t>
        </is>
      </c>
    </row>
    <row r="40">
      <c r="A40" s="4" t="inlineStr">
        <is>
          <t>Issuance costs attributable to the liability component</t>
        </is>
      </c>
      <c r="D40" s="5" t="n">
        <v>5300000</v>
      </c>
    </row>
    <row r="41">
      <c r="A41" s="4" t="inlineStr">
        <is>
          <t>Net issuance costs</t>
        </is>
      </c>
      <c r="D41" s="5" t="n">
        <v>1500000</v>
      </c>
    </row>
    <row r="42">
      <c r="A42" s="4" t="inlineStr">
        <is>
          <t>Number of warrants issued, subject to anti-dilution adjustments (in shares) | shares</t>
        </is>
      </c>
      <c r="D42" s="10" t="n">
        <v>0.9</v>
      </c>
      <c r="I42" s="10" t="n">
        <v>0.2</v>
      </c>
    </row>
    <row r="43">
      <c r="A43" s="4" t="inlineStr">
        <is>
          <t>Number of securities called by warrants (in shares) | shares</t>
        </is>
      </c>
      <c r="B43" s="10" t="n">
        <v>0.7</v>
      </c>
    </row>
    <row r="44">
      <c r="A44" s="4" t="inlineStr">
        <is>
          <t>Proceeds from warrants</t>
        </is>
      </c>
      <c r="B44" s="5" t="n">
        <v>171700000</v>
      </c>
    </row>
    <row r="45">
      <c r="A45" s="4" t="inlineStr">
        <is>
          <t>Convertible Debt | Convertible Senior Notes Due February 2023 | Warrant Transaction</t>
        </is>
      </c>
    </row>
    <row r="46">
      <c r="A46" s="3" t="inlineStr">
        <is>
          <t>Debt Instrument [Line Items]</t>
        </is>
      </c>
    </row>
    <row r="47">
      <c r="A47" s="4" t="inlineStr">
        <is>
          <t>Number of warrants issued, subject to anti-dilution adjustments (in shares) | shares</t>
        </is>
      </c>
      <c r="I47" s="10" t="n">
        <v>0.8</v>
      </c>
    </row>
    <row r="48">
      <c r="A48" s="4" t="inlineStr">
        <is>
          <t>Number of securities called by warrants (in shares) | shares</t>
        </is>
      </c>
      <c r="B48" s="10" t="n">
        <v>3.2</v>
      </c>
    </row>
    <row r="49">
      <c r="A49" s="4" t="inlineStr">
        <is>
          <t>Payments for warrants</t>
        </is>
      </c>
      <c r="B49" s="5" t="n">
        <v>137500000</v>
      </c>
    </row>
    <row r="50">
      <c r="A50" s="4" t="inlineStr">
        <is>
          <t>Convertible Debt | Convertible Notes Due November 2025</t>
        </is>
      </c>
    </row>
    <row r="51">
      <c r="A51" s="3" t="inlineStr">
        <is>
          <t>Debt Instrument [Line Items]</t>
        </is>
      </c>
    </row>
    <row r="52">
      <c r="A52" s="4" t="inlineStr">
        <is>
          <t>Interest rate</t>
        </is>
      </c>
      <c r="B52" s="4" t="inlineStr">
        <is>
          <t>0.125%</t>
        </is>
      </c>
    </row>
    <row r="53">
      <c r="A53" s="4" t="inlineStr">
        <is>
          <t>Principal amount</t>
        </is>
      </c>
      <c r="B53" s="5" t="n">
        <v>350000000</v>
      </c>
    </row>
    <row r="54">
      <c r="A54" s="4" t="inlineStr">
        <is>
          <t>Initial conversion rate of common stock</t>
        </is>
      </c>
      <c r="B54" s="12" t="n">
        <v>0.0071355</v>
      </c>
    </row>
    <row r="55">
      <c r="A55" s="4" t="inlineStr">
        <is>
          <t>Conversion price (in dollars per share) | $ / shares</t>
        </is>
      </c>
      <c r="B55" s="8" t="n">
        <v>140.14</v>
      </c>
      <c r="I55" s="8" t="n">
        <v>140.14</v>
      </c>
    </row>
    <row r="56">
      <c r="A56" s="4" t="inlineStr">
        <is>
          <t>Amount issued due to exchange</t>
        </is>
      </c>
      <c r="B56" s="5" t="n">
        <v>210700000</v>
      </c>
    </row>
    <row r="57">
      <c r="A57" s="4" t="inlineStr">
        <is>
          <t>Shares issued from exchange on convertible senior notes (in shares) | shares</t>
        </is>
      </c>
      <c r="B57" s="10" t="n">
        <v>1.3</v>
      </c>
    </row>
    <row r="58">
      <c r="A58" s="4" t="inlineStr">
        <is>
          <t>Unamortized debt issuance costs</t>
        </is>
      </c>
      <c r="B58" s="5" t="n">
        <v>-42900000</v>
      </c>
      <c r="I58" s="5" t="n">
        <v>-5235000</v>
      </c>
    </row>
    <row r="59">
      <c r="A59" s="4" t="inlineStr">
        <is>
          <t>Principal remaining</t>
        </is>
      </c>
      <c r="I59" s="5" t="n">
        <v>350000000</v>
      </c>
    </row>
    <row r="60">
      <c r="A60" s="4" t="inlineStr">
        <is>
          <t>Limitation on sale of common stock, sale price threshold, number of trading days | day</t>
        </is>
      </c>
      <c r="I60" s="6" t="n">
        <v>20</v>
      </c>
    </row>
    <row r="61">
      <c r="A61" s="4" t="inlineStr">
        <is>
          <t>Limitation on sale of common stock, sale price threshold, trading period | day</t>
        </is>
      </c>
      <c r="I61" s="6" t="n">
        <v>30</v>
      </c>
    </row>
    <row r="62">
      <c r="A62" s="4" t="inlineStr">
        <is>
          <t>Threshold percentage of stock price trigger</t>
        </is>
      </c>
      <c r="I62" s="4" t="inlineStr">
        <is>
          <t>130.00%</t>
        </is>
      </c>
    </row>
    <row r="63">
      <c r="A63" s="4" t="inlineStr">
        <is>
          <t>Redemption price percentage</t>
        </is>
      </c>
      <c r="B63" s="4" t="inlineStr">
        <is>
          <t>100.00%</t>
        </is>
      </c>
    </row>
    <row r="64">
      <c r="A64" s="4" t="inlineStr">
        <is>
          <t>Effective interest rate for liability component</t>
        </is>
      </c>
      <c r="I64" s="4" t="inlineStr">
        <is>
          <t>5.00%</t>
        </is>
      </c>
    </row>
    <row r="65">
      <c r="A65" s="4" t="inlineStr">
        <is>
          <t>Issuance costs attributable to the liability component</t>
        </is>
      </c>
      <c r="B65" s="5" t="n">
        <v>5400000</v>
      </c>
    </row>
    <row r="66">
      <c r="A66" s="4" t="inlineStr">
        <is>
          <t>Net issuance costs</t>
        </is>
      </c>
      <c r="B66" s="6" t="n">
        <v>-1500000</v>
      </c>
      <c r="I66" s="5" t="n">
        <v>1459000</v>
      </c>
    </row>
    <row r="67">
      <c r="A67" s="4" t="inlineStr">
        <is>
          <t>Additional principal amount issued</t>
        </is>
      </c>
      <c r="B67" s="5" t="n">
        <v>139300000</v>
      </c>
    </row>
    <row r="68">
      <c r="A68" s="4" t="inlineStr">
        <is>
          <t>Convertible Debt | Convertible Notes Due November 2025 | Subsequent Event</t>
        </is>
      </c>
    </row>
    <row r="69">
      <c r="A69" s="3" t="inlineStr">
        <is>
          <t>Debt Instrument [Line Items]</t>
        </is>
      </c>
    </row>
    <row r="70">
      <c r="A70" s="4" t="inlineStr">
        <is>
          <t>Limitation on sale of common stock, sale price threshold, number of trading days | day</t>
        </is>
      </c>
      <c r="E70" s="6" t="n">
        <v>20</v>
      </c>
    </row>
    <row r="71">
      <c r="A71" s="4" t="inlineStr">
        <is>
          <t>Limitation on sale of common stock, sale price threshold, trading period | day</t>
        </is>
      </c>
      <c r="E71" s="6" t="n">
        <v>30</v>
      </c>
    </row>
    <row r="72">
      <c r="A72" s="4" t="inlineStr">
        <is>
          <t>Threshold percentage of stock price trigger</t>
        </is>
      </c>
      <c r="E72" s="4" t="inlineStr">
        <is>
          <t>130.00%</t>
        </is>
      </c>
    </row>
    <row r="73">
      <c r="A73" s="4" t="inlineStr">
        <is>
          <t>Number of consecutive business days</t>
        </is>
      </c>
      <c r="E73" s="4" t="inlineStr">
        <is>
          <t>5 days</t>
        </is>
      </c>
    </row>
    <row r="74">
      <c r="A74" s="4" t="inlineStr">
        <is>
          <t>Percentage of closing sale price in excess of convertible notes</t>
        </is>
      </c>
      <c r="E74" s="4" t="inlineStr">
        <is>
          <t>98.00%</t>
        </is>
      </c>
    </row>
    <row r="75">
      <c r="A75" s="4" t="inlineStr">
        <is>
          <t>Convertible Debt | Convertible Senior Notes Due June 2026</t>
        </is>
      </c>
    </row>
    <row r="76">
      <c r="A76" s="3" t="inlineStr">
        <is>
          <t>Debt Instrument [Line Items]</t>
        </is>
      </c>
    </row>
    <row r="77">
      <c r="A77" s="4" t="inlineStr">
        <is>
          <t>Interest rate</t>
        </is>
      </c>
      <c r="B77" s="4" t="inlineStr">
        <is>
          <t>0.125%</t>
        </is>
      </c>
      <c r="C77" s="4" t="inlineStr">
        <is>
          <t>0.75%</t>
        </is>
      </c>
    </row>
    <row r="78">
      <c r="A78" s="4" t="inlineStr">
        <is>
          <t>Principal amount</t>
        </is>
      </c>
      <c r="C78" s="5" t="n">
        <v>316300000</v>
      </c>
    </row>
    <row r="79">
      <c r="A79" s="4" t="inlineStr">
        <is>
          <t>Initial conversion rate of common stock</t>
        </is>
      </c>
      <c r="C79" s="12" t="n">
        <v>0.0112851</v>
      </c>
    </row>
    <row r="80">
      <c r="A80" s="4" t="inlineStr">
        <is>
          <t>Conversion price (in dollars per share) | $ / shares</t>
        </is>
      </c>
      <c r="I80" s="8" t="n">
        <v>88.61</v>
      </c>
    </row>
    <row r="81">
      <c r="A81" s="4" t="inlineStr">
        <is>
          <t>Unamortized debt issuance costs</t>
        </is>
      </c>
      <c r="I81" s="5" t="n">
        <v>-5114000</v>
      </c>
      <c r="J81" s="5" t="n">
        <v>-5931000</v>
      </c>
    </row>
    <row r="82">
      <c r="A82" s="4" t="inlineStr">
        <is>
          <t>Principal remaining</t>
        </is>
      </c>
      <c r="I82" s="6" t="n">
        <v>316250000</v>
      </c>
      <c r="J82" s="5" t="n">
        <v>316250000</v>
      </c>
    </row>
    <row r="83">
      <c r="A83" s="4" t="inlineStr">
        <is>
          <t>If-converted value</t>
        </is>
      </c>
      <c r="I83" s="5" t="n">
        <v>135300000</v>
      </c>
    </row>
    <row r="84">
      <c r="A84" s="4" t="inlineStr">
        <is>
          <t>Closing price (in dollars per share) | $ / shares</t>
        </is>
      </c>
      <c r="I84" s="8" t="n">
        <v>126.53</v>
      </c>
    </row>
    <row r="85">
      <c r="A85" s="4" t="inlineStr">
        <is>
          <t>Effective interest rate for liability component</t>
        </is>
      </c>
      <c r="I85" s="4" t="inlineStr">
        <is>
          <t>5.38%</t>
        </is>
      </c>
    </row>
    <row r="86">
      <c r="A86" s="4" t="inlineStr">
        <is>
          <t>Issuance costs attributable to the liability component</t>
        </is>
      </c>
      <c r="C86" s="5" t="n">
        <v>6400000</v>
      </c>
    </row>
    <row r="87">
      <c r="A87" s="4" t="inlineStr">
        <is>
          <t>Net issuance costs</t>
        </is>
      </c>
      <c r="C87" s="5" t="n">
        <v>2900000</v>
      </c>
    </row>
    <row r="88">
      <c r="A88" s="4" t="inlineStr">
        <is>
          <t>Initial strike price (in dollars per share) | $ / shares</t>
        </is>
      </c>
      <c r="B88" s="7" t="n">
        <v>140.1443</v>
      </c>
      <c r="I88" s="7" t="n">
        <v>88.61239999999999</v>
      </c>
    </row>
    <row r="89">
      <c r="A89" s="4" t="inlineStr">
        <is>
          <t>Initial cap price (in dollars per share) | $ / shares</t>
        </is>
      </c>
      <c r="B89" s="8" t="n">
        <v>211.54</v>
      </c>
      <c r="I89" s="5" t="n">
        <v>139</v>
      </c>
    </row>
    <row r="90">
      <c r="A90" s="4" t="inlineStr">
        <is>
          <t>Cost incurred in connection with capped calls</t>
        </is>
      </c>
      <c r="B90" s="5" t="n">
        <v>39800000</v>
      </c>
      <c r="I90" s="5" t="n">
        <v>40800000</v>
      </c>
    </row>
  </sheetData>
  <mergeCells count="4">
    <mergeCell ref="A1:A2"/>
    <mergeCell ref="B1:D1"/>
    <mergeCell ref="E1:F1"/>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Schedule of Convertible Notes (Details) - Convertible Debt - USD ($) $ in Thousands</t>
        </is>
      </c>
      <c r="B1" s="2" t="inlineStr">
        <is>
          <t>Dec. 31, 2020</t>
        </is>
      </c>
      <c r="C1" s="2" t="inlineStr">
        <is>
          <t>Nov. 30, 2020</t>
        </is>
      </c>
      <c r="D1" s="2" t="inlineStr">
        <is>
          <t>Dec. 31, 2019</t>
        </is>
      </c>
      <c r="E1" s="2" t="inlineStr">
        <is>
          <t>Jun. 30, 2019</t>
        </is>
      </c>
      <c r="F1" s="2" t="inlineStr">
        <is>
          <t>Feb. 28, 2018</t>
        </is>
      </c>
    </row>
    <row r="2">
      <c r="A2" s="4" t="inlineStr">
        <is>
          <t>Convertible Senior Notes Due February 2023</t>
        </is>
      </c>
    </row>
    <row r="3">
      <c r="A3" s="3" t="inlineStr">
        <is>
          <t>Liability component:</t>
        </is>
      </c>
    </row>
    <row r="4">
      <c r="A4" s="4" t="inlineStr">
        <is>
          <t>Principal</t>
        </is>
      </c>
      <c r="B4" s="5" t="n">
        <v>48035</v>
      </c>
      <c r="D4" s="5" t="n">
        <v>229999</v>
      </c>
    </row>
    <row r="5">
      <c r="A5" s="4" t="inlineStr">
        <is>
          <t>Unamortized debt discount</t>
        </is>
      </c>
      <c r="B5" s="6" t="n">
        <v>-4915</v>
      </c>
      <c r="D5" s="6" t="n">
        <v>-33376</v>
      </c>
    </row>
    <row r="6">
      <c r="A6" s="4" t="inlineStr">
        <is>
          <t>Unamortized debt issuance costs</t>
        </is>
      </c>
      <c r="B6" s="6" t="n">
        <v>-501</v>
      </c>
      <c r="C6" s="5" t="n">
        <v>-2000</v>
      </c>
      <c r="D6" s="6" t="n">
        <v>-3486</v>
      </c>
    </row>
    <row r="7">
      <c r="A7" s="4" t="inlineStr">
        <is>
          <t>Net carrying amount</t>
        </is>
      </c>
      <c r="B7" s="6" t="n">
        <v>42619</v>
      </c>
      <c r="D7" s="6" t="n">
        <v>193137</v>
      </c>
    </row>
    <row r="8">
      <c r="A8" s="3" t="inlineStr">
        <is>
          <t>Equity component</t>
        </is>
      </c>
    </row>
    <row r="9">
      <c r="A9" s="4" t="inlineStr">
        <is>
          <t>Net issuance costs</t>
        </is>
      </c>
      <c r="F9" s="5" t="n">
        <v>-1500</v>
      </c>
    </row>
    <row r="10">
      <c r="A10" s="4" t="inlineStr">
        <is>
          <t>Net carrying amount</t>
        </is>
      </c>
      <c r="B10" s="6" t="n">
        <v>7784</v>
      </c>
      <c r="D10" s="6" t="n">
        <v>48919</v>
      </c>
    </row>
    <row r="11">
      <c r="A11" s="4" t="inlineStr">
        <is>
          <t>Convertible Senior Notes Due June 2026</t>
        </is>
      </c>
    </row>
    <row r="12">
      <c r="A12" s="3" t="inlineStr">
        <is>
          <t>Liability component:</t>
        </is>
      </c>
    </row>
    <row r="13">
      <c r="A13" s="4" t="inlineStr">
        <is>
          <t>Principal</t>
        </is>
      </c>
      <c r="B13" s="6" t="n">
        <v>316250</v>
      </c>
      <c r="D13" s="6" t="n">
        <v>316250</v>
      </c>
    </row>
    <row r="14">
      <c r="A14" s="4" t="inlineStr">
        <is>
          <t>Unamortized debt discount</t>
        </is>
      </c>
      <c r="B14" s="6" t="n">
        <v>-67977</v>
      </c>
      <c r="D14" s="6" t="n">
        <v>-78672</v>
      </c>
    </row>
    <row r="15">
      <c r="A15" s="4" t="inlineStr">
        <is>
          <t>Unamortized debt issuance costs</t>
        </is>
      </c>
      <c r="B15" s="6" t="n">
        <v>-5114</v>
      </c>
      <c r="D15" s="6" t="n">
        <v>-5931</v>
      </c>
    </row>
    <row r="16">
      <c r="A16" s="4" t="inlineStr">
        <is>
          <t>Net carrying amount</t>
        </is>
      </c>
      <c r="B16" s="6" t="n">
        <v>243159</v>
      </c>
      <c r="D16" s="5" t="n">
        <v>231647</v>
      </c>
    </row>
    <row r="17">
      <c r="A17" s="3" t="inlineStr">
        <is>
          <t>Equity component</t>
        </is>
      </c>
    </row>
    <row r="18">
      <c r="A18" s="4" t="inlineStr">
        <is>
          <t>Net issuance costs</t>
        </is>
      </c>
      <c r="E18" s="5" t="n">
        <v>-2900</v>
      </c>
    </row>
    <row r="19">
      <c r="A19" s="4" t="inlineStr">
        <is>
          <t>Net carrying amount</t>
        </is>
      </c>
      <c r="B19" s="6" t="n">
        <v>81550</v>
      </c>
    </row>
    <row r="20">
      <c r="A20" s="4" t="inlineStr">
        <is>
          <t>Convertible Notes Due November 2025</t>
        </is>
      </c>
    </row>
    <row r="21">
      <c r="A21" s="3" t="inlineStr">
        <is>
          <t>Liability component:</t>
        </is>
      </c>
    </row>
    <row r="22">
      <c r="A22" s="4" t="inlineStr">
        <is>
          <t>Principal</t>
        </is>
      </c>
      <c r="B22" s="6" t="n">
        <v>350000</v>
      </c>
    </row>
    <row r="23">
      <c r="A23" s="4" t="inlineStr">
        <is>
          <t>Unamortized debt discount</t>
        </is>
      </c>
      <c r="B23" s="6" t="n">
        <v>-73075</v>
      </c>
    </row>
    <row r="24">
      <c r="A24" s="4" t="inlineStr">
        <is>
          <t>Unamortized debt issuance costs</t>
        </is>
      </c>
      <c r="B24" s="6" t="n">
        <v>-5235</v>
      </c>
      <c r="C24" s="6" t="n">
        <v>-42900</v>
      </c>
    </row>
    <row r="25">
      <c r="A25" s="4" t="inlineStr">
        <is>
          <t>Net carrying amount</t>
        </is>
      </c>
      <c r="B25" s="6" t="n">
        <v>271690</v>
      </c>
    </row>
    <row r="26">
      <c r="A26" s="3" t="inlineStr">
        <is>
          <t>Equity component</t>
        </is>
      </c>
    </row>
    <row r="27">
      <c r="A27" s="4" t="inlineStr">
        <is>
          <t>Net allocation of proceeds</t>
        </is>
      </c>
      <c r="B27" s="6" t="n">
        <v>74556</v>
      </c>
    </row>
    <row r="28">
      <c r="A28" s="4" t="inlineStr">
        <is>
          <t>Net issuance costs</t>
        </is>
      </c>
      <c r="B28" s="6" t="n">
        <v>-1459</v>
      </c>
      <c r="C28" s="5" t="n">
        <v>1500</v>
      </c>
    </row>
    <row r="29">
      <c r="A29" s="4" t="inlineStr">
        <is>
          <t>Net carrying amount</t>
        </is>
      </c>
      <c r="B29" s="5" t="n">
        <v>730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s</t>
        </is>
      </c>
      <c r="B4" s="5" t="n">
        <v>1977</v>
      </c>
      <c r="C4" s="5" t="n">
        <v>1467</v>
      </c>
      <c r="D4" s="5" t="n">
        <v>829</v>
      </c>
    </row>
    <row r="5">
      <c r="A5" s="4" t="inlineStr">
        <is>
          <t>Amortization of debt discount</t>
        </is>
      </c>
      <c r="B5" s="6" t="n">
        <v>21317</v>
      </c>
      <c r="C5" s="6" t="n">
        <v>15154</v>
      </c>
      <c r="D5" s="5" t="n">
        <v>7646</v>
      </c>
    </row>
    <row r="6">
      <c r="A6" s="4" t="inlineStr">
        <is>
          <t>Convertible Senior Notes Due February 2023 | Convertible Debt</t>
        </is>
      </c>
    </row>
    <row r="7">
      <c r="A7" s="3" t="inlineStr">
        <is>
          <t>Debt Instrument [Line Items]</t>
        </is>
      </c>
    </row>
    <row r="8">
      <c r="A8" s="4" t="inlineStr">
        <is>
          <t>Contractual interest expense</t>
        </is>
      </c>
      <c r="B8" s="6" t="n">
        <v>1566</v>
      </c>
      <c r="C8" s="6" t="n">
        <v>1725</v>
      </c>
    </row>
    <row r="9">
      <c r="A9" s="4" t="inlineStr">
        <is>
          <t>Amortization of debt issuance costs</t>
        </is>
      </c>
      <c r="B9" s="6" t="n">
        <v>999</v>
      </c>
      <c r="C9" s="6" t="n">
        <v>1001</v>
      </c>
    </row>
    <row r="10">
      <c r="A10" s="4" t="inlineStr">
        <is>
          <t>Amortization of debt discount</t>
        </is>
      </c>
      <c r="B10" s="6" t="n">
        <v>9080</v>
      </c>
      <c r="C10" s="6" t="n">
        <v>9414</v>
      </c>
    </row>
    <row r="11">
      <c r="A11" s="4" t="inlineStr">
        <is>
          <t>Total</t>
        </is>
      </c>
      <c r="B11" s="6" t="n">
        <v>11645</v>
      </c>
      <c r="C11" s="6" t="n">
        <v>12140</v>
      </c>
    </row>
    <row r="12">
      <c r="A12" s="4" t="inlineStr">
        <is>
          <t>Convertible Senior Notes Due June 2026 | Convertible Debt</t>
        </is>
      </c>
    </row>
    <row r="13">
      <c r="A13" s="3" t="inlineStr">
        <is>
          <t>Debt Instrument [Line Items]</t>
        </is>
      </c>
    </row>
    <row r="14">
      <c r="A14" s="4" t="inlineStr">
        <is>
          <t>Contractual interest expense</t>
        </is>
      </c>
      <c r="B14" s="6" t="n">
        <v>2365</v>
      </c>
      <c r="C14" s="6" t="n">
        <v>593</v>
      </c>
    </row>
    <row r="15">
      <c r="A15" s="4" t="inlineStr">
        <is>
          <t>Amortization of debt issuance costs</t>
        </is>
      </c>
      <c r="B15" s="6" t="n">
        <v>821</v>
      </c>
      <c r="C15" s="6" t="n">
        <v>466</v>
      </c>
    </row>
    <row r="16">
      <c r="A16" s="4" t="inlineStr">
        <is>
          <t>Amortization of debt discount</t>
        </is>
      </c>
      <c r="B16" s="6" t="n">
        <v>10696</v>
      </c>
      <c r="C16" s="6" t="n">
        <v>5740</v>
      </c>
    </row>
    <row r="17">
      <c r="A17" s="4" t="inlineStr">
        <is>
          <t>Total</t>
        </is>
      </c>
      <c r="B17" s="6" t="n">
        <v>13882</v>
      </c>
      <c r="C17" s="5" t="n">
        <v>6799</v>
      </c>
    </row>
    <row r="18">
      <c r="A18" s="4" t="inlineStr">
        <is>
          <t>Convertible Notes Due November 2025 | Convertible Debt</t>
        </is>
      </c>
    </row>
    <row r="19">
      <c r="A19" s="3" t="inlineStr">
        <is>
          <t>Debt Instrument [Line Items]</t>
        </is>
      </c>
    </row>
    <row r="20">
      <c r="A20" s="4" t="inlineStr">
        <is>
          <t>Contractual interest expense</t>
        </is>
      </c>
      <c r="B20" s="6" t="n">
        <v>51</v>
      </c>
    </row>
    <row r="21">
      <c r="A21" s="4" t="inlineStr">
        <is>
          <t>Amortization of debt issuance costs</t>
        </is>
      </c>
      <c r="B21" s="6" t="n">
        <v>157</v>
      </c>
    </row>
    <row r="22">
      <c r="A22" s="4" t="inlineStr">
        <is>
          <t>Amortization of debt discount</t>
        </is>
      </c>
      <c r="B22" s="6" t="n">
        <v>1541</v>
      </c>
    </row>
    <row r="23">
      <c r="A23" s="4" t="inlineStr">
        <is>
          <t>Total</t>
        </is>
      </c>
      <c r="B23" s="5" t="n">
        <v>17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May 15, 2020</t>
        </is>
      </c>
      <c r="C1" s="2" t="inlineStr">
        <is>
          <t>Jun. 12, 2019</t>
        </is>
      </c>
      <c r="D1" s="2" t="inlineStr">
        <is>
          <t>Jun. 10, 2019</t>
        </is>
      </c>
      <c r="E1" s="2" t="inlineStr">
        <is>
          <t>Jun. 30, 2019</t>
        </is>
      </c>
      <c r="F1" s="2" t="inlineStr">
        <is>
          <t>Dec. 31, 2020</t>
        </is>
      </c>
      <c r="G1" s="2" t="inlineStr">
        <is>
          <t>Dec. 31, 2019</t>
        </is>
      </c>
      <c r="H1" s="2" t="inlineStr">
        <is>
          <t>Dec. 31, 2018</t>
        </is>
      </c>
    </row>
    <row r="2">
      <c r="A2" s="3" t="inlineStr">
        <is>
          <t>Subsidiary, Sale of Stock [Line Items]</t>
        </is>
      </c>
    </row>
    <row r="3">
      <c r="A3" s="4" t="inlineStr">
        <is>
          <t>Proceeds from issuance of common stock, net of issuance costs</t>
        </is>
      </c>
      <c r="B3" s="5" t="n">
        <v>311300</v>
      </c>
      <c r="F3" s="5" t="n">
        <v>311321</v>
      </c>
      <c r="G3" s="5" t="n">
        <v>195289</v>
      </c>
      <c r="H3" s="5" t="n">
        <v>0</v>
      </c>
    </row>
    <row r="4">
      <c r="A4" s="4" t="inlineStr">
        <is>
          <t>Underwriting discounts, commissions and offering costs</t>
        </is>
      </c>
      <c r="B4" s="5" t="n">
        <v>12700</v>
      </c>
      <c r="F4" s="5" t="n">
        <v>8200</v>
      </c>
    </row>
    <row r="5">
      <c r="A5" s="4" t="inlineStr">
        <is>
          <t>Public Stock Offering</t>
        </is>
      </c>
    </row>
    <row r="6">
      <c r="A6" s="3" t="inlineStr">
        <is>
          <t>Subsidiary, Sale of Stock [Line Items]</t>
        </is>
      </c>
    </row>
    <row r="7">
      <c r="A7" s="4" t="inlineStr">
        <is>
          <t>Issuance of common stock from registered public offering (in shares)</t>
        </is>
      </c>
      <c r="B7" s="6" t="n">
        <v>4735294</v>
      </c>
      <c r="C7" s="6" t="n">
        <v>395698</v>
      </c>
      <c r="D7" s="6" t="n">
        <v>2637986</v>
      </c>
    </row>
    <row r="8">
      <c r="A8" s="4" t="inlineStr">
        <is>
          <t>Issuance of common stock from registered public offering (in usd per share)</t>
        </is>
      </c>
      <c r="B8" s="8" t="n">
        <v>76.5</v>
      </c>
      <c r="D8" s="8" t="n">
        <v>69.5</v>
      </c>
    </row>
    <row r="9">
      <c r="A9" s="4" t="inlineStr">
        <is>
          <t>Public Stock Offering - Shares From Parent</t>
        </is>
      </c>
    </row>
    <row r="10">
      <c r="A10" s="3" t="inlineStr">
        <is>
          <t>Subsidiary, Sale of Stock [Line Items]</t>
        </is>
      </c>
    </row>
    <row r="11">
      <c r="A11" s="4" t="inlineStr">
        <is>
          <t>Issuance of common stock from registered public offering (in shares)</t>
        </is>
      </c>
      <c r="B11" s="6" t="n">
        <v>4235294</v>
      </c>
      <c r="D11" s="6" t="n">
        <v>2913684</v>
      </c>
    </row>
    <row r="12">
      <c r="A12" s="4" t="inlineStr">
        <is>
          <t>Issuance of common stock from registered public offering (in usd per share)</t>
        </is>
      </c>
      <c r="C12" s="8" t="n">
        <v>69.5</v>
      </c>
    </row>
    <row r="13">
      <c r="A13" s="4" t="inlineStr">
        <is>
          <t>Public Stock Offering - Shares From Existing Shareholders</t>
        </is>
      </c>
    </row>
    <row r="14">
      <c r="A14" s="3" t="inlineStr">
        <is>
          <t>Subsidiary, Sale of Stock [Line Items]</t>
        </is>
      </c>
    </row>
    <row r="15">
      <c r="A15" s="4" t="inlineStr">
        <is>
          <t>Issuance of common stock from registered public offering (in shares)</t>
        </is>
      </c>
      <c r="B15" s="6" t="n">
        <v>500000</v>
      </c>
      <c r="C15" s="6" t="n">
        <v>120000</v>
      </c>
    </row>
    <row r="16">
      <c r="A16" s="4" t="inlineStr">
        <is>
          <t>Proceeds from issuance of common stock, net of issuance costs</t>
        </is>
      </c>
      <c r="E16" s="5" t="n">
        <v>195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in Millions</t>
        </is>
      </c>
      <c r="B1" s="2" t="inlineStr">
        <is>
          <t>Jan. 01,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Granted (in shares)</t>
        </is>
      </c>
      <c r="C3" s="6" t="n">
        <v>0</v>
      </c>
      <c r="D3" s="6" t="n">
        <v>0</v>
      </c>
      <c r="E3" s="6" t="n">
        <v>12000</v>
      </c>
    </row>
    <row r="4">
      <c r="A4" s="4" t="inlineStr">
        <is>
          <t>Aggregate intrinsic value of options exercised in period</t>
        </is>
      </c>
      <c r="C4" s="9" t="n">
        <v>53.4</v>
      </c>
      <c r="D4" s="5" t="n">
        <v>71</v>
      </c>
      <c r="E4" s="9" t="n">
        <v>42.8</v>
      </c>
    </row>
    <row r="5">
      <c r="A5" s="4" t="inlineStr">
        <is>
          <t>Aggregate intrinsic value of options outstanding</t>
        </is>
      </c>
      <c r="C5" s="10" t="n">
        <v>66.40000000000001</v>
      </c>
    </row>
    <row r="6">
      <c r="A6" s="4" t="inlineStr">
        <is>
          <t>Unrecognized stock-based compensation expense, related to stock options</t>
        </is>
      </c>
      <c r="C6" s="9" t="n">
        <v>0.3</v>
      </c>
    </row>
    <row r="7">
      <c r="A7" s="4" t="inlineStr">
        <is>
          <t>2014 Stock Plan</t>
        </is>
      </c>
    </row>
    <row r="8">
      <c r="A8" s="3" t="inlineStr">
        <is>
          <t>Share-based Compensation Arrangement by Share-based Payment Award [Line Items]</t>
        </is>
      </c>
    </row>
    <row r="9">
      <c r="A9" s="4" t="inlineStr">
        <is>
          <t>Shares reserved for future issuance under the plan (in shares)</t>
        </is>
      </c>
      <c r="D9" s="6" t="n">
        <v>11145000</v>
      </c>
    </row>
    <row r="10">
      <c r="A10" s="4" t="inlineStr">
        <is>
          <t>Additional shares authorized under the plan, percentage increase</t>
        </is>
      </c>
      <c r="C10" s="4" t="inlineStr">
        <is>
          <t>4.50%</t>
        </is>
      </c>
    </row>
    <row r="11">
      <c r="A11" s="4" t="inlineStr">
        <is>
          <t>Shares added to plan, automatic increase provision (in shares)</t>
        </is>
      </c>
      <c r="B11" s="6" t="n">
        <v>2177000</v>
      </c>
    </row>
    <row r="12">
      <c r="A12" s="4" t="inlineStr">
        <is>
          <t>Shares transferred from the previous plan that expired or terminated (in shares)</t>
        </is>
      </c>
      <c r="C12" s="6" t="n">
        <v>0</v>
      </c>
    </row>
    <row r="13">
      <c r="A13" s="4" t="inlineStr">
        <is>
          <t>Initial reserve of shares under the plan (in shares)</t>
        </is>
      </c>
      <c r="C13" s="6" t="n">
        <v>13322000</v>
      </c>
    </row>
    <row r="14">
      <c r="A14" s="4" t="inlineStr">
        <is>
          <t>Granted (in shares)</t>
        </is>
      </c>
      <c r="C14" s="6" t="n">
        <v>2706000</v>
      </c>
    </row>
    <row r="15">
      <c r="A15" s="4" t="inlineStr">
        <is>
          <t>Shares available for future issuance under the plan (in shares)</t>
        </is>
      </c>
      <c r="C15" s="6" t="n">
        <v>6056000</v>
      </c>
    </row>
    <row r="16">
      <c r="A16" s="4" t="inlineStr">
        <is>
          <t>Total fair market value of stock options vested during the period</t>
        </is>
      </c>
      <c r="C16" s="9" t="n">
        <v>2.4</v>
      </c>
      <c r="D16" s="9" t="n">
        <v>4.2</v>
      </c>
      <c r="E16" s="9" t="n">
        <v>7.7</v>
      </c>
    </row>
    <row r="17">
      <c r="A17" s="4" t="inlineStr">
        <is>
          <t>2007 Stock Plan</t>
        </is>
      </c>
    </row>
    <row r="18">
      <c r="A18" s="3" t="inlineStr">
        <is>
          <t>Share-based Compensation Arrangement by Share-based Payment Award [Line Items]</t>
        </is>
      </c>
    </row>
    <row r="19">
      <c r="A19" s="4" t="inlineStr">
        <is>
          <t>Shares available for future issuance under the plan (in shares)</t>
        </is>
      </c>
      <c r="C19" s="6" t="n">
        <v>0</v>
      </c>
    </row>
    <row r="20">
      <c r="A20" s="4" t="inlineStr">
        <is>
          <t>Restricted Stock Units (RSUs)</t>
        </is>
      </c>
    </row>
    <row r="21">
      <c r="A21" s="3" t="inlineStr">
        <is>
          <t>Share-based Compensation Arrangement by Share-based Payment Award [Line Items]</t>
        </is>
      </c>
    </row>
    <row r="22">
      <c r="A22" s="4" t="inlineStr">
        <is>
          <t>Vesting period</t>
        </is>
      </c>
      <c r="C22" s="4" t="inlineStr">
        <is>
          <t>4 years</t>
        </is>
      </c>
    </row>
    <row r="23">
      <c r="A23" s="4" t="inlineStr">
        <is>
          <t>Unrecognized stock-based compensation, period for recognition</t>
        </is>
      </c>
      <c r="C23" s="4" t="inlineStr">
        <is>
          <t>2 years 9 months 18 days</t>
        </is>
      </c>
    </row>
    <row r="24">
      <c r="A24" s="4" t="inlineStr">
        <is>
          <t>Unrecognized stock-based compensation expense</t>
        </is>
      </c>
      <c r="C24" s="9" t="n">
        <v>104.5</v>
      </c>
    </row>
    <row r="25">
      <c r="A25" s="4" t="inlineStr">
        <is>
          <t>Restricted Stock Units (RSUs) | Tranche Three</t>
        </is>
      </c>
    </row>
    <row r="26">
      <c r="A26" s="3" t="inlineStr">
        <is>
          <t>Share-based Compensation Arrangement by Share-based Payment Award [Line Items]</t>
        </is>
      </c>
    </row>
    <row r="27">
      <c r="A27" s="4" t="inlineStr">
        <is>
          <t>Award vesting rights</t>
        </is>
      </c>
      <c r="C27" s="4" t="inlineStr">
        <is>
          <t>25.00%</t>
        </is>
      </c>
    </row>
    <row r="28">
      <c r="A28" s="4" t="inlineStr">
        <is>
          <t>Restricted Stock Units (RSUs) | 2014 Stock Plan</t>
        </is>
      </c>
    </row>
    <row r="29">
      <c r="A29" s="3" t="inlineStr">
        <is>
          <t>Share-based Compensation Arrangement by Share-based Payment Award [Line Items]</t>
        </is>
      </c>
    </row>
    <row r="30">
      <c r="A30" s="4" t="inlineStr">
        <is>
          <t>Shares reserved for future issuance under the plan (in shares)</t>
        </is>
      </c>
      <c r="C30" s="6" t="n">
        <v>5683000</v>
      </c>
    </row>
    <row r="31">
      <c r="A31" s="4" t="inlineStr">
        <is>
          <t>Shares transferred from the previous plan that expired or terminated (in shares)</t>
        </is>
      </c>
      <c r="C31" s="6" t="n">
        <v>1123000</v>
      </c>
    </row>
    <row r="32">
      <c r="A32" s="4" t="inlineStr">
        <is>
          <t>Stock Options</t>
        </is>
      </c>
    </row>
    <row r="33">
      <c r="A33" s="3" t="inlineStr">
        <is>
          <t>Share-based Compensation Arrangement by Share-based Payment Award [Line Items]</t>
        </is>
      </c>
    </row>
    <row r="34">
      <c r="A34" s="4" t="inlineStr">
        <is>
          <t>Granted (in shares)</t>
        </is>
      </c>
      <c r="C34" s="6" t="n">
        <v>0</v>
      </c>
      <c r="D34" s="6" t="n">
        <v>0</v>
      </c>
    </row>
    <row r="35">
      <c r="A35" s="4" t="inlineStr">
        <is>
          <t>Vesting period</t>
        </is>
      </c>
      <c r="C35" s="4" t="inlineStr">
        <is>
          <t>36 months</t>
        </is>
      </c>
    </row>
    <row r="36">
      <c r="A36" s="4" t="inlineStr">
        <is>
          <t>Unrecognized stock-based compensation, period for recognition</t>
        </is>
      </c>
      <c r="C36" s="4" t="inlineStr">
        <is>
          <t>4 months 24 days</t>
        </is>
      </c>
    </row>
    <row r="37">
      <c r="A37" s="4" t="inlineStr">
        <is>
          <t>Market Stock Units</t>
        </is>
      </c>
    </row>
    <row r="38">
      <c r="A38" s="3" t="inlineStr">
        <is>
          <t>Share-based Compensation Arrangement by Share-based Payment Award [Line Items]</t>
        </is>
      </c>
    </row>
    <row r="39">
      <c r="A39" s="4" t="inlineStr">
        <is>
          <t>Vesting period</t>
        </is>
      </c>
      <c r="C39" s="4" t="inlineStr">
        <is>
          <t>3 years</t>
        </is>
      </c>
    </row>
    <row r="40">
      <c r="A40" s="4" t="inlineStr">
        <is>
          <t>Unrecognized stock-based compensation, period for recognition</t>
        </is>
      </c>
      <c r="C40" s="4" t="inlineStr">
        <is>
          <t>1 year 7 months 6 days</t>
        </is>
      </c>
    </row>
    <row r="41">
      <c r="A41" s="4" t="inlineStr">
        <is>
          <t>Unrecognized stock-based compensation expense</t>
        </is>
      </c>
      <c r="C41" s="9" t="n">
        <v>5.3</v>
      </c>
    </row>
    <row r="42">
      <c r="A42" s="4" t="inlineStr">
        <is>
          <t>Market Stock Units | Tranche Three</t>
        </is>
      </c>
    </row>
    <row r="43">
      <c r="A43" s="3" t="inlineStr">
        <is>
          <t>Share-based Compensation Arrangement by Share-based Payment Award [Line Items]</t>
        </is>
      </c>
    </row>
    <row r="44">
      <c r="A44" s="4" t="inlineStr">
        <is>
          <t>Award vesting rights</t>
        </is>
      </c>
      <c r="C44" s="4" t="inlineStr">
        <is>
          <t>2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ssumptions Used in Estimating Fair Value of Options Granted (Details) - $ / shares</t>
        </is>
      </c>
      <c r="B1" s="2" t="inlineStr">
        <is>
          <t>12 Months Ended</t>
        </is>
      </c>
    </row>
    <row r="2">
      <c r="B2" s="2" t="inlineStr">
        <is>
          <t>Dec. 31, 2019</t>
        </is>
      </c>
      <c r="C2" s="2" t="inlineStr">
        <is>
          <t>Dec. 31, 2018</t>
        </is>
      </c>
    </row>
    <row r="3">
      <c r="A3" s="3" t="inlineStr">
        <is>
          <t>Share-based Payment Arrangement [Abstract]</t>
        </is>
      </c>
    </row>
    <row r="4">
      <c r="A4" s="4" t="inlineStr">
        <is>
          <t>Risk-free interest rate</t>
        </is>
      </c>
      <c r="C4" s="4" t="inlineStr">
        <is>
          <t>2.60%</t>
        </is>
      </c>
    </row>
    <row r="5">
      <c r="A5" s="4" t="inlineStr">
        <is>
          <t>Expected life (in years)</t>
        </is>
      </c>
      <c r="B5" s="4" t="inlineStr">
        <is>
          <t>4 years 9 months 18 days</t>
        </is>
      </c>
    </row>
    <row r="6">
      <c r="A6" s="4" t="inlineStr">
        <is>
          <t>Expected volatility</t>
        </is>
      </c>
      <c r="C6" s="4" t="inlineStr">
        <is>
          <t>41.00%</t>
        </is>
      </c>
    </row>
    <row r="7">
      <c r="A7" s="4" t="inlineStr">
        <is>
          <t>Dividend yield</t>
        </is>
      </c>
      <c r="C7" s="4" t="inlineStr">
        <is>
          <t>0.00%</t>
        </is>
      </c>
    </row>
    <row r="8">
      <c r="A8" s="4" t="inlineStr">
        <is>
          <t>Weighted-average grant date fair value per share (in dollars per share)</t>
        </is>
      </c>
      <c r="C8" s="8" t="n">
        <v>18.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Q2 Holdings, Inc. and its wholly-owned subsidiaries, collectively the Company, is a leading provider of secure, cloud-based digital solutions that transform the ways in which traditional and emerging financial services providers engage with account holders and end users, or End Users. The Company sells its solutions to financial institutions, alternative finance and leasing companies, and financial technology companies. The Company's solutions enable customers to deliver robust suites of digital banking, lending, leasing, and banking as a 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1419</v>
      </c>
      <c r="C4" s="6" t="n">
        <v>2654</v>
      </c>
      <c r="D4" s="6" t="n">
        <v>3692</v>
      </c>
    </row>
    <row r="5">
      <c r="A5" s="4" t="inlineStr">
        <is>
          <t>Granted (in shares)</t>
        </is>
      </c>
      <c r="B5" s="6" t="n">
        <v>0</v>
      </c>
      <c r="C5" s="6" t="n">
        <v>0</v>
      </c>
      <c r="D5" s="6" t="n">
        <v>12</v>
      </c>
    </row>
    <row r="6">
      <c r="A6" s="4" t="inlineStr">
        <is>
          <t>Exercised (in shares)</t>
        </is>
      </c>
      <c r="B6" s="6" t="n">
        <v>-720</v>
      </c>
      <c r="C6" s="6" t="n">
        <v>-1180</v>
      </c>
      <c r="D6" s="6" t="n">
        <v>-1038</v>
      </c>
    </row>
    <row r="7">
      <c r="A7" s="4" t="inlineStr">
        <is>
          <t>Forfeited (in shares)</t>
        </is>
      </c>
      <c r="B7" s="6" t="n">
        <v>-29</v>
      </c>
      <c r="C7" s="6" t="n">
        <v>-55</v>
      </c>
      <c r="D7" s="6" t="n">
        <v>-12</v>
      </c>
    </row>
    <row r="8">
      <c r="A8" s="4" t="inlineStr">
        <is>
          <t>Ending balance (in shares)</t>
        </is>
      </c>
      <c r="B8" s="6" t="n">
        <v>670</v>
      </c>
      <c r="C8" s="6" t="n">
        <v>1419</v>
      </c>
      <c r="D8" s="6" t="n">
        <v>2654</v>
      </c>
    </row>
    <row r="9">
      <c r="A9" s="3" t="inlineStr">
        <is>
          <t>Weighted Average Exercise Price</t>
        </is>
      </c>
    </row>
    <row r="10">
      <c r="A10" s="4" t="inlineStr">
        <is>
          <t>Options outstanding, beginning (in dollars per share)</t>
        </is>
      </c>
      <c r="B10" s="8" t="n">
        <v>23.61</v>
      </c>
      <c r="C10" s="8" t="n">
        <v>19.72</v>
      </c>
      <c r="D10" s="8" t="n">
        <v>17.63</v>
      </c>
    </row>
    <row r="11">
      <c r="A11" s="4" t="inlineStr">
        <is>
          <t>Granted (in dollars per share)</t>
        </is>
      </c>
      <c r="B11" s="6" t="n">
        <v>0</v>
      </c>
      <c r="C11" s="6" t="n">
        <v>0</v>
      </c>
      <c r="D11" s="6" t="n">
        <v>47</v>
      </c>
    </row>
    <row r="12">
      <c r="A12" s="4" t="inlineStr">
        <is>
          <t>Exercised (in dollars per share)</t>
        </is>
      </c>
      <c r="B12" s="11" t="n">
        <v>19.82</v>
      </c>
      <c r="C12" s="11" t="n">
        <v>14.15</v>
      </c>
      <c r="D12" s="11" t="n">
        <v>10.07</v>
      </c>
    </row>
    <row r="13">
      <c r="A13" s="4" t="inlineStr">
        <is>
          <t>Forfeited (in dollars per share)</t>
        </is>
      </c>
      <c r="B13" s="11" t="n">
        <v>29.5</v>
      </c>
      <c r="C13" s="11" t="n">
        <v>39.27</v>
      </c>
      <c r="D13" s="11" t="n">
        <v>27.93</v>
      </c>
    </row>
    <row r="14">
      <c r="A14" s="4" t="inlineStr">
        <is>
          <t>Options outstanding, ending (in dollars per share)</t>
        </is>
      </c>
      <c r="B14" s="8" t="n">
        <v>27.43</v>
      </c>
      <c r="C14" s="8" t="n">
        <v>23.61</v>
      </c>
      <c r="D14" s="8" t="n">
        <v>19.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by Range of Exercise Prices (Details)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f options (in shares) | shares</t>
        </is>
      </c>
      <c r="B4" s="6" t="n">
        <v>670</v>
      </c>
    </row>
    <row r="5">
      <c r="A5" s="4" t="inlineStr">
        <is>
          <t>Options outstanding, weighted average exercise price (in dollars per share)</t>
        </is>
      </c>
      <c r="B5" s="8" t="n">
        <v>27.43</v>
      </c>
    </row>
    <row r="6">
      <c r="A6" s="4" t="inlineStr">
        <is>
          <t>Options outstanding, weighted average remaining contractual life (in years)</t>
        </is>
      </c>
      <c r="B6" s="4" t="inlineStr">
        <is>
          <t>2 years 3 months 18 days</t>
        </is>
      </c>
    </row>
    <row r="7">
      <c r="A7" s="4" t="inlineStr">
        <is>
          <t>Options exercisable, number of options (in shares) | shares</t>
        </is>
      </c>
      <c r="B7" s="6" t="n">
        <v>644</v>
      </c>
    </row>
    <row r="8">
      <c r="A8" s="4" t="inlineStr">
        <is>
          <t>Options exercisable, weighted average exercise price (in dollars per share)</t>
        </is>
      </c>
      <c r="B8" s="8" t="n">
        <v>27.03</v>
      </c>
    </row>
    <row r="9">
      <c r="A9" s="4" t="inlineStr">
        <is>
          <t>Options exercisable, weighted average remaining contractual life (in years)</t>
        </is>
      </c>
      <c r="B9" s="4" t="inlineStr">
        <is>
          <t>2 years 2 months 12 days</t>
        </is>
      </c>
    </row>
    <row r="10">
      <c r="A10" s="4" t="inlineStr">
        <is>
          <t>$1.75 - $7.58</t>
        </is>
      </c>
    </row>
    <row r="11">
      <c r="A11" s="3" t="inlineStr">
        <is>
          <t>Share-based Payment Arrangement, Option, Exercise Price Range [Line Items]</t>
        </is>
      </c>
    </row>
    <row r="12">
      <c r="A12" s="4" t="inlineStr">
        <is>
          <t>Exercise price range, lower range limit (in dollars per share)</t>
        </is>
      </c>
      <c r="B12" s="8" t="n">
        <v>1.75</v>
      </c>
    </row>
    <row r="13">
      <c r="A13" s="4" t="inlineStr">
        <is>
          <t>Exercise price range, upper range limit (in dollars per share)</t>
        </is>
      </c>
      <c r="B13" s="8" t="n">
        <v>7.58</v>
      </c>
    </row>
    <row r="14">
      <c r="A14" s="4" t="inlineStr">
        <is>
          <t>Options outstanding, number of options (in shares) | shares</t>
        </is>
      </c>
      <c r="B14" s="6" t="n">
        <v>37</v>
      </c>
    </row>
    <row r="15">
      <c r="A15" s="4" t="inlineStr">
        <is>
          <t>Options outstanding, weighted average exercise price (in dollars per share)</t>
        </is>
      </c>
      <c r="B15" s="8" t="n">
        <v>2.71</v>
      </c>
    </row>
    <row r="16">
      <c r="A16" s="4" t="inlineStr">
        <is>
          <t>Options outstanding, weighted average remaining contractual life (in years)</t>
        </is>
      </c>
      <c r="B16" s="4" t="inlineStr">
        <is>
          <t>9 months 18 days</t>
        </is>
      </c>
    </row>
    <row r="17">
      <c r="A17" s="4" t="inlineStr">
        <is>
          <t>Options exercisable, number of options (in shares) | shares</t>
        </is>
      </c>
      <c r="B17" s="6" t="n">
        <v>37</v>
      </c>
    </row>
    <row r="18">
      <c r="A18" s="4" t="inlineStr">
        <is>
          <t>Options exercisable, weighted average exercise price (in dollars per share)</t>
        </is>
      </c>
      <c r="B18" s="8" t="n">
        <v>2.71</v>
      </c>
    </row>
    <row r="19">
      <c r="A19" s="4" t="inlineStr">
        <is>
          <t>Options exercisable, weighted average remaining contractual life (in years)</t>
        </is>
      </c>
      <c r="B19" s="4" t="inlineStr">
        <is>
          <t>9 months 18 days</t>
        </is>
      </c>
    </row>
    <row r="20">
      <c r="A20" s="4" t="inlineStr">
        <is>
          <t>$13 - $19.50</t>
        </is>
      </c>
    </row>
    <row r="21">
      <c r="A21" s="3" t="inlineStr">
        <is>
          <t>Share-based Payment Arrangement, Option, Exercise Price Range [Line Items]</t>
        </is>
      </c>
    </row>
    <row r="22">
      <c r="A22" s="4" t="inlineStr">
        <is>
          <t>Exercise price range, lower range limit (in dollars per share)</t>
        </is>
      </c>
      <c r="B22" s="5" t="n">
        <v>13</v>
      </c>
    </row>
    <row r="23">
      <c r="A23" s="4" t="inlineStr">
        <is>
          <t>Exercise price range, upper range limit (in dollars per share)</t>
        </is>
      </c>
      <c r="B23" s="8" t="n">
        <v>19.5</v>
      </c>
    </row>
    <row r="24">
      <c r="A24" s="4" t="inlineStr">
        <is>
          <t>Options outstanding, number of options (in shares) | shares</t>
        </is>
      </c>
      <c r="B24" s="6" t="n">
        <v>167</v>
      </c>
    </row>
    <row r="25">
      <c r="A25" s="4" t="inlineStr">
        <is>
          <t>Options outstanding, weighted average exercise price (in dollars per share)</t>
        </is>
      </c>
      <c r="B25" s="8" t="n">
        <v>15.91</v>
      </c>
    </row>
    <row r="26">
      <c r="A26" s="4" t="inlineStr">
        <is>
          <t>Options outstanding, weighted average remaining contractual life (in years)</t>
        </is>
      </c>
      <c r="B26" s="4" t="inlineStr">
        <is>
          <t>1 year</t>
        </is>
      </c>
    </row>
    <row r="27">
      <c r="A27" s="4" t="inlineStr">
        <is>
          <t>Options exercisable, number of options (in shares) | shares</t>
        </is>
      </c>
      <c r="B27" s="6" t="n">
        <v>167</v>
      </c>
    </row>
    <row r="28">
      <c r="A28" s="4" t="inlineStr">
        <is>
          <t>Options exercisable, weighted average exercise price (in dollars per share)</t>
        </is>
      </c>
      <c r="B28" s="8" t="n">
        <v>15.91</v>
      </c>
    </row>
    <row r="29">
      <c r="A29" s="4" t="inlineStr">
        <is>
          <t>Options exercisable, weighted average remaining contractual life (in years)</t>
        </is>
      </c>
      <c r="B29" s="4" t="inlineStr">
        <is>
          <t>1 year</t>
        </is>
      </c>
    </row>
    <row r="30">
      <c r="A30" s="4" t="inlineStr">
        <is>
          <t>$20.19 - $30.29</t>
        </is>
      </c>
    </row>
    <row r="31">
      <c r="A31" s="3" t="inlineStr">
        <is>
          <t>Share-based Payment Arrangement, Option, Exercise Price Range [Line Items]</t>
        </is>
      </c>
    </row>
    <row r="32">
      <c r="A32" s="4" t="inlineStr">
        <is>
          <t>Exercise price range, lower range limit (in dollars per share)</t>
        </is>
      </c>
      <c r="B32" s="8" t="n">
        <v>20.19</v>
      </c>
    </row>
    <row r="33">
      <c r="A33" s="4" t="inlineStr">
        <is>
          <t>Exercise price range, upper range limit (in dollars per share)</t>
        </is>
      </c>
      <c r="B33" s="8" t="n">
        <v>30.29</v>
      </c>
    </row>
    <row r="34">
      <c r="A34" s="4" t="inlineStr">
        <is>
          <t>Options outstanding, number of options (in shares) | shares</t>
        </is>
      </c>
      <c r="B34" s="6" t="n">
        <v>114</v>
      </c>
    </row>
    <row r="35">
      <c r="A35" s="4" t="inlineStr">
        <is>
          <t>Options outstanding, weighted average exercise price (in dollars per share)</t>
        </is>
      </c>
      <c r="B35" s="8" t="n">
        <v>25.08</v>
      </c>
    </row>
    <row r="36">
      <c r="A36" s="4" t="inlineStr">
        <is>
          <t>Options outstanding, weighted average remaining contractual life (in years)</t>
        </is>
      </c>
      <c r="B36" s="4" t="inlineStr">
        <is>
          <t>1 year 9 months 18 days</t>
        </is>
      </c>
    </row>
    <row r="37">
      <c r="A37" s="4" t="inlineStr">
        <is>
          <t>Options exercisable, number of options (in shares) | shares</t>
        </is>
      </c>
      <c r="B37" s="6" t="n">
        <v>114</v>
      </c>
    </row>
    <row r="38">
      <c r="A38" s="4" t="inlineStr">
        <is>
          <t>Options exercisable, weighted average exercise price (in dollars per share)</t>
        </is>
      </c>
      <c r="B38" s="8" t="n">
        <v>25.08</v>
      </c>
    </row>
    <row r="39">
      <c r="A39" s="4" t="inlineStr">
        <is>
          <t>Options exercisable, weighted average remaining contractual life (in years)</t>
        </is>
      </c>
      <c r="B39" s="4" t="inlineStr">
        <is>
          <t>1 year 9 months 18 days</t>
        </is>
      </c>
    </row>
    <row r="40">
      <c r="A40" s="4" t="inlineStr">
        <is>
          <t>$35.05 - $52.58</t>
        </is>
      </c>
    </row>
    <row r="41">
      <c r="A41" s="3" t="inlineStr">
        <is>
          <t>Share-based Payment Arrangement, Option, Exercise Price Range [Line Items]</t>
        </is>
      </c>
    </row>
    <row r="42">
      <c r="A42" s="4" t="inlineStr">
        <is>
          <t>Exercise price range, lower range limit (in dollars per share)</t>
        </is>
      </c>
      <c r="B42" s="8" t="n">
        <v>35.05</v>
      </c>
    </row>
    <row r="43">
      <c r="A43" s="4" t="inlineStr">
        <is>
          <t>Exercise price range, upper range limit (in dollars per share)</t>
        </is>
      </c>
      <c r="B43" s="8" t="n">
        <v>52.58</v>
      </c>
    </row>
    <row r="44">
      <c r="A44" s="4" t="inlineStr">
        <is>
          <t>Options outstanding, number of options (in shares) | shares</t>
        </is>
      </c>
      <c r="B44" s="6" t="n">
        <v>352</v>
      </c>
    </row>
    <row r="45">
      <c r="A45" s="4" t="inlineStr">
        <is>
          <t>Options outstanding, weighted average exercise price (in dollars per share)</t>
        </is>
      </c>
      <c r="B45" s="8" t="n">
        <v>36.23</v>
      </c>
    </row>
    <row r="46">
      <c r="A46" s="4" t="inlineStr">
        <is>
          <t>Options outstanding, weighted average remaining contractual life (in years)</t>
        </is>
      </c>
      <c r="B46" s="4" t="inlineStr">
        <is>
          <t>3 years 2 months 12 days</t>
        </is>
      </c>
    </row>
    <row r="47">
      <c r="A47" s="4" t="inlineStr">
        <is>
          <t>Options exercisable, number of options (in shares) | shares</t>
        </is>
      </c>
      <c r="B47" s="6" t="n">
        <v>326</v>
      </c>
    </row>
    <row r="48">
      <c r="A48" s="4" t="inlineStr">
        <is>
          <t>Options exercisable, weighted average exercise price (in dollars per share)</t>
        </is>
      </c>
      <c r="B48" s="8" t="n">
        <v>36.13</v>
      </c>
    </row>
    <row r="49">
      <c r="A49" s="4" t="inlineStr">
        <is>
          <t>Options exercisable, weighted average remaining contractual life (in years)</t>
        </is>
      </c>
      <c r="B49" s="4" t="inlineStr">
        <is>
          <t>3 years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and Market Unit Activity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stricted Stock Units (RSUs)</t>
        </is>
      </c>
    </row>
    <row r="4">
      <c r="A4" s="3" t="inlineStr">
        <is>
          <t>Number of Shares</t>
        </is>
      </c>
    </row>
    <row r="5">
      <c r="A5" s="4" t="inlineStr">
        <is>
          <t>Nonvested, beginning (in shares)</t>
        </is>
      </c>
      <c r="B5" s="6" t="n">
        <v>1952</v>
      </c>
      <c r="C5" s="6" t="n">
        <v>1937</v>
      </c>
      <c r="D5" s="6" t="n">
        <v>1680</v>
      </c>
    </row>
    <row r="6">
      <c r="A6" s="4" t="inlineStr">
        <is>
          <t>Granted (in shares)</t>
        </is>
      </c>
      <c r="B6" s="6" t="n">
        <v>772</v>
      </c>
      <c r="C6" s="6" t="n">
        <v>904</v>
      </c>
      <c r="D6" s="6" t="n">
        <v>910</v>
      </c>
    </row>
    <row r="7">
      <c r="A7" s="4" t="inlineStr">
        <is>
          <t>Vested (in shares)</t>
        </is>
      </c>
      <c r="B7" s="6" t="n">
        <v>-752</v>
      </c>
      <c r="C7" s="6" t="n">
        <v>-683</v>
      </c>
      <c r="D7" s="6" t="n">
        <v>-537</v>
      </c>
    </row>
    <row r="8">
      <c r="A8" s="4" t="inlineStr">
        <is>
          <t>Forfeited (in shares)</t>
        </is>
      </c>
      <c r="B8" s="6" t="n">
        <v>-215</v>
      </c>
      <c r="C8" s="6" t="n">
        <v>-206</v>
      </c>
      <c r="D8" s="6" t="n">
        <v>-116</v>
      </c>
    </row>
    <row r="9">
      <c r="A9" s="4" t="inlineStr">
        <is>
          <t>Nonvested, ending (in shares)</t>
        </is>
      </c>
      <c r="B9" s="6" t="n">
        <v>1757</v>
      </c>
      <c r="C9" s="6" t="n">
        <v>1952</v>
      </c>
      <c r="D9" s="6" t="n">
        <v>1937</v>
      </c>
    </row>
    <row r="10">
      <c r="A10" s="3" t="inlineStr">
        <is>
          <t>Weighted Average Grant Date Fair Value</t>
        </is>
      </c>
    </row>
    <row r="11">
      <c r="A11" s="4" t="inlineStr">
        <is>
          <t>Nonvested, beginning (in dollars per share)</t>
        </is>
      </c>
      <c r="B11" s="8" t="n">
        <v>70.73999999999999</v>
      </c>
      <c r="C11" s="8" t="n">
        <v>58.86</v>
      </c>
      <c r="D11" s="8" t="n">
        <v>43.5</v>
      </c>
      <c r="E11" s="8" t="n">
        <v>32.65</v>
      </c>
    </row>
    <row r="12">
      <c r="A12" s="4" t="inlineStr">
        <is>
          <t>Granted (in dollars per share)</t>
        </is>
      </c>
      <c r="B12" s="11" t="n">
        <v>82.51000000000001</v>
      </c>
      <c r="C12" s="11" t="n">
        <v>74.75</v>
      </c>
      <c r="D12" s="11" t="n">
        <v>55.6</v>
      </c>
    </row>
    <row r="13">
      <c r="A13" s="4" t="inlineStr">
        <is>
          <t>Vested (in dollars per share)</t>
        </is>
      </c>
      <c r="B13" s="11" t="n">
        <v>54.77</v>
      </c>
      <c r="C13" s="11" t="n">
        <v>39.1</v>
      </c>
      <c r="D13" s="11" t="n">
        <v>31.68</v>
      </c>
    </row>
    <row r="14">
      <c r="A14" s="4" t="inlineStr">
        <is>
          <t>Forfeited (in dollars per share)</t>
        </is>
      </c>
      <c r="B14" s="11" t="n">
        <v>61.02</v>
      </c>
      <c r="C14" s="11" t="n">
        <v>49.54</v>
      </c>
      <c r="D14" s="11" t="n">
        <v>35.96</v>
      </c>
    </row>
    <row r="15">
      <c r="A15" s="4" t="inlineStr">
        <is>
          <t>Nonvested, ending (in dollars per share)</t>
        </is>
      </c>
      <c r="B15" s="8" t="n">
        <v>70.73999999999999</v>
      </c>
      <c r="C15" s="8" t="n">
        <v>58.86</v>
      </c>
      <c r="D15" s="8" t="n">
        <v>43.5</v>
      </c>
    </row>
    <row r="16">
      <c r="A16" s="4" t="inlineStr">
        <is>
          <t>Market Stock Units</t>
        </is>
      </c>
    </row>
    <row r="17">
      <c r="A17" s="3" t="inlineStr">
        <is>
          <t>Number of Shares</t>
        </is>
      </c>
    </row>
    <row r="18">
      <c r="A18" s="4" t="inlineStr">
        <is>
          <t>Nonvested, beginning (in shares)</t>
        </is>
      </c>
      <c r="B18" s="6" t="n">
        <v>434</v>
      </c>
      <c r="C18" s="6" t="n">
        <v>260</v>
      </c>
      <c r="D18" s="6" t="n">
        <v>0</v>
      </c>
    </row>
    <row r="19">
      <c r="A19" s="4" t="inlineStr">
        <is>
          <t>Granted (in shares)</t>
        </is>
      </c>
      <c r="B19" s="6" t="n">
        <v>148</v>
      </c>
      <c r="C19" s="6" t="n">
        <v>264</v>
      </c>
      <c r="D19" s="6" t="n">
        <v>260</v>
      </c>
    </row>
    <row r="20">
      <c r="A20" s="4" t="inlineStr">
        <is>
          <t>Vested (in shares)</t>
        </is>
      </c>
      <c r="B20" s="6" t="n">
        <v>-164</v>
      </c>
      <c r="C20" s="6" t="n">
        <v>-87</v>
      </c>
      <c r="D20" s="6" t="n">
        <v>0</v>
      </c>
    </row>
    <row r="21">
      <c r="A21" s="4" t="inlineStr">
        <is>
          <t>Forfeited (in shares)</t>
        </is>
      </c>
      <c r="B21" s="6" t="n">
        <v>-48</v>
      </c>
      <c r="C21" s="6" t="n">
        <v>-3</v>
      </c>
      <c r="D21" s="6" t="n">
        <v>0</v>
      </c>
    </row>
    <row r="22">
      <c r="A22" s="4" t="inlineStr">
        <is>
          <t>Nonvested, ending (in shares)</t>
        </is>
      </c>
      <c r="B22" s="6" t="n">
        <v>370</v>
      </c>
      <c r="C22" s="6" t="n">
        <v>434</v>
      </c>
      <c r="D22" s="6" t="n">
        <v>260</v>
      </c>
    </row>
    <row r="23">
      <c r="A23" s="3" t="inlineStr">
        <is>
          <t>Weighted Average Grant Date Fair Value</t>
        </is>
      </c>
    </row>
    <row r="24">
      <c r="A24" s="4" t="inlineStr">
        <is>
          <t>Nonvested, beginning (in dollars per share)</t>
        </is>
      </c>
      <c r="B24" s="8" t="n">
        <v>35.67</v>
      </c>
      <c r="C24" s="8" t="n">
        <v>28.85</v>
      </c>
      <c r="D24" s="8" t="n">
        <v>21.98</v>
      </c>
      <c r="E24" s="5" t="n">
        <v>0</v>
      </c>
    </row>
    <row r="25">
      <c r="A25" s="4" t="inlineStr">
        <is>
          <t>Granted (in dollars per share)</t>
        </is>
      </c>
      <c r="B25" s="11" t="n">
        <v>32.85</v>
      </c>
      <c r="C25" s="11" t="n">
        <v>30.31</v>
      </c>
      <c r="D25" s="11" t="n">
        <v>21.98</v>
      </c>
    </row>
    <row r="26">
      <c r="A26" s="4" t="inlineStr">
        <is>
          <t>Vested (in dollars per share)</t>
        </is>
      </c>
      <c r="B26" s="11" t="n">
        <v>15.71</v>
      </c>
      <c r="C26" s="11" t="n">
        <v>12.76</v>
      </c>
      <c r="D26" s="6" t="n">
        <v>0</v>
      </c>
    </row>
    <row r="27">
      <c r="A27" s="4" t="inlineStr">
        <is>
          <t>Forfeited (in dollars per share)</t>
        </is>
      </c>
      <c r="B27" s="11" t="n">
        <v>33.46</v>
      </c>
      <c r="C27" s="11" t="n">
        <v>26.34</v>
      </c>
      <c r="D27" s="6" t="n">
        <v>0</v>
      </c>
    </row>
    <row r="28">
      <c r="A28" s="4" t="inlineStr">
        <is>
          <t>Nonvested, ending (in dollars per share)</t>
        </is>
      </c>
      <c r="B28" s="8" t="n">
        <v>35.67</v>
      </c>
      <c r="C28" s="8" t="n">
        <v>28.85</v>
      </c>
      <c r="D28" s="8" t="n">
        <v>21.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Monte Carlo Simulation For Market Stock Units Grant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D4" s="4" t="inlineStr">
        <is>
          <t>0.00%</t>
        </is>
      </c>
    </row>
    <row r="5">
      <c r="A5" s="4" t="inlineStr">
        <is>
          <t>Longest remaining performance period (in years)</t>
        </is>
      </c>
      <c r="C5" s="4" t="inlineStr">
        <is>
          <t>4 years 9 months 18 days</t>
        </is>
      </c>
    </row>
    <row r="6">
      <c r="A6" s="4" t="inlineStr">
        <is>
          <t>Market Stock Units</t>
        </is>
      </c>
    </row>
    <row r="7">
      <c r="A7" s="3" t="inlineStr">
        <is>
          <t>Share-based Compensation Arrangement by Share-based Payment Award [Line Items]</t>
        </is>
      </c>
    </row>
    <row r="8">
      <c r="A8" s="4" t="inlineStr">
        <is>
          <t>Volatility, minimum</t>
        </is>
      </c>
      <c r="B8" s="4" t="inlineStr">
        <is>
          <t>31.30%</t>
        </is>
      </c>
      <c r="C8" s="4" t="inlineStr">
        <is>
          <t>30.70%</t>
        </is>
      </c>
      <c r="D8" s="4" t="inlineStr">
        <is>
          <t>34.50%</t>
        </is>
      </c>
    </row>
    <row r="9">
      <c r="A9" s="4" t="inlineStr">
        <is>
          <t>Volatility, maximum</t>
        </is>
      </c>
      <c r="B9" s="4" t="inlineStr">
        <is>
          <t>42.80%</t>
        </is>
      </c>
      <c r="C9" s="4" t="inlineStr">
        <is>
          <t>31.30%</t>
        </is>
      </c>
      <c r="D9" s="4" t="inlineStr">
        <is>
          <t>36.60%</t>
        </is>
      </c>
    </row>
    <row r="10">
      <c r="A10" s="4" t="inlineStr">
        <is>
          <t>Risk-free interest rate, minimum</t>
        </is>
      </c>
      <c r="B10" s="4" t="inlineStr">
        <is>
          <t>0.20%</t>
        </is>
      </c>
      <c r="C10" s="4" t="inlineStr">
        <is>
          <t>1.60%</t>
        </is>
      </c>
      <c r="D10" s="4" t="inlineStr">
        <is>
          <t>2.40%</t>
        </is>
      </c>
    </row>
    <row r="11">
      <c r="A11" s="4" t="inlineStr">
        <is>
          <t>Risk-free interest rate, maximum</t>
        </is>
      </c>
      <c r="B11" s="4" t="inlineStr">
        <is>
          <t>0.60%</t>
        </is>
      </c>
      <c r="C11" s="4" t="inlineStr">
        <is>
          <t>2.40%</t>
        </is>
      </c>
      <c r="D11" s="4" t="inlineStr">
        <is>
          <t>2.80%</t>
        </is>
      </c>
    </row>
    <row r="12">
      <c r="A12" s="4" t="inlineStr">
        <is>
          <t>Dividend yield</t>
        </is>
      </c>
      <c r="B12" s="4" t="inlineStr">
        <is>
          <t>0.00%</t>
        </is>
      </c>
      <c r="C12" s="4" t="inlineStr">
        <is>
          <t>0.00%</t>
        </is>
      </c>
      <c r="D12" s="4" t="inlineStr">
        <is>
          <t>0.00%</t>
        </is>
      </c>
    </row>
    <row r="13">
      <c r="A13" s="4" t="inlineStr">
        <is>
          <t>Longest remaining performance period (in years)</t>
        </is>
      </c>
      <c r="B13" s="4" t="inlineStr">
        <is>
          <t>3 years</t>
        </is>
      </c>
      <c r="C13" s="4" t="inlineStr">
        <is>
          <t>3 years</t>
        </is>
      </c>
      <c r="D13"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vision for Income Taxes - Components of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Before Taxes [Line Items]</t>
        </is>
      </c>
    </row>
    <row r="4">
      <c r="A4" s="4" t="inlineStr">
        <is>
          <t>Loss before income taxes</t>
        </is>
      </c>
      <c r="B4" s="5" t="n">
        <v>-37026</v>
      </c>
      <c r="C4" s="5" t="n">
        <v>-26604</v>
      </c>
      <c r="D4" s="5" t="n">
        <v>-38906</v>
      </c>
      <c r="E4" s="5" t="n">
        <v>-33668</v>
      </c>
      <c r="F4" s="5" t="n">
        <v>-27846</v>
      </c>
      <c r="G4" s="5" t="n">
        <v>-18600</v>
      </c>
      <c r="H4" s="5" t="n">
        <v>-17568</v>
      </c>
      <c r="I4" s="5" t="n">
        <v>-19350</v>
      </c>
      <c r="J4" s="5" t="n">
        <v>-136204</v>
      </c>
      <c r="K4" s="5" t="n">
        <v>-83364</v>
      </c>
      <c r="L4" s="5" t="n">
        <v>-39200</v>
      </c>
    </row>
    <row r="5">
      <c r="A5" s="4" t="inlineStr">
        <is>
          <t>U.S.</t>
        </is>
      </c>
    </row>
    <row r="6">
      <c r="A6" s="3" t="inlineStr">
        <is>
          <t>Income (Loss) Before Taxes [Line Items]</t>
        </is>
      </c>
    </row>
    <row r="7">
      <c r="A7" s="4" t="inlineStr">
        <is>
          <t>Loss before income taxes</t>
        </is>
      </c>
      <c r="J7" s="6" t="n">
        <v>-138119</v>
      </c>
      <c r="K7" s="6" t="n">
        <v>-85325</v>
      </c>
    </row>
    <row r="8">
      <c r="A8" s="4" t="inlineStr">
        <is>
          <t>Non-U.S.</t>
        </is>
      </c>
    </row>
    <row r="9">
      <c r="A9" s="3" t="inlineStr">
        <is>
          <t>Income (Loss) Before Taxes [Line Items]</t>
        </is>
      </c>
    </row>
    <row r="10">
      <c r="A10" s="4" t="inlineStr">
        <is>
          <t>Loss before income taxes</t>
        </is>
      </c>
      <c r="J10" s="5" t="n">
        <v>1915</v>
      </c>
      <c r="K10" s="5" t="n">
        <v>196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vision for Income Taxes - Components of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es:</t>
        </is>
      </c>
    </row>
    <row r="4">
      <c r="A4" s="4" t="inlineStr">
        <is>
          <t>Foreign</t>
        </is>
      </c>
      <c r="J4" s="5" t="n">
        <v>-104</v>
      </c>
      <c r="K4" s="5" t="n">
        <v>918</v>
      </c>
      <c r="L4" s="5" t="n">
        <v>83</v>
      </c>
    </row>
    <row r="5">
      <c r="A5" s="4" t="inlineStr">
        <is>
          <t>State</t>
        </is>
      </c>
      <c r="J5" s="6" t="n">
        <v>240</v>
      </c>
      <c r="K5" s="6" t="n">
        <v>101</v>
      </c>
      <c r="L5" s="6" t="n">
        <v>69</v>
      </c>
    </row>
    <row r="6">
      <c r="A6" s="4" t="inlineStr">
        <is>
          <t>Total current taxes</t>
        </is>
      </c>
      <c r="J6" s="6" t="n">
        <v>136</v>
      </c>
      <c r="K6" s="6" t="n">
        <v>1019</v>
      </c>
      <c r="L6" s="6" t="n">
        <v>152</v>
      </c>
    </row>
    <row r="7">
      <c r="A7" s="3" t="inlineStr">
        <is>
          <t>Deferred taxes:</t>
        </is>
      </c>
    </row>
    <row r="8">
      <c r="A8" s="4" t="inlineStr">
        <is>
          <t>Federal</t>
        </is>
      </c>
      <c r="J8" s="6" t="n">
        <v>508</v>
      </c>
      <c r="K8" s="6" t="n">
        <v>129</v>
      </c>
      <c r="L8" s="6" t="n">
        <v>-305</v>
      </c>
    </row>
    <row r="9">
      <c r="A9" s="4" t="inlineStr">
        <is>
          <t>Change in valuation allowance - acquisitions</t>
        </is>
      </c>
      <c r="J9" s="6" t="n">
        <v>0</v>
      </c>
      <c r="K9" s="6" t="n">
        <v>-14994</v>
      </c>
      <c r="L9" s="6" t="n">
        <v>-2970</v>
      </c>
    </row>
    <row r="10">
      <c r="A10" s="4" t="inlineStr">
        <is>
          <t>Foreign</t>
        </is>
      </c>
      <c r="J10" s="6" t="n">
        <v>180</v>
      </c>
      <c r="K10" s="6" t="n">
        <v>-113</v>
      </c>
      <c r="L10" s="6" t="n">
        <v>-2</v>
      </c>
    </row>
    <row r="11">
      <c r="A11" s="4" t="inlineStr">
        <is>
          <t>State</t>
        </is>
      </c>
      <c r="J11" s="6" t="n">
        <v>592</v>
      </c>
      <c r="K11" s="6" t="n">
        <v>1472</v>
      </c>
      <c r="L11" s="6" t="n">
        <v>-678</v>
      </c>
    </row>
    <row r="12">
      <c r="A12" s="4" t="inlineStr">
        <is>
          <t>Total deferred taxes</t>
        </is>
      </c>
      <c r="J12" s="6" t="n">
        <v>1280</v>
      </c>
      <c r="K12" s="6" t="n">
        <v>-13506</v>
      </c>
      <c r="L12" s="6" t="n">
        <v>-3955</v>
      </c>
    </row>
    <row r="13">
      <c r="A13" s="4" t="inlineStr">
        <is>
          <t>(Benefit from) provision for income taxes</t>
        </is>
      </c>
      <c r="B13" s="5" t="n">
        <v>795</v>
      </c>
      <c r="C13" s="5" t="n">
        <v>116</v>
      </c>
      <c r="D13" s="5" t="n">
        <v>65</v>
      </c>
      <c r="E13" s="5" t="n">
        <v>440</v>
      </c>
      <c r="F13" s="5" t="n">
        <v>-12180</v>
      </c>
      <c r="G13" s="5" t="n">
        <v>-31</v>
      </c>
      <c r="H13" s="5" t="n">
        <v>-237</v>
      </c>
      <c r="I13" s="5" t="n">
        <v>-39</v>
      </c>
      <c r="J13" s="5" t="n">
        <v>1416</v>
      </c>
      <c r="K13" s="5" t="n">
        <v>-12487</v>
      </c>
      <c r="L13" s="5" t="n">
        <v>-380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rease (decrease) in valuation allowance</t>
        </is>
      </c>
      <c r="B4" s="5" t="n">
        <v>48500</v>
      </c>
    </row>
    <row r="5">
      <c r="A5" s="4" t="inlineStr">
        <is>
          <t>Undistributed earnings of foreign subsidiaries</t>
        </is>
      </c>
      <c r="B5" s="6" t="n">
        <v>2200</v>
      </c>
    </row>
    <row r="6">
      <c r="A6" s="4" t="inlineStr">
        <is>
          <t>Unrecognized tax benefits</t>
        </is>
      </c>
      <c r="B6" s="6" t="n">
        <v>358</v>
      </c>
      <c r="C6" s="5" t="n">
        <v>10738</v>
      </c>
      <c r="D6" s="5" t="n">
        <v>293</v>
      </c>
    </row>
    <row r="7">
      <c r="A7" s="4" t="inlineStr">
        <is>
          <t>Unrecognized tax benefits that impact annual effective tax rate</t>
        </is>
      </c>
      <c r="B7" s="6" t="n">
        <v>400</v>
      </c>
    </row>
    <row r="8">
      <c r="A8" s="4" t="inlineStr">
        <is>
          <t>Accrued interest</t>
        </is>
      </c>
      <c r="B8" s="6" t="n">
        <v>30</v>
      </c>
    </row>
    <row r="9">
      <c r="A9" s="4" t="inlineStr">
        <is>
          <t>Amount of unrecognized tax benefits reasonably possible to be resolved in next twelve months</t>
        </is>
      </c>
      <c r="B9" s="6" t="n">
        <v>400</v>
      </c>
    </row>
    <row r="10">
      <c r="A10" s="4" t="inlineStr">
        <is>
          <t>Unrecognized tax benefit reversed</t>
        </is>
      </c>
      <c r="B10" s="6" t="n">
        <v>10000</v>
      </c>
    </row>
    <row r="11">
      <c r="A11" s="4" t="inlineStr">
        <is>
          <t>Federal</t>
        </is>
      </c>
    </row>
    <row r="12">
      <c r="A12" s="3" t="inlineStr">
        <is>
          <t>Operating Loss Carryforwards [Line Items]</t>
        </is>
      </c>
    </row>
    <row r="13">
      <c r="A13" s="4" t="inlineStr">
        <is>
          <t>Net operating loss carryforwards</t>
        </is>
      </c>
      <c r="B13" s="6" t="n">
        <v>536500</v>
      </c>
      <c r="C13" s="6" t="n">
        <v>415200</v>
      </c>
    </row>
    <row r="14">
      <c r="A14" s="4" t="inlineStr">
        <is>
          <t>Federal | Research Tax Credit Carryforward</t>
        </is>
      </c>
    </row>
    <row r="15">
      <c r="A15" s="3" t="inlineStr">
        <is>
          <t>Operating Loss Carryforwards [Line Items]</t>
        </is>
      </c>
    </row>
    <row r="16">
      <c r="A16" s="4" t="inlineStr">
        <is>
          <t>Tax credits</t>
        </is>
      </c>
      <c r="B16" s="6" t="n">
        <v>8200</v>
      </c>
      <c r="C16" s="6" t="n">
        <v>8100</v>
      </c>
    </row>
    <row r="17">
      <c r="A17" s="4" t="inlineStr">
        <is>
          <t>State</t>
        </is>
      </c>
    </row>
    <row r="18">
      <c r="A18" s="3" t="inlineStr">
        <is>
          <t>Operating Loss Carryforwards [Line Items]</t>
        </is>
      </c>
    </row>
    <row r="19">
      <c r="A19" s="4" t="inlineStr">
        <is>
          <t>Tax credits</t>
        </is>
      </c>
      <c r="B19" s="5" t="n">
        <v>2200</v>
      </c>
      <c r="C19" s="5" t="n">
        <v>24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ignificant Components of Deferred Taxes (Details) - USD ($) $ in Thousands</t>
        </is>
      </c>
      <c r="B1" s="2" t="inlineStr">
        <is>
          <t>Dec. 31, 2020</t>
        </is>
      </c>
      <c r="C1" s="2" t="inlineStr">
        <is>
          <t>Dec. 31, 2019</t>
        </is>
      </c>
    </row>
    <row r="2">
      <c r="A2" s="3" t="inlineStr">
        <is>
          <t>Deferred tax assets:</t>
        </is>
      </c>
    </row>
    <row r="3">
      <c r="A3" s="4" t="inlineStr">
        <is>
          <t>NOL and credit carryforwards</t>
        </is>
      </c>
      <c r="B3" s="5" t="n">
        <v>140897</v>
      </c>
      <c r="C3" s="5" t="n">
        <v>109610</v>
      </c>
    </row>
    <row r="4">
      <c r="A4" s="4" t="inlineStr">
        <is>
          <t>Deferred revenue</t>
        </is>
      </c>
      <c r="B4" s="6" t="n">
        <v>14197</v>
      </c>
      <c r="C4" s="6" t="n">
        <v>10082</v>
      </c>
    </row>
    <row r="5">
      <c r="A5" s="4" t="inlineStr">
        <is>
          <t>Accrued expenses and other</t>
        </is>
      </c>
      <c r="B5" s="6" t="n">
        <v>8254</v>
      </c>
      <c r="C5" s="6" t="n">
        <v>2596</v>
      </c>
    </row>
    <row r="6">
      <c r="A6" s="4" t="inlineStr">
        <is>
          <t>Stock-based compensation</t>
        </is>
      </c>
      <c r="B6" s="6" t="n">
        <v>6087</v>
      </c>
      <c r="C6" s="6" t="n">
        <v>5894</v>
      </c>
    </row>
    <row r="7">
      <c r="A7" s="4" t="inlineStr">
        <is>
          <t>Lease liabilities</t>
        </is>
      </c>
      <c r="B7" s="6" t="n">
        <v>10668</v>
      </c>
      <c r="C7" s="6" t="n">
        <v>10778</v>
      </c>
    </row>
    <row r="8">
      <c r="A8" s="4" t="inlineStr">
        <is>
          <t>Interest expense carryforwards</t>
        </is>
      </c>
      <c r="B8" s="6" t="n">
        <v>13550</v>
      </c>
      <c r="C8" s="6" t="n">
        <v>619</v>
      </c>
    </row>
    <row r="9">
      <c r="A9" s="4" t="inlineStr">
        <is>
          <t>Convertible debt hedge</t>
        </is>
      </c>
      <c r="B9" s="6" t="n">
        <v>19518</v>
      </c>
      <c r="C9" s="6" t="n">
        <v>9932</v>
      </c>
    </row>
    <row r="10">
      <c r="A10" s="4" t="inlineStr">
        <is>
          <t>Total deferred tax assets</t>
        </is>
      </c>
      <c r="B10" s="6" t="n">
        <v>213171</v>
      </c>
      <c r="C10" s="6" t="n">
        <v>149511</v>
      </c>
    </row>
    <row r="11">
      <c r="A11" s="3" t="inlineStr">
        <is>
          <t>Deferred tax liabilities:</t>
        </is>
      </c>
    </row>
    <row r="12">
      <c r="A12" s="4" t="inlineStr">
        <is>
          <t>Deferred expenses</t>
        </is>
      </c>
      <c r="B12" s="6" t="n">
        <v>-12667</v>
      </c>
      <c r="C12" s="6" t="n">
        <v>-10264</v>
      </c>
    </row>
    <row r="13">
      <c r="A13" s="4" t="inlineStr">
        <is>
          <t>Convertible debt</t>
        </is>
      </c>
      <c r="B13" s="6" t="n">
        <v>-36044</v>
      </c>
      <c r="C13" s="6" t="n">
        <v>-27115</v>
      </c>
    </row>
    <row r="14">
      <c r="A14" s="4" t="inlineStr">
        <is>
          <t>Depreciation and amortization</t>
        </is>
      </c>
      <c r="B14" s="6" t="n">
        <v>-29675</v>
      </c>
      <c r="C14" s="6" t="n">
        <v>-31610</v>
      </c>
    </row>
    <row r="15">
      <c r="A15" s="4" t="inlineStr">
        <is>
          <t>Capitalized software</t>
        </is>
      </c>
      <c r="B15" s="6" t="n">
        <v>-538</v>
      </c>
      <c r="C15" s="6" t="n">
        <v>-490</v>
      </c>
    </row>
    <row r="16">
      <c r="A16" s="4" t="inlineStr">
        <is>
          <t>Right of use assets</t>
        </is>
      </c>
      <c r="B16" s="6" t="n">
        <v>-8478</v>
      </c>
      <c r="C16" s="6" t="n">
        <v>8400</v>
      </c>
    </row>
    <row r="17">
      <c r="A17" s="4" t="inlineStr">
        <is>
          <t>Total deferred tax liabilities</t>
        </is>
      </c>
      <c r="B17" s="6" t="n">
        <v>-87402</v>
      </c>
      <c r="C17" s="6" t="n">
        <v>-77879</v>
      </c>
    </row>
    <row r="18">
      <c r="A18" s="4" t="inlineStr">
        <is>
          <t>Deferred tax assets less tax liabilities</t>
        </is>
      </c>
      <c r="B18" s="6" t="n">
        <v>125769</v>
      </c>
      <c r="C18" s="6" t="n">
        <v>71632</v>
      </c>
    </row>
    <row r="19">
      <c r="A19" s="4" t="inlineStr">
        <is>
          <t>Less: valuation allowance</t>
        </is>
      </c>
      <c r="B19" s="6" t="n">
        <v>-127362</v>
      </c>
      <c r="C19" s="6" t="n">
        <v>-71945</v>
      </c>
    </row>
    <row r="20">
      <c r="A20" s="4" t="inlineStr">
        <is>
          <t>Net deferred tax liability</t>
        </is>
      </c>
      <c r="B20" s="5" t="n">
        <v>-1593</v>
      </c>
      <c r="C20" s="5" t="n">
        <v>-3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 for 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U.S. statutory rate</t>
        </is>
      </c>
      <c r="B4" s="4" t="inlineStr">
        <is>
          <t>21.00%</t>
        </is>
      </c>
      <c r="C4" s="4" t="inlineStr">
        <is>
          <t>21.00%</t>
        </is>
      </c>
      <c r="D4" s="4" t="inlineStr">
        <is>
          <t>21.00%</t>
        </is>
      </c>
    </row>
    <row r="5">
      <c r="A5" s="4" t="inlineStr">
        <is>
          <t>Increase in deferred tax valuation allowance</t>
        </is>
      </c>
      <c r="B5" s="4" t="inlineStr">
        <is>
          <t>(35.80%)</t>
        </is>
      </c>
      <c r="C5" s="4" t="inlineStr">
        <is>
          <t>(50.60%)</t>
        </is>
      </c>
      <c r="D5" s="4" t="inlineStr">
        <is>
          <t>(50.60%)</t>
        </is>
      </c>
    </row>
    <row r="6">
      <c r="A6" s="4" t="inlineStr">
        <is>
          <t>Stock compensation</t>
        </is>
      </c>
      <c r="B6" s="4" t="inlineStr">
        <is>
          <t>11.40%</t>
        </is>
      </c>
      <c r="C6" s="4" t="inlineStr">
        <is>
          <t>20.70%</t>
        </is>
      </c>
      <c r="D6" s="4" t="inlineStr">
        <is>
          <t>21.90%</t>
        </is>
      </c>
    </row>
    <row r="7">
      <c r="A7" s="4" t="inlineStr">
        <is>
          <t>Acquisitions</t>
        </is>
      </c>
      <c r="B7" s="4" t="inlineStr">
        <is>
          <t>(0.60%)</t>
        </is>
      </c>
      <c r="C7" s="4" t="inlineStr">
        <is>
          <t>15.80%</t>
        </is>
      </c>
      <c r="D7" s="4" t="inlineStr">
        <is>
          <t>5.90%</t>
        </is>
      </c>
    </row>
    <row r="8">
      <c r="A8" s="4" t="inlineStr">
        <is>
          <t>R&amp;D credit</t>
        </is>
      </c>
      <c r="B8" s="4" t="inlineStr">
        <is>
          <t>0.10%</t>
        </is>
      </c>
      <c r="C8" s="4" t="inlineStr">
        <is>
          <t>4.80%</t>
        </is>
      </c>
      <c r="D8" s="4" t="inlineStr">
        <is>
          <t>5.00%</t>
        </is>
      </c>
    </row>
    <row r="9">
      <c r="A9" s="4" t="inlineStr">
        <is>
          <t>State taxes, net of federal benefit</t>
        </is>
      </c>
      <c r="B9" s="4" t="inlineStr">
        <is>
          <t>4.60%</t>
        </is>
      </c>
      <c r="C9" s="4" t="inlineStr">
        <is>
          <t>7.10%</t>
        </is>
      </c>
      <c r="D9" s="4" t="inlineStr">
        <is>
          <t>7.60%</t>
        </is>
      </c>
    </row>
    <row r="10">
      <c r="A10" s="4" t="inlineStr">
        <is>
          <t>Executive compensation</t>
        </is>
      </c>
      <c r="B10" s="4" t="inlineStr">
        <is>
          <t>(2.50%)</t>
        </is>
      </c>
      <c r="C10" s="4" t="inlineStr">
        <is>
          <t>(3.30%)</t>
        </is>
      </c>
      <c r="D10" s="4" t="inlineStr">
        <is>
          <t>(0.30%)</t>
        </is>
      </c>
    </row>
    <row r="11">
      <c r="A11" s="4" t="inlineStr">
        <is>
          <t>Other permanent items</t>
        </is>
      </c>
      <c r="B11" s="4" t="inlineStr">
        <is>
          <t>0.90%</t>
        </is>
      </c>
      <c r="C11" s="4" t="inlineStr">
        <is>
          <t>(0.40%)</t>
        </is>
      </c>
      <c r="D11" s="4" t="inlineStr">
        <is>
          <t>(0.80%)</t>
        </is>
      </c>
    </row>
    <row r="12">
      <c r="A12" s="4" t="inlineStr">
        <is>
          <t>Income tax benefit (provision) effective rate</t>
        </is>
      </c>
      <c r="B12" s="4" t="inlineStr">
        <is>
          <t>(0.90%)</t>
        </is>
      </c>
      <c r="C12" s="4" t="inlineStr">
        <is>
          <t>15.10%</t>
        </is>
      </c>
      <c r="D12" s="4" t="inlineStr">
        <is>
          <t>9.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10738</v>
      </c>
      <c r="C4" s="5" t="n">
        <v>293</v>
      </c>
    </row>
    <row r="5">
      <c r="A5" s="4" t="inlineStr">
        <is>
          <t>Gross increase related to prior year positions</t>
        </is>
      </c>
      <c r="B5" s="6" t="n">
        <v>-10460</v>
      </c>
    </row>
    <row r="6">
      <c r="A6" s="4" t="inlineStr">
        <is>
          <t>Gross increase related to prior year positions</t>
        </is>
      </c>
      <c r="C6" s="6" t="n">
        <v>396</v>
      </c>
    </row>
    <row r="7">
      <c r="A7" s="4" t="inlineStr">
        <is>
          <t>Gross increase related to current year positions</t>
        </is>
      </c>
      <c r="B7" s="6" t="n">
        <v>80</v>
      </c>
      <c r="C7" s="6" t="n">
        <v>10049</v>
      </c>
    </row>
    <row r="8">
      <c r="A8" s="4" t="inlineStr">
        <is>
          <t>Unrecognized tax benefits, ending balance</t>
        </is>
      </c>
      <c r="B8" s="5" t="n">
        <v>358</v>
      </c>
      <c r="C8" s="5" t="n">
        <v>107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se consolidated financial statements have been prepared in accordance with accounting principles generally accepted in the United States, or GAAP, and Securities and Exchange Commission, or SEC, requirements. The consolidated financial statements include the accounts of Q2 Holdings, Inc. and its direct and indirect wholly-owned subsidiaries. All intercompany accounts and transactions have been eliminated in consolidation. Effective January 1, 2018 the Company adopted the requirements of Accounting Standards Update, or ASU, No. 2014-09 "Revenue from Contracts with Customers (Topic 606)," or the new revenue standard, effective January 1, 2019 the Company adopted the requirements of ASU No. 2016-02, "Leases (Topic 842)," and effective January 1, 2020, the Company adopted the requirements of ASU No. 2017-04 "Intangibles - Goodwill and Other (Topic 350): Simplifying the Test for Goodwill Impairment," and ASU No. 2016-13 "Financial Instruments - Credit Losses (Topic 326)." All amounts and disclosures set forth in this Form 10-K have been updated to comply with the new standards.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estimate of credit losses;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or bank guarantees issued in place of security deposits for the Company's corporate headquarters and various other leases. Investments Investments typically include U.S. government securitie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years ended December 31, 2020, 2019 and 2018. No individual customer accounted for 10% or more of accounts receivable, net, as of December 31, 2020 and 2019. Contract Balances 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Under ASU 2016-13, the Company analyzes the contract asset portfolio for significant risks by considering historical collection experience and forecasting future collectability to determine the amount of revenues that will ultimately be collected from its customers. This estimate is analyzed quarterly and adjusted as necessary. Identified risks pertaining to the Company's contract assets include the customer type. Future collectability is contingent upon current and anticipated macroeconomic conditions that could impact the Company's customers such as unemployment, inflation and regulation matters. Additionally, specific allowance amounts may be established to record the appropriate provision for customers that have a higher probability of default. Adoption of ASU 2016-13 resulted in recording an aggregate allowance reserve related to the Company's contract asset of $0.1 million as of January 1, 2020. The Company has provisioned $0.2 million for expected losses for the year ended December 31, 2020, of which zero has been written off and charged against the allowance as of December 31, 2020. During the fourth quarter of 2020 the Company recognized a $2.9 million impairment related to the restructuring of a contract with a FinTech customer. The Company has increased its reserve during 2020 due to the anticipated impact of the COVID-19 pandemic. There are no comparable recent events that provide guidance as to the potential impact of the COVID-19 global pandemic. As a result, the potential impact of the pandemic is highly uncertain and subject to change. The Company does not yet know the full extent of the impact of the COVID-19 pandemic on the Company's business operations or the global economy as a whole, however, the impact will likely have an adverse effect on the Company's customers and inherently the related contract assets. The allowance for credit losses related to contract assets was $0.3 million and zero as of December 31, 2020 and 2019, respectively.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2.1 million and $4.3 million were included in the accounts receivable balance as of December 31, 2020 and 2019, respectively. The Company assesses the collectability of outstanding accounts receivable on an ongoing basis and maintains an allowance for credit losses for accounts receivable deemed uncollectable. Under ASU 2016-13,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Adoption of ASU 2016-13 resulted in the recording of an allowance reserve of approximately $0.2 million as of January 1, 2020. The Company has provisioned $1.0 million for expected losses as of December 31, 2020, of which $0.6 million has been written off and charged against the allowance as of December 31, 2020. As a result of the COVID-19 pandemic, the Company has increased its reserve. There are no comparable recent events that provide guidance as to the potential impact of the COVID-19 pandemic. As a result, the potential impact of the pandemic is highly uncertain and subject to change. The Company does not yet know the full extent of the impact of the COVID-19 pandemic on the Company's business operations or the global economy as a whole, however the impact will potentially have an adverse effect on the Company's customers and inherently the related receivables. The allowance for credit losses related to accounts receivable was $0.6 million and zero as of December 31, 2020 and 2019, respectively.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5 million as of December 31, 2020 and 2019. The following table shows the Company's allowance for sales credits and credit losses as follows: Beginning Balance Additions Deductions Ending Balance Year Ended December 31, 2018 $ 226 $ 1,845 $ (1,704) $ 367 Year Ended December 31, 2019 367 1,388 (1,216) 539 Year Ended December 31, 2020 $ 539 $ 2,789 $ (1,941) $ 1,387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increase in the deferred revenue balance for the year ended December 31, 2020, is primarily driven by cash payments received or due in advance of satisfying the Company's performance obligations of $427.1 million for current year invoices and $2.0 million from the netting of contract assets and liabilities on a contract-by-contract basis, partially offset by the recognition of $307.3 million of revenue recognized from current year invoices and $101.5 million of revenue that was included in the deferred revenue balance at December 31, 2019.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On December 31, 2020, the Company had $1.3 billion of remaining performance obligations, which represents contracted revenue minimums that have not yet been recognized, including amounts that will be invoiced and recognized as revenue in future periods. The Company expects to recognize approximately 47% percent of its remaining performance obligations as revenue in the next 24 months, an additional 39% percent in the next 25 to 48 months, and the balance thereafter.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e Company assesses the recoverability of its deferred implementation costs based on the amount of the non-cancellable portion of a customer's contract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in the accompanying consolidated balance sheets. The Company capitalized implementation costs in the amount of $16.9 million and $14.3 million during the years ended December 31, 2020 and 2019, respectively, and recognized $14.5 million and $7.7 million of amortization during the years ended December 31, 2020 and 2019, respectively. Amortization expense is included in cost of revenues in the accompanying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charges are considered incremental and recoverable costs of obtaining a contract with a customer. The Company capitalizes commissions and bonuses for those involved in the sale, including direct employees and indirect supervisors, as these are incremental to the sale. Historically, the Company typically paid commissions in two increments. The initial payment was made after the contract had been executed and the initial deposit had been received from the customer, and the final payment was made upon commencement date. The Company required that an individual remain employed to collect a commission when it was due. The service period between the first and second payment was considered a substantive service period and as a result, the Company expensed the final payment when made. Beginning in 2020, commissions were paid in a single payment once the contract had been executed and the initial deposit had been received from the customer.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15.0 million and $14.2 million in deferred commissions costs during the years ended December 31, 2020 and 2019, respectively, and recognized $8.5 million and $6.0 million of amortization during the years ended December 31, 2020 and 2019, respectively. Amortization expense is included in sales and marketing expenses in the accompanying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discussed in Note 3 - Business Combinations, the Company recorded certain intangible assets, including acquired technology, customer relationships, trademarks, and non-compete agreement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nd revenues for customer support and implementation services related to the Company's solutions. The Company recognizes the corresponding revenues over time on a ratable basis over the customer agreement term. The following table disaggregates the Company's revenue by major source: Year Ended December 31, 2020 2019 2018 Subscription $ 286,961 $ 221,983 $ 168,226 Transactional 55,580 48,396 39,232 Services and Other 60,210 45,105 33,642 Total Revenues $ 402,751 $ 315,484 $ 241,100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generate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is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certain products, and therefore, the Company has determined that these services qualify as a separate performance obligation in certain markets and geographies, and the implementation services for these agreements are recognized over time as services are performed.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1.3 million, $1.9 million and $1.7 million during the years ended December 31, 2020, 2019 and 2018,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separately distinct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nd implementation services for the Company's loan pricing and portfolio management solution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over time as services are performed. The majority of the Company's revenue recognized at a particular point in time is for usage revenue and on-premise software licenses. These services are performed within a relatively short period of time and are recognized at the point in time in which the customer obtains control of the asset, which is generally upon completion of the service or the point the customer obtained control of the softwar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as of December 31, 2020. Other Considerations The Company evaluates whether it is the principal (i.e., report revenues on a gross basis) or agent (i.e., report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 - Narrative (Details) - 401(k) Plan - USD ($) $ in Millions</t>
        </is>
      </c>
      <c r="B1" s="2" t="inlineStr">
        <is>
          <t>1 Months Ended</t>
        </is>
      </c>
      <c r="C1" s="2" t="inlineStr">
        <is>
          <t>12 Months Ended</t>
        </is>
      </c>
    </row>
    <row r="2">
      <c r="B2" s="2" t="inlineStr">
        <is>
          <t>Jan. 31, 2009</t>
        </is>
      </c>
      <c r="C2" s="2" t="inlineStr">
        <is>
          <t>Dec. 31, 2020</t>
        </is>
      </c>
      <c r="D2" s="2" t="inlineStr">
        <is>
          <t>Dec. 31, 2019</t>
        </is>
      </c>
      <c r="E2" s="2" t="inlineStr">
        <is>
          <t>Dec. 31, 2018</t>
        </is>
      </c>
    </row>
    <row r="3">
      <c r="A3" s="3" t="inlineStr">
        <is>
          <t>Defined Benefit Plan Disclosure [Line Items]</t>
        </is>
      </c>
    </row>
    <row r="4">
      <c r="A4" s="4" t="inlineStr">
        <is>
          <t>401(K) Plan, minimum annual contributions per employee, percent of total earnings</t>
        </is>
      </c>
      <c r="B4" s="4" t="inlineStr">
        <is>
          <t>1.00%</t>
        </is>
      </c>
    </row>
    <row r="5">
      <c r="A5" s="4" t="inlineStr">
        <is>
          <t>401 (K) Plan, maximum annual contributions per employee, percent of total earnings</t>
        </is>
      </c>
      <c r="B5" s="4" t="inlineStr">
        <is>
          <t>50.00%</t>
        </is>
      </c>
    </row>
    <row r="6">
      <c r="A6" s="4" t="inlineStr">
        <is>
          <t>Percentage match of employee contributions</t>
        </is>
      </c>
      <c r="E6" s="4" t="inlineStr">
        <is>
          <t>25.00%</t>
        </is>
      </c>
    </row>
    <row r="7">
      <c r="A7" s="4" t="inlineStr">
        <is>
          <t>Percentage match of each participant's compensation</t>
        </is>
      </c>
      <c r="E7" s="4" t="inlineStr">
        <is>
          <t>6.00%</t>
        </is>
      </c>
    </row>
    <row r="8">
      <c r="A8" s="4" t="inlineStr">
        <is>
          <t>Discretionary contribution</t>
        </is>
      </c>
      <c r="C8" s="9" t="n">
        <v>2.7</v>
      </c>
      <c r="D8" s="9" t="n">
        <v>1.4</v>
      </c>
      <c r="E8" s="9" t="n">
        <v>0.9</v>
      </c>
    </row>
    <row r="9">
      <c r="A9" s="4" t="inlineStr">
        <is>
          <t>Tranche One</t>
        </is>
      </c>
    </row>
    <row r="10">
      <c r="A10" s="3" t="inlineStr">
        <is>
          <t>Defined Benefit Plan Disclosure [Line Items]</t>
        </is>
      </c>
    </row>
    <row r="11">
      <c r="A11" s="4" t="inlineStr">
        <is>
          <t>Employer's contribution vesting percentage</t>
        </is>
      </c>
      <c r="C11" s="4" t="inlineStr">
        <is>
          <t>50.00%</t>
        </is>
      </c>
    </row>
    <row r="12">
      <c r="A12" s="4" t="inlineStr">
        <is>
          <t>Vesting period of employer contributions</t>
        </is>
      </c>
      <c r="C12" s="4" t="inlineStr">
        <is>
          <t>1 year</t>
        </is>
      </c>
    </row>
    <row r="13">
      <c r="A13" s="4" t="inlineStr">
        <is>
          <t>Tranche Two</t>
        </is>
      </c>
    </row>
    <row r="14">
      <c r="A14" s="3" t="inlineStr">
        <is>
          <t>Defined Benefit Plan Disclosure [Line Items]</t>
        </is>
      </c>
    </row>
    <row r="15">
      <c r="A15" s="4" t="inlineStr">
        <is>
          <t>Employer's contribution vesting percentage</t>
        </is>
      </c>
      <c r="C15" s="4" t="inlineStr">
        <is>
          <t>100.00%</t>
        </is>
      </c>
    </row>
    <row r="16">
      <c r="A16" s="4" t="inlineStr">
        <is>
          <t>Vesting period of employer contributions</t>
        </is>
      </c>
      <c r="C16" s="4" t="inlineStr">
        <is>
          <t>2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from a related-party customer</t>
        </is>
      </c>
      <c r="B4" s="9" t="n">
        <v>0.6</v>
      </c>
      <c r="C4" s="9" t="n">
        <v>0.6</v>
      </c>
      <c r="D4" s="9" t="n">
        <v>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lected Quarterly Financial Data (unaudited) (Details) - USD ($) $ / shares in Units, $ in Thousands</t>
        </is>
      </c>
      <c r="B1" s="2" t="inlineStr">
        <is>
          <t>1 Months Ended</t>
        </is>
      </c>
      <c r="C1" s="2" t="inlineStr">
        <is>
          <t>3 Months Ended</t>
        </is>
      </c>
      <c r="K1" s="2" t="inlineStr">
        <is>
          <t>12 Months Ended</t>
        </is>
      </c>
    </row>
    <row r="2">
      <c r="B2" s="2" t="inlineStr">
        <is>
          <t>May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Quarterly Financial Information Disclosure [Abstract]</t>
        </is>
      </c>
    </row>
    <row r="4">
      <c r="A4" s="4" t="inlineStr">
        <is>
          <t>Revenues</t>
        </is>
      </c>
      <c r="C4" s="5" t="n">
        <v>108986</v>
      </c>
      <c r="D4" s="5" t="n">
        <v>103804</v>
      </c>
      <c r="E4" s="5" t="n">
        <v>97581</v>
      </c>
      <c r="F4" s="5" t="n">
        <v>92380</v>
      </c>
      <c r="G4" s="5" t="n">
        <v>86840</v>
      </c>
      <c r="H4" s="5" t="n">
        <v>79702</v>
      </c>
      <c r="I4" s="5" t="n">
        <v>77646</v>
      </c>
      <c r="J4" s="5" t="n">
        <v>71296</v>
      </c>
      <c r="K4" s="5" t="n">
        <v>402751</v>
      </c>
      <c r="M4" s="5" t="n">
        <v>315484</v>
      </c>
      <c r="O4" s="5" t="n">
        <v>241100</v>
      </c>
    </row>
    <row r="5">
      <c r="A5" s="4" t="inlineStr">
        <is>
          <t>Cost of revenues</t>
        </is>
      </c>
      <c r="C5" s="6" t="n">
        <v>64476</v>
      </c>
      <c r="D5" s="6" t="n">
        <v>57366</v>
      </c>
      <c r="E5" s="6" t="n">
        <v>53203</v>
      </c>
      <c r="F5" s="6" t="n">
        <v>53107</v>
      </c>
      <c r="G5" s="6" t="n">
        <v>44802</v>
      </c>
      <c r="H5" s="6" t="n">
        <v>40447</v>
      </c>
      <c r="I5" s="6" t="n">
        <v>40052</v>
      </c>
      <c r="J5" s="6" t="n">
        <v>37184</v>
      </c>
      <c r="K5" s="6" t="n">
        <v>228152</v>
      </c>
      <c r="L5" s="4" t="inlineStr">
        <is>
          <t>[1]</t>
        </is>
      </c>
      <c r="M5" s="6" t="n">
        <v>162485</v>
      </c>
      <c r="N5" s="4" t="inlineStr">
        <is>
          <t>[1]</t>
        </is>
      </c>
      <c r="O5" s="6" t="n">
        <v>121855</v>
      </c>
      <c r="P5" s="4" t="inlineStr">
        <is>
          <t>[1]</t>
        </is>
      </c>
    </row>
    <row r="6">
      <c r="A6" s="4" t="inlineStr">
        <is>
          <t>Gross profit</t>
        </is>
      </c>
      <c r="C6" s="6" t="n">
        <v>44510</v>
      </c>
      <c r="D6" s="6" t="n">
        <v>46438</v>
      </c>
      <c r="E6" s="6" t="n">
        <v>44378</v>
      </c>
      <c r="F6" s="6" t="n">
        <v>39273</v>
      </c>
      <c r="G6" s="6" t="n">
        <v>42038</v>
      </c>
      <c r="H6" s="6" t="n">
        <v>39255</v>
      </c>
      <c r="I6" s="6" t="n">
        <v>37594</v>
      </c>
      <c r="J6" s="6" t="n">
        <v>34112</v>
      </c>
      <c r="K6" s="6" t="n">
        <v>174599</v>
      </c>
      <c r="M6" s="6" t="n">
        <v>152999</v>
      </c>
      <c r="O6" s="6" t="n">
        <v>119245</v>
      </c>
    </row>
    <row r="7">
      <c r="A7" s="3" t="inlineStr">
        <is>
          <t>Operating expenses:</t>
        </is>
      </c>
    </row>
    <row r="8">
      <c r="A8" s="4" t="inlineStr">
        <is>
          <t>Sales and marketing</t>
        </is>
      </c>
      <c r="C8" s="6" t="n">
        <v>17726</v>
      </c>
      <c r="D8" s="6" t="n">
        <v>18403</v>
      </c>
      <c r="E8" s="6" t="n">
        <v>16310</v>
      </c>
      <c r="F8" s="6" t="n">
        <v>19884</v>
      </c>
      <c r="G8" s="6" t="n">
        <v>16576</v>
      </c>
      <c r="H8" s="6" t="n">
        <v>15700</v>
      </c>
      <c r="I8" s="6" t="n">
        <v>15866</v>
      </c>
      <c r="J8" s="6" t="n">
        <v>15805</v>
      </c>
      <c r="K8" s="6" t="n">
        <v>72323</v>
      </c>
      <c r="L8" s="4" t="inlineStr">
        <is>
          <t>[1]</t>
        </is>
      </c>
      <c r="M8" s="6" t="n">
        <v>63947</v>
      </c>
      <c r="N8" s="4" t="inlineStr">
        <is>
          <t>[1]</t>
        </is>
      </c>
      <c r="O8" s="6" t="n">
        <v>48124</v>
      </c>
      <c r="P8" s="4" t="inlineStr">
        <is>
          <t>[1]</t>
        </is>
      </c>
    </row>
    <row r="9">
      <c r="A9" s="4" t="inlineStr">
        <is>
          <t>Research and development</t>
        </is>
      </c>
      <c r="C9" s="6" t="n">
        <v>25213</v>
      </c>
      <c r="D9" s="6" t="n">
        <v>23568</v>
      </c>
      <c r="E9" s="6" t="n">
        <v>23642</v>
      </c>
      <c r="F9" s="6" t="n">
        <v>24958</v>
      </c>
      <c r="G9" s="6" t="n">
        <v>19881</v>
      </c>
      <c r="H9" s="6" t="n">
        <v>19617</v>
      </c>
      <c r="I9" s="6" t="n">
        <v>19118</v>
      </c>
      <c r="J9" s="6" t="n">
        <v>17657</v>
      </c>
      <c r="K9" s="6" t="n">
        <v>97381</v>
      </c>
      <c r="L9" s="4" t="inlineStr">
        <is>
          <t>[1]</t>
        </is>
      </c>
      <c r="M9" s="6" t="n">
        <v>76273</v>
      </c>
      <c r="N9" s="4" t="inlineStr">
        <is>
          <t>[1]</t>
        </is>
      </c>
      <c r="O9" s="6" t="n">
        <v>51334</v>
      </c>
      <c r="P9" s="4" t="inlineStr">
        <is>
          <t>[1]</t>
        </is>
      </c>
    </row>
    <row r="10">
      <c r="A10" s="4" t="inlineStr">
        <is>
          <t>General and administrative</t>
        </is>
      </c>
      <c r="C10" s="6" t="n">
        <v>17061</v>
      </c>
      <c r="D10" s="6" t="n">
        <v>17563</v>
      </c>
      <c r="E10" s="6" t="n">
        <v>17203</v>
      </c>
      <c r="F10" s="6" t="n">
        <v>19110</v>
      </c>
      <c r="G10" s="6" t="n">
        <v>15382</v>
      </c>
      <c r="H10" s="6" t="n">
        <v>13418</v>
      </c>
      <c r="I10" s="6" t="n">
        <v>14079</v>
      </c>
      <c r="J10" s="6" t="n">
        <v>13860</v>
      </c>
      <c r="K10" s="6" t="n">
        <v>70937</v>
      </c>
      <c r="L10" s="4" t="inlineStr">
        <is>
          <t>[1]</t>
        </is>
      </c>
      <c r="M10" s="6" t="n">
        <v>56739</v>
      </c>
      <c r="N10" s="4" t="inlineStr">
        <is>
          <t>[1]</t>
        </is>
      </c>
      <c r="O10" s="6" t="n">
        <v>44990</v>
      </c>
      <c r="P10" s="4" t="inlineStr">
        <is>
          <t>[1]</t>
        </is>
      </c>
    </row>
    <row r="11">
      <c r="A11" s="4" t="inlineStr">
        <is>
          <t>Acquisition related costs</t>
        </is>
      </c>
      <c r="C11" s="6" t="n">
        <v>500</v>
      </c>
      <c r="D11" s="6" t="n">
        <v>818</v>
      </c>
      <c r="E11" s="6" t="n">
        <v>1127</v>
      </c>
      <c r="F11" s="6" t="n">
        <v>-1967</v>
      </c>
      <c r="G11" s="6" t="n">
        <v>8574</v>
      </c>
      <c r="H11" s="6" t="n">
        <v>2758</v>
      </c>
      <c r="I11" s="6" t="n">
        <v>1977</v>
      </c>
      <c r="J11" s="6" t="n">
        <v>2718</v>
      </c>
      <c r="K11" s="6" t="n">
        <v>478</v>
      </c>
      <c r="M11" s="6" t="n">
        <v>16027</v>
      </c>
      <c r="O11" s="6" t="n">
        <v>4145</v>
      </c>
    </row>
    <row r="12">
      <c r="A12" s="4" t="inlineStr">
        <is>
          <t>Amortization of acquired intangibles</t>
        </is>
      </c>
      <c r="C12" s="6" t="n">
        <v>4441</v>
      </c>
      <c r="D12" s="6" t="n">
        <v>4465</v>
      </c>
      <c r="E12" s="6" t="n">
        <v>4491</v>
      </c>
      <c r="F12" s="6" t="n">
        <v>4491</v>
      </c>
      <c r="G12" s="6" t="n">
        <v>3307</v>
      </c>
      <c r="H12" s="6" t="n">
        <v>912</v>
      </c>
      <c r="I12" s="6" t="n">
        <v>905</v>
      </c>
      <c r="J12" s="6" t="n">
        <v>1215</v>
      </c>
      <c r="K12" s="6" t="n">
        <v>17888</v>
      </c>
      <c r="M12" s="6" t="n">
        <v>6339</v>
      </c>
      <c r="O12" s="6" t="n">
        <v>1844</v>
      </c>
    </row>
    <row r="13">
      <c r="A13" s="4" t="inlineStr">
        <is>
          <t>Partnership termination charges</t>
        </is>
      </c>
      <c r="B13" s="5" t="n">
        <v>5600</v>
      </c>
      <c r="C13" s="6" t="n">
        <v>0</v>
      </c>
      <c r="D13" s="6" t="n">
        <v>0</v>
      </c>
      <c r="E13" s="6" t="n">
        <v>13244</v>
      </c>
      <c r="F13" s="6" t="n">
        <v>0</v>
      </c>
      <c r="G13" s="6" t="n">
        <v>0</v>
      </c>
      <c r="H13" s="6" t="n">
        <v>0</v>
      </c>
      <c r="I13" s="6" t="n">
        <v>0</v>
      </c>
      <c r="J13" s="6" t="n">
        <v>0</v>
      </c>
      <c r="K13" s="6" t="n">
        <v>13244</v>
      </c>
      <c r="M13" s="6" t="n">
        <v>0</v>
      </c>
      <c r="O13" s="6" t="n">
        <v>0</v>
      </c>
    </row>
    <row r="14">
      <c r="A14" s="4" t="inlineStr">
        <is>
          <t>Unoccupied lease charges</t>
        </is>
      </c>
      <c r="C14" s="6" t="n">
        <v>45</v>
      </c>
      <c r="D14" s="6" t="n">
        <v>1468</v>
      </c>
      <c r="E14" s="6" t="n">
        <v>668</v>
      </c>
      <c r="F14" s="6" t="n">
        <v>0</v>
      </c>
      <c r="G14" s="6" t="n">
        <v>176</v>
      </c>
      <c r="H14" s="6" t="n">
        <v>244</v>
      </c>
      <c r="I14" s="6" t="n">
        <v>0</v>
      </c>
      <c r="J14" s="6" t="n">
        <v>0</v>
      </c>
      <c r="K14" s="6" t="n">
        <v>2181</v>
      </c>
      <c r="M14" s="6" t="n">
        <v>420</v>
      </c>
      <c r="O14" s="6" t="n">
        <v>658</v>
      </c>
    </row>
    <row r="15">
      <c r="A15" s="4" t="inlineStr">
        <is>
          <t>Total operating expenses</t>
        </is>
      </c>
      <c r="C15" s="6" t="n">
        <v>64986</v>
      </c>
      <c r="D15" s="6" t="n">
        <v>66285</v>
      </c>
      <c r="E15" s="6" t="n">
        <v>76685</v>
      </c>
      <c r="F15" s="6" t="n">
        <v>66476</v>
      </c>
      <c r="G15" s="6" t="n">
        <v>63896</v>
      </c>
      <c r="H15" s="6" t="n">
        <v>52649</v>
      </c>
      <c r="I15" s="6" t="n">
        <v>51945</v>
      </c>
      <c r="J15" s="6" t="n">
        <v>51255</v>
      </c>
      <c r="K15" s="6" t="n">
        <v>274432</v>
      </c>
      <c r="M15" s="6" t="n">
        <v>219745</v>
      </c>
      <c r="O15" s="6" t="n">
        <v>151095</v>
      </c>
    </row>
    <row r="16">
      <c r="A16" s="4" t="inlineStr">
        <is>
          <t>Loss from operations</t>
        </is>
      </c>
      <c r="C16" s="6" t="n">
        <v>-20476</v>
      </c>
      <c r="D16" s="6" t="n">
        <v>-19847</v>
      </c>
      <c r="E16" s="6" t="n">
        <v>-32307</v>
      </c>
      <c r="F16" s="6" t="n">
        <v>-27203</v>
      </c>
      <c r="G16" s="6" t="n">
        <v>-21858</v>
      </c>
      <c r="H16" s="6" t="n">
        <v>-13394</v>
      </c>
      <c r="I16" s="6" t="n">
        <v>-14351</v>
      </c>
      <c r="J16" s="6" t="n">
        <v>-17143</v>
      </c>
      <c r="K16" s="6" t="n">
        <v>-99833</v>
      </c>
      <c r="M16" s="6" t="n">
        <v>-66746</v>
      </c>
      <c r="O16" s="6" t="n">
        <v>-31850</v>
      </c>
    </row>
    <row r="17">
      <c r="A17" s="4" t="inlineStr">
        <is>
          <t>Total other income (expense), net</t>
        </is>
      </c>
      <c r="C17" s="6" t="n">
        <v>-16550</v>
      </c>
      <c r="D17" s="6" t="n">
        <v>-6757</v>
      </c>
      <c r="E17" s="6" t="n">
        <v>-6599</v>
      </c>
      <c r="F17" s="6" t="n">
        <v>-6465</v>
      </c>
      <c r="G17" s="6" t="n">
        <v>-5988</v>
      </c>
      <c r="H17" s="6" t="n">
        <v>-5206</v>
      </c>
      <c r="I17" s="6" t="n">
        <v>-3217</v>
      </c>
      <c r="J17" s="6" t="n">
        <v>-2207</v>
      </c>
      <c r="K17" s="6" t="n">
        <v>-36371</v>
      </c>
      <c r="M17" s="6" t="n">
        <v>-16618</v>
      </c>
      <c r="O17" s="6" t="n">
        <v>-7350</v>
      </c>
    </row>
    <row r="18">
      <c r="A18" s="4" t="inlineStr">
        <is>
          <t>Loss before income taxes</t>
        </is>
      </c>
      <c r="C18" s="6" t="n">
        <v>-37026</v>
      </c>
      <c r="D18" s="6" t="n">
        <v>-26604</v>
      </c>
      <c r="E18" s="6" t="n">
        <v>-38906</v>
      </c>
      <c r="F18" s="6" t="n">
        <v>-33668</v>
      </c>
      <c r="G18" s="6" t="n">
        <v>-27846</v>
      </c>
      <c r="H18" s="6" t="n">
        <v>-18600</v>
      </c>
      <c r="I18" s="6" t="n">
        <v>-17568</v>
      </c>
      <c r="J18" s="6" t="n">
        <v>-19350</v>
      </c>
      <c r="K18" s="6" t="n">
        <v>-136204</v>
      </c>
      <c r="M18" s="6" t="n">
        <v>-83364</v>
      </c>
      <c r="O18" s="6" t="n">
        <v>-39200</v>
      </c>
    </row>
    <row r="19">
      <c r="A19" s="4" t="inlineStr">
        <is>
          <t>Benefit from (provision for) income taxes</t>
        </is>
      </c>
      <c r="C19" s="6" t="n">
        <v>-795</v>
      </c>
      <c r="D19" s="6" t="n">
        <v>-116</v>
      </c>
      <c r="E19" s="6" t="n">
        <v>-65</v>
      </c>
      <c r="F19" s="6" t="n">
        <v>-440</v>
      </c>
      <c r="G19" s="6" t="n">
        <v>12180</v>
      </c>
      <c r="H19" s="6" t="n">
        <v>31</v>
      </c>
      <c r="I19" s="6" t="n">
        <v>237</v>
      </c>
      <c r="J19" s="6" t="n">
        <v>39</v>
      </c>
      <c r="K19" s="6" t="n">
        <v>-1416</v>
      </c>
      <c r="M19" s="6" t="n">
        <v>12487</v>
      </c>
      <c r="O19" s="6" t="n">
        <v>3803</v>
      </c>
    </row>
    <row r="20">
      <c r="A20" s="4" t="inlineStr">
        <is>
          <t>Net loss</t>
        </is>
      </c>
      <c r="C20" s="5" t="n">
        <v>-37821</v>
      </c>
      <c r="D20" s="5" t="n">
        <v>-26720</v>
      </c>
      <c r="E20" s="5" t="n">
        <v>-38971</v>
      </c>
      <c r="F20" s="5" t="n">
        <v>-34108</v>
      </c>
      <c r="G20" s="5" t="n">
        <v>-15666</v>
      </c>
      <c r="H20" s="5" t="n">
        <v>-18569</v>
      </c>
      <c r="I20" s="5" t="n">
        <v>-17331</v>
      </c>
      <c r="J20" s="5" t="n">
        <v>-19311</v>
      </c>
      <c r="K20" s="5" t="n">
        <v>-137620</v>
      </c>
      <c r="M20" s="5" t="n">
        <v>-70877</v>
      </c>
      <c r="O20" s="5" t="n">
        <v>-35397</v>
      </c>
    </row>
    <row r="21">
      <c r="A21" s="4" t="inlineStr">
        <is>
          <t>Net loss per common share, basic and diluted (usd per share)</t>
        </is>
      </c>
      <c r="C21" s="8" t="n">
        <v>-0.6899999999999999</v>
      </c>
      <c r="D21" s="8" t="n">
        <v>-0.5</v>
      </c>
      <c r="E21" s="8" t="n">
        <v>-0.76</v>
      </c>
      <c r="F21" s="8" t="n">
        <v>-0.7</v>
      </c>
      <c r="G21" s="8" t="n">
        <v>-0.32</v>
      </c>
      <c r="H21" s="8" t="n">
        <v>-0.39</v>
      </c>
      <c r="I21" s="8" t="n">
        <v>-0.39</v>
      </c>
      <c r="J21" s="8" t="n">
        <v>-0.44</v>
      </c>
      <c r="K21" s="8" t="n">
        <v>-2.65</v>
      </c>
      <c r="M21" s="8" t="n">
        <v>-1.53</v>
      </c>
      <c r="O21" s="8" t="n">
        <v>-0.83</v>
      </c>
    </row>
    <row r="22"/>
    <row r="23">
      <c r="A23" s="4" t="inlineStr">
        <is>
          <t>[1]</t>
        </is>
      </c>
      <c r="B23" s="4" t="inlineStr">
        <is>
          <t xml:space="preserve">Includes stock-based compensation expense as follows: Year Ended December 31, 2020 2019 2018 Cost of revenues $ 9,888 $ 6,427 $ 4,773 Sales and marketing 8,770 7,740 5,837 Research and development 12,869 9,864 6,852 General and administrative 17,708 15,347 11,758 Total stock-based compensation expense $ 49,235 $ 39,378 $ 29,220 </t>
        </is>
      </c>
    </row>
  </sheetData>
  <mergeCells count="8">
    <mergeCell ref="A1:A2"/>
    <mergeCell ref="C1:J1"/>
    <mergeCell ref="K1:P1"/>
    <mergeCell ref="K2:L2"/>
    <mergeCell ref="M2:N2"/>
    <mergeCell ref="O2:P2"/>
    <mergeCell ref="A22:P22"/>
    <mergeCell ref="B23:P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4:17Z</dcterms:created>
  <dcterms:modified xmlns:dcterms="http://purl.org/dc/terms/" xmlns:xsi="http://www.w3.org/2001/XMLSchema-instance" xsi:type="dcterms:W3CDTF">2021-02-19T16:34:17Z</dcterms:modified>
</cp:coreProperties>
</file>